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Basis of Presentation and Summa" sheetId="9" r:id="rId9"/>
    <s:sheet name="New Accounting Standards" sheetId="10" r:id="rId10"/>
    <s:sheet name="Earnings Per Share" sheetId="11" r:id="rId11"/>
    <s:sheet name="Restructuring and Impairment Ex" sheetId="12" r:id="rId12"/>
    <s:sheet name="Sale of Material Handling Produ" sheetId="13" r:id="rId13"/>
    <s:sheet name="Inventories" sheetId="14" r:id="rId14"/>
    <s:sheet name="Equity Method Investments" sheetId="15" r:id="rId15"/>
    <s:sheet name="Property, Plant And Equipment" sheetId="16" r:id="rId16"/>
    <s:sheet name="Goodwill And Intangible Assets" sheetId="17" r:id="rId17"/>
    <s:sheet name="Debt" sheetId="18" r:id="rId18"/>
    <s:sheet name="Sale Leaseback Transaction" sheetId="19" r:id="rId19"/>
    <s:sheet name="Commitments and Contingent Liab" sheetId="20" r:id="rId20"/>
    <s:sheet name="Stockholders' Equity" sheetId="21" r:id="rId21"/>
    <s:sheet name="Income Taxes" sheetId="22" r:id="rId22"/>
    <s:sheet name="Pension and Other Post-Retireme" sheetId="23" r:id="rId23"/>
    <s:sheet name="Stock-Based Compensation" sheetId="24" r:id="rId24"/>
    <s:sheet name="Derivative Financial Instrument" sheetId="25" r:id="rId25"/>
    <s:sheet name="Fair Value Measurements" sheetId="26" r:id="rId26"/>
    <s:sheet name="Warranty Obligations" sheetId="27" r:id="rId27"/>
    <s:sheet name="Business Segment Information" sheetId="28" r:id="rId28"/>
    <s:sheet name="Quarterly Information (Unaudite" sheetId="29" r:id="rId29"/>
    <s:sheet name="Other Information (Notes)" sheetId="30" r:id="rId30"/>
    <s:sheet name="Schedule II - Valuation and Qua" sheetId="31" r:id="rId31"/>
    <s:sheet name="Basis of Presentation and Sum32" sheetId="32" r:id="rId32"/>
    <s:sheet name="Earnings Per Share (Tables)" sheetId="33" r:id="rId33"/>
    <s:sheet name="Restructuring and Impairment 34" sheetId="34" r:id="rId34"/>
    <s:sheet name="Inventories (Tables)" sheetId="35" r:id="rId35"/>
    <s:sheet name="Schedule of Equity Method Inves" sheetId="36" r:id="rId36"/>
    <s:sheet name="Property, Plant And Equipment (" sheetId="37" r:id="rId37"/>
    <s:sheet name="Goodwill And Intangible Assets " sheetId="38" r:id="rId38"/>
    <s:sheet name="Debt (Tables)" sheetId="39" r:id="rId39"/>
    <s:sheet name="Commitments and Contingent Li40" sheetId="40" r:id="rId40"/>
    <s:sheet name="Stockholders' Equity (Tables)" sheetId="41" r:id="rId41"/>
    <s:sheet name="Income Taxes (Tables)" sheetId="42" r:id="rId42"/>
    <s:sheet name="Pension and Other Post-Retire43" sheetId="43" r:id="rId43"/>
    <s:sheet name="Stock-Based Compensation (Table" sheetId="44" r:id="rId44"/>
    <s:sheet name="Derivative Financial Instrume45" sheetId="45" r:id="rId45"/>
    <s:sheet name="Fair Value Measurements (Tables" sheetId="46" r:id="rId46"/>
    <s:sheet name="Warranty Obligations (Tables)" sheetId="47" r:id="rId47"/>
    <s:sheet name="Business Segment Information (T" sheetId="48" r:id="rId48"/>
    <s:sheet name="Quarterly Information (Unaudi49" sheetId="49" r:id="rId49"/>
    <s:sheet name="Other Information (Tables)" sheetId="50" r:id="rId50"/>
    <s:sheet name="Schedule II - Valuation and Q51" sheetId="51" r:id="rId51"/>
    <s:sheet name="Basis of Presentation and Sum52" sheetId="52" r:id="rId52"/>
    <s:sheet name="Earnings Per Share (Reconciliat" sheetId="53" r:id="rId53"/>
    <s:sheet name="Restructuring and Impairment 54" sheetId="54" r:id="rId54"/>
    <s:sheet name="Restructuring and Impairment 55" sheetId="55" r:id="rId55"/>
    <s:sheet name="Sale of Material Handling Pro56" sheetId="56" r:id="rId56"/>
    <s:sheet name="Inventories (Components Of Inve" sheetId="57" r:id="rId57"/>
    <s:sheet name="Inventories Inventories Narrati" sheetId="58" r:id="rId58"/>
    <s:sheet name="Equity Method Investments (Narr" sheetId="59" r:id="rId59"/>
    <s:sheet name="Schedule of Equity Method Inv60" sheetId="60" r:id="rId60"/>
    <s:sheet name="Property, Plant And Equipment61" sheetId="61" r:id="rId61"/>
    <s:sheet name="Goodwill And Intangible Asset62" sheetId="62" r:id="rId62"/>
    <s:sheet name="Goodwill And Intangible Asset63" sheetId="63" r:id="rId63"/>
    <s:sheet name="Goodwill And Intangible Asset64" sheetId="64" r:id="rId64"/>
    <s:sheet name="Debt (Credit Facilities, Senior" sheetId="65" r:id="rId65"/>
    <s:sheet name="Debt (Short-Term Debt And Curre" sheetId="66" r:id="rId66"/>
    <s:sheet name="Debt (Schedule Of Long-Term Deb" sheetId="67" r:id="rId67"/>
    <s:sheet name="Debt Debt (Maturities of Long-T" sheetId="68" r:id="rId68"/>
    <s:sheet name="Sale Leaseback Transaction (Det" sheetId="69" r:id="rId69"/>
    <s:sheet name="Commitments and Contingent Li70" sheetId="70" r:id="rId70"/>
    <s:sheet name="Stockholders' Equity (Narrative" sheetId="71" r:id="rId71"/>
    <s:sheet name="Stockholders' Equity Stockholde" sheetId="72" r:id="rId72"/>
    <s:sheet name="Stockholders' Equity (Accumulat" sheetId="73" r:id="rId73"/>
    <s:sheet name="Stockholders' Equity Reclassifi" sheetId="74" r:id="rId74"/>
    <s:sheet name="Income Taxes (Narrative) (Detai" sheetId="75" r:id="rId75"/>
    <s:sheet name="Income Taxes (Domestic And Fore" sheetId="76" r:id="rId76"/>
    <s:sheet name="Income Taxes (Provision For Inc" sheetId="77" r:id="rId77"/>
    <s:sheet name="Income Taxes (Deferred Tax Asse" sheetId="78" r:id="rId78"/>
    <s:sheet name="Income Taxes (Unrecognized Tax " sheetId="79" r:id="rId79"/>
    <s:sheet name="Income Taxes (Reconciliation Of" sheetId="80" r:id="rId80"/>
    <s:sheet name="Pension and Other Post-Retire81" sheetId="81" r:id="rId81"/>
    <s:sheet name="Pension and Other Post-Retire82" sheetId="82" r:id="rId82"/>
    <s:sheet name="Pension and Other Post-Retire83" sheetId="83" r:id="rId83"/>
    <s:sheet name="Pension and Other Post-Retire84" sheetId="84" r:id="rId84"/>
    <s:sheet name="Pension and Other Post-Retire85" sheetId="85" r:id="rId85"/>
    <s:sheet name="Pension and Other Post-Retire86" sheetId="86" r:id="rId86"/>
    <s:sheet name="Pension and Other Post-Retire87" sheetId="87" r:id="rId87"/>
    <s:sheet name="Pension and Other Post-Retire88" sheetId="88" r:id="rId88"/>
    <s:sheet name="Pension and Other Post-Retire89" sheetId="89" r:id="rId89"/>
    <s:sheet name="Stock-Based Compensation (Narra" sheetId="90" r:id="rId90"/>
    <s:sheet name="Stock-Based Compensation (Compe" sheetId="91" r:id="rId91"/>
    <s:sheet name="Stock-Based Compensation (Summa" sheetId="92" r:id="rId92"/>
    <s:sheet name="Stock-Based Compensation (Sum93" sheetId="93" r:id="rId93"/>
    <s:sheet name="Stock-Based Compensation Stock-" sheetId="94" r:id="rId94"/>
    <s:sheet name="Derivative Financial Instrume95" sheetId="95" r:id="rId95"/>
    <s:sheet name="Derivative Financial Instrume96"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Fair Value Measurements (Assets" sheetId="101" r:id="rId101"/>
    <s:sheet name="Fair Value Measurements (Narrat" sheetId="102" r:id="rId102"/>
    <s:sheet name="Warranty Obligations (Schedule " sheetId="103" r:id="rId103"/>
    <s:sheet name="Business Segment Information (S" sheetId="104" r:id="rId104"/>
    <s:sheet name="Business Segment Information105" sheetId="105" r:id="rId105"/>
    <s:sheet name="Business Segment Information (G" sheetId="106" r:id="rId106"/>
    <s:sheet name="Business Segment Information (O" sheetId="107" r:id="rId107"/>
    <s:sheet name="Quarterly Information (Unaud108" sheetId="108" r:id="rId108"/>
    <s:sheet name="Other Information (Details)" sheetId="109" r:id="rId109"/>
    <s:sheet name="Other Information Cash Flow Inf"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1136">
  <si>
    <t>Document And Entity Information - USD ($)</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ti</t>
  </si>
  <si>
    <t>Entity Registrant Name</t>
  </si>
  <si>
    <t>FMC TECHNOLOGIES INC</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Statements of Income - USD ($) shares in Millions, $ in Millions</t>
  </si>
  <si>
    <t>Dec. 31, 2014</t>
  </si>
  <si>
    <t>Dec. 31, 2013</t>
  </si>
  <si>
    <t>Revenue:</t>
  </si>
  <si>
    <t>Product revenue</t>
  </si>
  <si>
    <t>Service revenue</t>
  </si>
  <si>
    <t>Lease and other income</t>
  </si>
  <si>
    <t>Total revenue</t>
  </si>
  <si>
    <t>Costs and expenses:</t>
  </si>
  <si>
    <t>Cost of product revenue</t>
  </si>
  <si>
    <t>Cost of service revenue</t>
  </si>
  <si>
    <t>Cost of lease and other revenue</t>
  </si>
  <si>
    <t>Selling, general and administrative expense</t>
  </si>
  <si>
    <t>Research and development expense</t>
  </si>
  <si>
    <t>Restructuring and impairment expense (Note 4)</t>
  </si>
  <si>
    <t>Total costs and expenses</t>
  </si>
  <si>
    <t>Gain on sale of Material Handling Products (Note 5)</t>
  </si>
  <si>
    <t>Other income (expense), net</t>
  </si>
  <si>
    <t>Income before interest income, interest expense and income taxes</t>
  </si>
  <si>
    <t>Interest income</t>
  </si>
  <si>
    <t>Interest expense</t>
  </si>
  <si>
    <t>Income before income taxes</t>
  </si>
  <si>
    <t>Provision for income taxes (Note 14)</t>
  </si>
  <si>
    <t>Net income</t>
  </si>
  <si>
    <t>Net income attributable to noncontrolling interests</t>
  </si>
  <si>
    <t>Net income attributable to FMC Technologies, Inc.</t>
  </si>
  <si>
    <t>Earnings per share attributable to FMC Technologies, Inc. (Note 3):</t>
  </si>
  <si>
    <t>Basic (in dollars per share)</t>
  </si>
  <si>
    <t>Diluted (in dollars per share)</t>
  </si>
  <si>
    <t>Weighted average shares outstanding (Note 3):</t>
  </si>
  <si>
    <t>Basic (in shares)</t>
  </si>
  <si>
    <t>Diluted (in shares)</t>
  </si>
  <si>
    <t>Consolidated Statements of Comprehensive Income - USD ($) $ in Millions</t>
  </si>
  <si>
    <t>Other comprehensive income (loss), net of tax:</t>
  </si>
  <si>
    <t>Foreign currency translation adjustments</t>
  </si>
  <si>
    <t>[1]</t>
  </si>
  <si>
    <t>Net gains (losses) on hedging instruments:</t>
  </si>
  <si>
    <t>Net gains (losses) arising during the period</t>
  </si>
  <si>
    <t>Reclassification adjustment for net losses (gains) included in net income</t>
  </si>
  <si>
    <t>Net gains (losses) on hedging instruments</t>
  </si>
  <si>
    <t>[2]</t>
  </si>
  <si>
    <t>Pension and other post-retirement benefits:</t>
  </si>
  <si>
    <t>Net actuarial gain (loss) arising during the period</t>
  </si>
  <si>
    <t>Prior service cost arising during the period</t>
  </si>
  <si>
    <t>Reclassification adjustment for settlement losses included in net income</t>
  </si>
  <si>
    <t>Reclassification adjustment for amortization of prior service cost (credit) included in net income</t>
  </si>
  <si>
    <t>Reclassification adjustment for amortization of net actuarial loss included in net income</t>
  </si>
  <si>
    <t>Reclassification adjustment for amortization of transition asset included in net income</t>
  </si>
  <si>
    <t>Net pension and other post-retirement benefits</t>
  </si>
  <si>
    <t>[3]</t>
  </si>
  <si>
    <t>Other comprehensive income (loss), net of tax</t>
  </si>
  <si>
    <t>Comprehensive income</t>
  </si>
  <si>
    <t>Comprehensive income attributable to noncontrolling interest</t>
  </si>
  <si>
    <t>Comprehensive income attributable to FMC Technologies, Inc.</t>
  </si>
  <si>
    <t>Net of income tax (expense) benefit of $7.9, $7.2 and $(1.6) for the years ended December 31, 2015, 2014 and 2013, respectively.</t>
  </si>
  <si>
    <t>Net of income tax benefit of $3.3, $25.7 and $1.0 for the years ended December 31, 2015, 2014 and 2013, respectively.</t>
  </si>
  <si>
    <t>Net of income tax (expense) benefit of $(4.1), $56.9 and $(81.8) for the years ended December 31, 2015, 2014 and 2013, respectively.</t>
  </si>
  <si>
    <t>Consolidated Statements of Comprehensive Income (Parenthetical) - USD ($) $ in Millions</t>
  </si>
  <si>
    <t>Foreign currency translation adjustments, tax (expense) benefit</t>
  </si>
  <si>
    <t>Net gains (losses) on hedging instruments, tax benefit</t>
  </si>
  <si>
    <t>Net pension and other post-retirement benefits, tax (expense) benefit</t>
  </si>
  <si>
    <t>Consolidated Balance Sheets - USD ($) $ in Millions</t>
  </si>
  <si>
    <t>Assets</t>
  </si>
  <si>
    <t>Cash and cash equivalents</t>
  </si>
  <si>
    <t>Receivables, net of allowances of $19.2 in 2015 and $9.4 in 2014 (Note 22)</t>
  </si>
  <si>
    <t>Inventories, net (Note 6)</t>
  </si>
  <si>
    <t>Derivative financial instruments (Note 17)</t>
  </si>
  <si>
    <t>Prepaid expenses</t>
  </si>
  <si>
    <t>Income taxes receivable</t>
  </si>
  <si>
    <t>Other current assets</t>
  </si>
  <si>
    <t>Total current assets</t>
  </si>
  <si>
    <t>Investments</t>
  </si>
  <si>
    <t>Property, plant and equipment, net (Note 8)</t>
  </si>
  <si>
    <t>Goodwill (Note 9)</t>
  </si>
  <si>
    <t>Intangible assets, net (Note 9)</t>
  </si>
  <si>
    <t>Deferred income taxes (Note 14)</t>
  </si>
  <si>
    <t>Other assets</t>
  </si>
  <si>
    <t>Total assets</t>
  </si>
  <si>
    <t>Liabilities and equity</t>
  </si>
  <si>
    <t>Short-term debt and current portion of long-term debt (Note 10)</t>
  </si>
  <si>
    <t>Accounts payable, trade</t>
  </si>
  <si>
    <t>Advance payments and progress billings</t>
  </si>
  <si>
    <t>Accrued payroll</t>
  </si>
  <si>
    <t>Income taxes payable</t>
  </si>
  <si>
    <t>Other current liabilities</t>
  </si>
  <si>
    <t>Total current liabilities</t>
  </si>
  <si>
    <t>Long-term debt, less current portion (Note 10)</t>
  </si>
  <si>
    <t>Accrued pension and other post-retirement benefits, less current portion (Note 15)</t>
  </si>
  <si>
    <t>Other liabilities</t>
  </si>
  <si>
    <t>Commitments and contingent liabilities (Note 12)</t>
  </si>
  <si>
    <t xml:space="preserve"> </t>
  </si>
  <si>
    <t>Stockholders’ equity (Note 13):</t>
  </si>
  <si>
    <t>Preferred stock, $0.01 par value, 12.0 shares authorized; no shares issued in 2015 or 2014</t>
  </si>
  <si>
    <t>Common stock, $0.01 par value, 600.0 shares authorized in 2015 and 2014; 286.3 shares issued in 2015 and 2014; and 226.8 and 231.5 shares outstanding in 2015 and 2014, respectively</t>
  </si>
  <si>
    <t>Common stock held in employee benefit trust, at cost; 0.2 shares in 2015 and 2014</t>
  </si>
  <si>
    <t>Treasury stock, at cost, 59.4 and 54.6 shares in 2015 and 2014, respectively</t>
  </si>
  <si>
    <t>Capital in excess of par value of common stock</t>
  </si>
  <si>
    <t>Retained earnings</t>
  </si>
  <si>
    <t>Accumulated other comprehensive loss</t>
  </si>
  <si>
    <t>Total FMC Technologies, Inc. stockholders’ equity</t>
  </si>
  <si>
    <t>Noncontrolling interests</t>
  </si>
  <si>
    <t>Total equity</t>
  </si>
  <si>
    <t>Total liabilities and equity</t>
  </si>
  <si>
    <t>Consolidated Balance Sheets (Parenthetical) - USD ($) $ in Millions</t>
  </si>
  <si>
    <t>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employee benefit trust at cost (in shares)</t>
  </si>
  <si>
    <t>Treasury stock, at cost (in shares)</t>
  </si>
  <si>
    <t>Consolidated Statements Of Cash Flows - USD ($) $ in Millions</t>
  </si>
  <si>
    <t>Cash provided (required) by operating activities:</t>
  </si>
  <si>
    <t>Adjustments to reconcile net income to cash provided (required) by operating activities:</t>
  </si>
  <si>
    <t>Depreciation</t>
  </si>
  <si>
    <t>Amortization</t>
  </si>
  <si>
    <t>Employee benefit plan and stock-based compensation costs</t>
  </si>
  <si>
    <t>Deferred income tax provision (benefit), net</t>
  </si>
  <si>
    <t>Unrealized loss (gain) on derivative instruments</t>
  </si>
  <si>
    <t>Impairments</t>
  </si>
  <si>
    <t>Gain on sale of Material Handling Products</t>
  </si>
  <si>
    <t>Other</t>
  </si>
  <si>
    <t>Changes in operating assets and liabilities, net of effects of acquisitions:</t>
  </si>
  <si>
    <t>Receivables, net</t>
  </si>
  <si>
    <t>Inventories, net</t>
  </si>
  <si>
    <t>Income taxes payable, net</t>
  </si>
  <si>
    <t>Payment of Multi Phase Meters earn-out consideration</t>
  </si>
  <si>
    <t>Accrued pension and other post-retirement benefits, net</t>
  </si>
  <si>
    <t>Other assets and liabilities, net</t>
  </si>
  <si>
    <t>Cash provided by operating activities</t>
  </si>
  <si>
    <t>Cash provided (required) by investing activities:</t>
  </si>
  <si>
    <t>Capital expenditures</t>
  </si>
  <si>
    <t>Investments in joint ventures</t>
  </si>
  <si>
    <t>Proceeds from sale of Material Handling Products, net of cash divested</t>
  </si>
  <si>
    <t>Cash required by investing activities</t>
  </si>
  <si>
    <t>Cash provided (required) by financing activities:</t>
  </si>
  <si>
    <t>Net increase (decrease) in short-term debt</t>
  </si>
  <si>
    <t>Net decrease in commercial paper</t>
  </si>
  <si>
    <t>Proceeds from issuance of long-term debt</t>
  </si>
  <si>
    <t>Repayments of long-term debt</t>
  </si>
  <si>
    <t>Purchase of treasury stock</t>
  </si>
  <si>
    <t>Acquisitions, payment of withheld purchase price</t>
  </si>
  <si>
    <t>Payments related to taxes withheld on stock-based compensation</t>
  </si>
  <si>
    <t>Cash required by financing activities</t>
  </si>
  <si>
    <t>Effect of exchange rate changes on cash and cash equivalents</t>
  </si>
  <si>
    <t>Increase in cash and cash equivalents</t>
  </si>
  <si>
    <t>Cash and cash equivalents, beginning of year</t>
  </si>
  <si>
    <t>Cash and cash equivalents, end of year</t>
  </si>
  <si>
    <t>Consolidated Statements of Changes in Stockholders Equity - USD ($) $ in Millions</t>
  </si>
  <si>
    <t>Total</t>
  </si>
  <si>
    <t>Common Stock</t>
  </si>
  <si>
    <t>Common Stock Held in Treasury and Employee Benefit Trust</t>
  </si>
  <si>
    <t>Capital in Excess of Par Value of Common Stock</t>
  </si>
  <si>
    <t>Retained Earnings</t>
  </si>
  <si>
    <t>Accumulated Other Comprehensive Income (Loss)</t>
  </si>
  <si>
    <t>Non- controlling Interest</t>
  </si>
  <si>
    <t>Beginning balance at Dec. 31, 2012</t>
  </si>
  <si>
    <t>Other comprehensive income (loss)</t>
  </si>
  <si>
    <t>Issuance of common stock</t>
  </si>
  <si>
    <t>Excess tax benefits on stock-based payment arrangements</t>
  </si>
  <si>
    <t>Taxes withheld on issuance of stock-based awards</t>
  </si>
  <si>
    <t>Purchases of treasury stock (Note 13)</t>
  </si>
  <si>
    <t>Reissuances of treasury stock (Note 13)</t>
  </si>
  <si>
    <t>Net sales (purchases) of common stock for employee benefit trust</t>
  </si>
  <si>
    <t>Stock-based compensation (Note 16)</t>
  </si>
  <si>
    <t>Ending balance at Dec. 31, 2013</t>
  </si>
  <si>
    <t>Purchase of noncontrolling interest</t>
  </si>
  <si>
    <t>Ending balance at Dec. 31, 2014</t>
  </si>
  <si>
    <t>Ending balance at Dec. 31, 2015</t>
  </si>
  <si>
    <t>Basis of Presentation and Summary of Significant Accounting Policies</t>
  </si>
  <si>
    <t>Accounting Policies [Abstract]</t>
  </si>
  <si>
    <t>BASIS OF PRESENTATION AND SUMMARY OF SIGNIFICANT ACCOUNTING POLICIES</t>
  </si>
  <si>
    <t>BASIS OF PRESENTATION AND SUMMARY OF SIGNIFICANT ACCOUNTING POLICIES Nature of operations— FMC Technologies, Inc. and consolidated subsidiaries (“FMC Technologies,” “we,” “us” or “our”) designs, manufactures and services technologically sophisticated systems and products for our customers in the energy industry through our business segments: Subsea Technologies, Surface Technologies and Energy Infrastructure. We have manufacturing operations worldwide, strategically located to facilitate delivery of our products, systems and services to our customers. Basis of presentation— Our consolidated financial statements were prepared in U.S. dollars and in accordance with U.S. generally accepted accounting principles (“GAAP”). On February 25, 2011, our Board of Directors approved a two -for-one stock split of our outstanding shares of common stock. The stock split was completed in the form of a stock dividend; however, upon issuance of the common stock pursuant to the stock split, an amount equal to the aggregate par value of the additional shares of common stock issued was not reclassified from capital in excess of par value to common stock during the first quarter of 2011. This adjustment was made during the first quarter of 2014. All prior-year amounts have been revised to conform to the current year presentation. This adjustment had no overall effect on total equity and did not impact our overall financial position or results of operations for any period presented. Principles of consolidation —These consolidated financial statements include the accounts of FMC Technologies and its majority-owned subsidiaries and affiliates.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related to income taxes; and estimates related to contingencies, including liquidated damages. Investments in the common stock of unconsolidated affiliates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Investments in unconsolidated affiliates are assessed for impairment whenever events or changes in facts and circumstances indicate the carrying value of the investments may not be fully recoverable. When such a condition is judgmental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Reclassifications —Certain prior-year amounts have been reclassified to conform to the current year’s presentation. These reclassifications include (i) income tax presentation in the cash provided by operating activities section on the consolidated statements of cash flows and (ii) intangible asset reclassification from other assets to intangible assets on the consolidated balance sheets. Revenue recognition —Revenue is generally recognized once the following four criteria are met: i) persuasive evidence of an arrangement exists, ii) delivery of the equipment has occurred (which is upon shipment or when customer-specific acceptance requirements are met) or services have been rendered, iii) the price of the equipment or service is fixed and determinable, and iv) collectibility is reasonably assured. We record our sales net of any value added, sales or use tax. For certain construction-type manufacturing and assembly projects that involve significant design and engineering efforts in order to satisfy detailed customer-supplied specifications, revenue is recognized using the percentage of completion method of accounting. Under the percentage of completion method, revenue is recognized as work progresses on each contract. We primarily apply the ratio of costs incurred to date to total estimated contract costs at completion to measure this ratio.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receivables in our consolidated balance sheets. Progress billings and cash collections in excess of revenue recognized on a contract are classified as advance payments and progress billings within current liabilities in our consolidated balance sheets. Revenue generated from the installation portion of construction-type contracts is included in product revenue in our consolidated statements of income. Shipping and handling costs —Shipping and handling costs are recorded as cost of product revenue in our consolidated statements of income. Shipping and handling costs billed to customers are recorded as a component of revenue. Cash equivalents —Cash equivalents are highly-liquid, short-term instruments with original maturities of three months or less from their date of purchase. Receivables, net of allowances —An allowance for doubtful accounts is provided on receivables equal to the estimated uncollectible amounts. This estimate is based on historical collection experience and a specific review of each customer’s receivable balance. Inventories —Inventories are stated at the lower of cost or market. Inventory costs include those costs directly attributable to products, including all manufacturing overhead, but excluding costs to distribute. Cost is determined on the last-in, first-out (“LIFO”) basis for all significant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 Investments —The appropriate classification of investments in marketable equity securities is determined at the time of purchase and re-evaluated as of each subsequent reporting date. Securities classified as trading securities are carried at fair value with gains and losses on these securities recognized through other income (expense), net. Trading securities are primarily comprised of marketable equity mutual funds that approximate a portion of our liability under our Non-Qualified Savings and Investment Plan (“Non-Qualified Plan”). We did not have any available-for-sale securities at December 31, 2015 or 2014 . Property, plant, and equipment —Property, plant, and equipment is recorded at cost. Depreciation is principally provided on the straight-line basis over the estimated useful lives of the assets (land improvements— 20 to 35 years; buildings— 20 to 50 years; and machinery and equipment—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Property, plant and equipment are reviewed for impairment whenever events or changes in circumstances indicate the carrying value of the long-lived asset may not be recoverable. The carrying value of a long-lived asset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Capitalized software costs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of the assets and are presented, net of accumulated amortization, in other assets on the consolidated balance sheets. For internal use software, the useful lives range from three to ten years. For Internet website costs, the estimated useful lives do not exceed three years. Goodwill and other intangible assets —Goodwill is not subject to amortization but is tested for impairment on an annual basis (or more frequently if impairment indicators arise). We have established October 31 as the date of our annual test for impairment of goodwill. Reporting units with goodwill are tested for impairment by first assessing qualitative factors to determine whether the existence of events or circumstances leads to a determination that it is more likely than not that the fair value of the reporting unit is less than its carrying amount. If after assessing the totality of events or circumstances, or based on management’s judgment, we determine it is more likely than not that the fair value of a reporting unit is less than its carrying amount, a two-step impairment test is performed. The first step compares the fair value of the reporting unit (measured as the present value of expected future cash flows) to its carrying amount. If the fair value of the reporting unit is less than its carrying amount, a second step is performed. In this step, the fair value of the reporting unit is allocated to its assets and liabilities to determine the implied fair value of goodwill, which is used to measure the impairment loss. Our acquired intangible assets are amortized on a straight-line basis over their estimated useful lives, which generally range from 7 to 4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U.S. income taxes are not provided on our equity in undistributed earnings of foreign subsidiaries or affiliates to the extent we have determined that the earnings are indefinitely reinvested. U.S.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tock-based employee compensation —We measure stock-based compensation expense on restricted stock awards based on the market price at the grant date and the number of shares awarded. The stock-based compensation expense for each award is recognized ratably over the applicable service period, after taking into account estimated forfeitures, or the period beginning at the start of the service period and ending when an employee becomes eligible for retirement. Common stock held in employee benefit trust —Shares of our common stock are purchased by the plan administrator of the Non-Qualified Plan and placed in a trust owned by us. Purchased shares are recorded at cost and classified as a reduction of stockholders’ equity on the consolidated balance sheets. Earnings per common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Warranty obligations— We provide warranties of various lengths and terms to certain of our customers based on standard terms and conditions and negotiated agreements. Estimated cost of warranties are accrued at the time revenue is recognized for products where reliable, historical experience of warranty claims and costs exists or when additional specific obligations are identified. The obligation reflected in other current liabilities on the consolidated balance sheets is based on historical experience by product and considers failure rates and the related costs in correcting a product failure. Should actual product failure rates or repair costs differ from our current estimates, revisions to the estimated warranty liability would be required.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 Derivative instruments—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Cash flows from derivative contracts are reported in the consolidated statements of cash flows in the same categories as the cash flows from the underlying transactions.</t>
  </si>
  <si>
    <t>New Accounting Standards</t>
  </si>
  <si>
    <t>New Accounting Pronouncements and Changes in Accounting Principles [Abstract]</t>
  </si>
  <si>
    <t>NEW ACCOUNTING STANDARDS</t>
  </si>
  <si>
    <t>NEW ACCOUNTING STANDARDS Recently Adopted Accounting Standards Effective January 1, 2015, we adopted Accounting Standards Update (“ASU”) No. 2015-01, “ Simplifying Income Statement Presentation by Eliminating the Concept of Extraordinary Items ” which eliminates from GAAP the concept of extraordinary items. However, the presentation and disclosure guidance for items that are unusual in nature or infrequent in occurrence was retained. We adopted the updated guidance prospectively. The adoption of this update concerns presentation and disclosure only as it relates to our consolidated financial statements. Effective July 1, 2015, we adopted ASU No. 2015-03, “ Simplifying the Presentation of Debt Issuance Costs. ” This update requires debt issuance costs to be presented in the balance sheet as a deduction from the carrying amount of the corresponding debt liability, consistent with debt discounts or premiums. We adopted the updated guidance retrospectively. Effective September 30, 2015, we adopted ASU No. 2015-15, “ Presentation and Subsequent Measurement of Debt Issuance Costs Associated with Line-of-Credit Arrangements .” This update incorporates the SEC staff’s announcement that it would not object to an entity presenting the costs of securing a revolving line of credit as an asset, regardless of whether a balance is outstanding. We adopted the updated guidance retrospectively. The adoption of these updates concerns presentation and disclosure only as it relates to our consolidated financial statements. Effective December 31, 2015, we adopted ASU No. 2015-07, “ Disclosures for Investments in Certain Entities that Calculate Net Asset Value per Share (or Its Equivalent). ” This update removes the requirement to categorize within the fair value hierarchy all investments for which fair value is measured using the net asset value per share practical expedient and removes certain related disclosure requirements. We adopted the updated guidance retrospectively. The adoption of this update concerns presentation and disclosure only as it relates to our consolidated financial statements. Effective December 31, 2015, we adopted ASU No. 2015-17, “ Balance Sheet Classification of Deferred Taxes. ” This update requires entities to present deferred tax assets and deferred tax liabilities as noncurrent in a classified balance sheet. The standard simplifies the previous guidance, which required entities to separately present deferred tax assets and deferred tax liabilities as current and noncurrent in a classified balance sheet. We adopted the updated guidance prospectively. Prior periods have not been retrospectively adjusted for the adoption of this standard. The adoption of this update concerns presentation and disclosure only as it relates to our consolidated financial statements. Recently Issued Accounting Standards In May 2014, the FASB issued ASU No.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The ASU will supersede most existing GAAP related to revenue recognition and will supersede some cost guidance in existing GAAP related to construction-type and production-type contract accounting. Additionally, the ASU will significantly increase disclosures related to revenue recognition. In August 2015, the FASB issued ASU No. 2015-14 which deferred the effective date of ASU No. 2014-09 by one year, and as a result, is now effective for us on January 1, 2018. Early adoption is permitted to the original effective date of January 1, 2017. Entities are permitted to apply the amendments either retrospectively to each prior reporting period presented or retrospectively with the cumulative effect of initially applying the ASU recognized at the date of initial application. We have not determined the method to be utilized upon adoption.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February 2015, the FASB issued ASU No. 2015-02, “ Amendments to the Consolidation Analysis.” Among other amendments, this update removes three of the six criteria a fee must meet for a decision maker or service provider to conclude a fee does not represent a variable interest, alters how variable interests held by related parties affect consolidation, and clarifies the two-step process to determine whether the at-risk equity holders of a corporation have the power to direct the corporation’s significant activities. The amendments in this ASU are effective for us on January 1, 2016. Early application is permitted. We chose to adopt the guidance using a modified retrospective approach, and the effect of this adoption was deemed to be not material. In April 2015, the FASB issued ASU No. 2015-05, “ Customer’s Accounting for Fees Paid in a Cloud Computing Arrangement. ” This update provides guidance on the recognition of fees paid by a customer for cloud computing arrangements as either the acquisition of a software license or a service contract. The amendments in this ASU are effective for us on January 1, 2016. Early application is permitted. Entities may apply the new guidance either prospectively to all arrangements entered into or materially modified after the effective date or retrospectively. We chose to adopt the guidance prospectively, and the effect of this adoption was deemed to be not material. In July 2015, the FASB issued ASU No. 2015-11, “ Simplifying the Measurement of Inventory .” This update requires in scope inventory to be measured at the lower of cost and net realizable value rather than at the lower of cost or market under existing guidance. The amendments in this ASU are effective for us on January 1, 2017 and are required to be adopted prospectively. Early application is permitted. We are currently evaluating the impact of this ASU on our consolidated financial statements.</t>
  </si>
  <si>
    <t>Earnings Per Share</t>
  </si>
  <si>
    <t>Earnings Per Share [Abstract]</t>
  </si>
  <si>
    <t>EARNINGS PER SHARE</t>
  </si>
  <si>
    <t>EARNINGS PER SHARE A reconciliation of the number of shares used for the basic and diluted earnings per share calculation was as follows: Year Ended December 31, (In millions, except per share data) 2015 2014 2013 Net income attributable to FMC Technologies, Inc. $ 393.1 $ 699.9 $ 501.4 Weighted average number of shares outstanding 230.9 236.3 238.3 Dilutive effect of restricted stock units and stock options 0.8 0.6 0.8 Total shares and dilutive securities 231.7 236.9 239.1 Basic earnings per share attributable to FMC Technologies, Inc. $ 1.70 $ 2.96 $ 2.10 Diluted earnings per share attributable to FMC Technologies, Inc. $ 1.70 $ 2.95 $ 2.10</t>
  </si>
  <si>
    <t>Restructuring and Impairment Expense</t>
  </si>
  <si>
    <t>Restructuring and Related Activities [Abstract]</t>
  </si>
  <si>
    <t>RESTRUCTURING AND IMPAIRMENT EXPENSE</t>
  </si>
  <si>
    <t>RESTRUCTURING AND IMPAIRMENT EXPENSE Restructuring and impairment expense were as follows: Year Ended December 31, (In millions) 2015 2014 Restructuring expense: Subsea Technologies $ 28.0 $ 4.9 Surface Technologies 12.0 — Energy Infrastructure 5.7 — Total restructuring expense 45.7 4.9 Impairment expense: Subsea Technologies 5.1 — Surface Technologies 61.4 — Energy Infrastructure — — Total impairment expense 66.5 — Total restructuring and impairment expense $ 112.2 $ 4.9 Restructuring— As a result of the decline in crude oil prices and its effect on the demand for products and services in the oilfield services industry worldwide, beginning in 2015, we initiated a company-wide reduction in workforce intended to reduce costs and better align our workforce with current and anticipated activity levels, which resulted in the recognition of severance costs relating to termination benefits and other restructuring charges. We did not record any restructuring expenses during the year ended December 31, 2013. Asset impairments— We conduct impairment tests on long-lived assets whenever events or changes in circumstances indicate the carrying value may not be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The prolonged downturn in the energy market and its corresponding impact on our business outlook led us to conclude the carrying amount of certain of our assets, primarily in our surface integrated services business in Canada, exceeded their fair values. The low commodity price environment’s impact on our outlook for revenue growth and profitability of our surface integrated services business in Canada led us to record impairment charges of $54.7 million in our Surface Technologies segment during the year ended December 31, 2015. These charges include the complete impairment of customer relationships intangible asset and goodwill in our Canadian surface integrated services reporting unit of $33.3 million and $8.4 million , respectively, as well as a charge of $13.0 million to record wireline and flowback long-lived assets at their fair value of $39.4 million as of September 30, 2015. Refer to Note 18 to these consolidated financial statements for a discussion of the method used to determine the fair value of these assets. We did not record any impairment expenses during the years ended December 31, 2014 and 2013.</t>
  </si>
  <si>
    <t>Sale of Material Handling Products</t>
  </si>
  <si>
    <t>Disposal Group [Abstract]</t>
  </si>
  <si>
    <t>SALE OF MATERIAL HANDLING PRODUCTS</t>
  </si>
  <si>
    <t>SALE OF MATERIAL HANDLING PRODUCTS On April 30, 2014, we completed the sale of our equity interests of Technisys, Inc., a Utah corporation, and FMC Technologies Energy Holdings Ltd., a private limited liability company organized under the laws of Hong Kong, and assets primarily representing a product line of our material handling business (“Material Handling Products”) to Syntron Material Handling, LLC, an affiliate of Levine Leichtman Capital Partners Private Capital Solutions II, L.P. Material Handling Products was historically reported in our Energy Infrastructure segment. Net of working capital adjustments, we recognized a pretax gain of $84.3 million on the sale during the year ended December 31, 2014.</t>
  </si>
  <si>
    <t>Inventories</t>
  </si>
  <si>
    <t>Inventory, Finished Goods and Work in Process, Gross [Abstract]</t>
  </si>
  <si>
    <t>INVENTORIES</t>
  </si>
  <si>
    <t>INVENTORIES Inventories consisted of the following: December 31, (In millions) 2015 2014 Raw materials $ 149.9 $ 196.6 Work in process 114.8 166.1 Finished goods 723.4 849.9 988.1 1,212.6 LIFO and valuation adjustments (243.5 ) (191.4 ) Inventory, net $ 744.6 $ 1,021.2 Historically, we have held quantities of inventory in our Surface Technologies segment necessary to react to fast-paced changes in customer demand, particularly in the North American market. As a result of the decline in crude oil prices and its effect on demand for products and services in the oilfield services industry as well as changes in the pattern of demand for certain types of inventory, we recorded $41.1 million of inventory valuation reserves in our Surface Technologies segment during the year ended December 31, 2015. Net inventories accounted for under the LIFO method totaled $253.6 million and $370.8 million at December 31, 2015 and 2014, respectively. The current replacement costs of LIFO inventories exceeded their recorded values by $90.2 million and $94.6 million at December 31, 2015 and 2014, respectively. In 2015 and 2013 there were reductions in certain LIFO inventories which were carried at costs lower than current replacement costs. The result was a decrease in the cost of sales by $2.3 million and $0.1 million for 2015 and 2013, respectively. There was no reduction to the base LIFO inventory in 2014.</t>
  </si>
  <si>
    <t>Equity Method Investments</t>
  </si>
  <si>
    <t>Equity Method Investments and Joint Ventures [Abstract]</t>
  </si>
  <si>
    <t>EQUITY METHOD INVESTMENTS</t>
  </si>
  <si>
    <t>EQUITY METHOD INVESTMENTS FTO Services —FMC Technologies Offshore, LLC (“FTO Services”) is an affiliated company in the form of a joint venture between FMC Technologies and Edison Chouest Offshore LLC. FTO Services provides integrated vessel-based subsea services for offshore oil and gas fields globally, and its results are reported in our Subsea Technologies segment. FTO Services, as lessee, rents riserless light well intervention assets from FMC Technologies. Our cumulative equity investment in FTO Services totaled $12.0 million as of December 31, 2015 . We have accounted for our 50% investment using the equity method of accounting. Additionally, debt obligations under a revolving credit facility of FTO Services are jointly and severally guaranteed by FMC Technologies and Edison Chouest Offshore LLC. Refer to Note 12 for additional information regarding the guarantee. FTO Services has experienced net losses since formation due to expenses related to startup of operations and as a result of the downturn in the oilfield services industry. We recognized $44.5 million of losses from equity earnings in FTO Services for the year ended December 31, 2015 , which are included in lease and other income in the accompanying consolidated statements of income. All prior year results were not material. The carrying value of our equity method investment in FTO Services was $(22.0) million as of December 31, 2015 , and is included as a component of other liabilities in the accompanying consolidated balance sheets. As a result of our joint guarantee of FTO Services’ debt obligations under its revolving credit facility and additional financial support provided and committed, we recognized losses up to our joint share of such obligations and re-suspended the recognition of equity method losses as of December 31, 2015. Forsys Subsea —Forsys Subsea Limited (“Forsys Subsea”) is an affiliated company in the form of a joint venture between FMC Technologies and Technip S.A. Forsys Subsea provides front-end engineering and life-of-field decision support services for subsea fields globally, and its results are reported in our Subsea Technologies segment. During 2015, we provided financial support to Forsys Subsea. We have accounted for our 50% investment using the equity method of accounting. Forsys Subsea has experienced net losses since formation due to expenses related to startup of operations and as a result of the downturn in the oilfield services industry. We recognized $9.3 million of losses from equity earnings in Forsys Subsea for the year ended December 31, 2015 , which are included in lease and other income in the accompanying consolidated statements of income. Summarized financial information —Summarized financial information for 100% of FTO Services and Forsys Subsea are presented below. (In millions) 2015 2014 (1) 2013 (1) As of December 31 Current assets $ 49.6 $ 13.5 Noncurrent assets 4.2 0.1 Current liabilities 125.0 10.4 Noncurrent liabilities 40.2 7.0 Year ended December 31 Revenues 23.6 11.0 $ 2.1 Gross profit (loss) (17.0 ) (3.1 ) (0.4 ) Net income (loss) (107.8 ) (10.9 ) (2.8 ) ______________________________ (1) Due to its formation in the second quarter of 2015, financial information for Forsys Subsea is not applicable for 2014 and 2013.</t>
  </si>
  <si>
    <t>Property, Plant And Equipment</t>
  </si>
  <si>
    <t>Property, Plant and Equipment [Abstract]</t>
  </si>
  <si>
    <t>PROPERTY, PLANT AND EQUIPMENT</t>
  </si>
  <si>
    <t>PROPERTY, PLANT AND EQUIPMENT Property, plant and equipment consisted of the following: December 31, (In millions) 2015 2014 Land and land improvements $ 78.4 $ 83.8 Buildings 385.6 410.6 Machinery and equipment 1,620.8 1,530.5 Construction in process 178.8 266.9 2,263.6 2,291.8 Accumulated depreciation (892.1 ) (833.4 ) Property, plant and equipment, net $ 1,371.5 $ 1,458.4 Depreciation expense was $179.5, million , $170.8 million and $156.0 million in 2015, 2014 and 2013, respectively. The amount of interest cost capitalized was $1.6 million , $0.9 million and $0.7 million in 2015, 2014 and 2013, respectively.</t>
  </si>
  <si>
    <t>Goodwill And Intangible Assets</t>
  </si>
  <si>
    <t>Goodwill and Intangible Assets Disclosure [Abstract]</t>
  </si>
  <si>
    <t>GOODWILL AND INTANGIBLE ASSETS</t>
  </si>
  <si>
    <t>GOODWILL AND INTANGIBLE ASSETS Goodwill —The carrying amount of goodwill by reporting segment was as follows: (In millions) Subsea Technologies Surface Technologies Energy Infrastructure Total December 31, 2014 $ 378.8 $ 87.9 $ 85.4 $ 552.1 Impairment — (8.4 ) — (8.4 ) Translation (21.4 ) (7.6 ) — (29.0 ) December 31, 2015 $ 357.4 $ 71.9 $ 85.4 $ 514.7 Refer to Note 4 to these consolidated financial statements for additional disclosure related to impairment of goodwill during the year ended December 31, 2015. We did not recognize any impairment for the years ended December 31, 2014 and 2013, as the fair values of our reporting units with goodwill balances exceeded their carrying amounts. Intangible assets —The components of intangible assets were as follows: December 31, 2015 2014 (In millions) Gross Carrying Amount Accumulated Amortization Gross Carrying Amount Accumulated Amortization Customer relationships $ 96.8 $ 33.6 $ 142.4 $ 33.5 Patents and acquired technology 248.5 90.0 256.0 77.3 Trademarks 35.7 11.2 35.9 9.4 Other 5.2 5.1 5.9 5.5 Total intangible assets $ 386.2 $ 139.9 $ 440.2 $ 125.7 An impairment charge of $33.3 million related to customer relationships intangible asset was recorded in our Surface Technologies segment during the year ended December 31, 2015. Refer to Note 4 to these consolidated financial statements for additional disclosure related to asset impairment charges. We did not have any material additions to our intangible assets during 2015 or 2014. All of our acquired identifiable intangible assets are subject to amortization and, where applicable, foreign currency translation adjustments. We recorded $27.0 million , $25.9 million and $26.9 million in amortization expense related to intangible assets during the years ended December 31, 2015 , 2014 and 2013 , respectively. During the years 2016 through 2020 , annual amortization expense is expected to be as follows: $25.0 million in 2016 , $26.5 million in 2017 , $24.1 million in 2018 , $23.8 million in 2019 , $23.7 million in 2020 and $123.2 million thereafter.</t>
  </si>
  <si>
    <t>Debt</t>
  </si>
  <si>
    <t>Debt Instruments [Abstract]</t>
  </si>
  <si>
    <t>DEBT</t>
  </si>
  <si>
    <t>DEBT Credit facility —On September 24, 2015, we entered into a $2.0 billion revolving credit agreement (“credit agreement”) with Wells Fargo Bank, National Association, as Administrative Agent. The credit agreement is a five -year, revolving credit facility expiring in September 2020. Subject to certain conditions, at our request the aggregate commitments under the credit agreement may be increased by an additional $500.0 million . Borrowings under the credit agreement bear interest at the highest of three base rates or the London interbank offered rate (“LIBOR”), at our option, plus an applicable margin. Depending on our senior unsecured credit rating, the applicable margin for revolving loans varies (i) in the case of LIBOR loans, from 1.00% to 1.75% and (ii) in the case of base rate loans, from 0.00% to 0.75% . In connection with the new credit agreement, we terminated our previously existing $1.5 billion five -year revolving credit agreement. Senior Notes —On September 21, 2012, we completed the public offering of $300.0 million aggregate principal amount of 2.00% senior notes due October 2017 (the “2017 Notes”) and $500.0 million aggregate principal amount of 3.45% senior notes due October 2022 (the “2022 Notes” and, collectively with the 2017 Notes, the “Senior Notes”). Interest on the Senior Notes is payable semi-annually in arrears on April 1 and October 1 of each year, beginning April 1, 2013 . Net proceeds from the offering of $793.8 million were used for the repayment of outstanding commercial paper and indebtedness under our revolving credit facility. The terms of the Senior Notes are governed by the indenture (the “Base Indenture”), dated as of September 21, 2012 between FMC Technologies and U.S. Bank National Association, as trustee (the “Trustee”), as amended and supplemented by the First Supplemental Indenture between FMC Technologies and the Trustee (the “First Supplemental Indenture”) relating to the issuance of the 2017 Notes and the Second Supplemental Indenture between FMC Technologies and the Trustee (the “Second Supplemental Indenture”) relating to the issuance of the 2022 Notes. At any time prior to their maturity in the case of the 2017 Notes, and at any time prior to July 1, 2022, in the case of the 2022 Notes, we may redeem some or all of the Senior Notes at the redemption prices specified in the First Supplemental Indenture and Second Supplemental Indenture, respectively. At any time on or after July 1, 2022, we may redeem some or all of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Commercial paper —Under our commercial paper program, we have the ability to access $1.5 billion of short-term financing through our commercial paper dealers subject to the limit of unused capacity of our revolving credit agreement. Commercial paper borrowings are issued at market interest rates. Commercial paper borrowings as of December 31, 2015, had a weighted average interest rate of 0.89% . Term loan —In August 2013 , we entered into a R $60.7 million term loan agreement in Brazil maturing on August 15, 2016, with Itaú BBA., as Administrative Agent. Under the loan agreement, interest accrues at an annual rate of 5.50% . Principal is due at maturity and interest is paid quarterly. Foreign uncommitted credit —We have uncommitted credit lines at many of our international subsidiaries for immaterial amounts. We utilize these facilities to provide a more efficient daily source of liquidity. The effective interest rates depend upon the local national market. Short-term debt and current portion of long-term debt —Short-term debt and current portion of long-term debt consisted of the following: December 31, (In millions) 2015 2014 Term loan $ 15.6 $ — Capital leases 0.4 3.8 Foreign uncommitted credit facilities 5.9 7.9 Total short-term debt and current portion of long-term debt $ 21.9 $ 11.7 Long-term debt —Long-term debt consisted of the following: December 31, (In millions) 2015 2014 Revolving credit facility $ — $ — Commercial paper (1) 337.2 469.1 2.00% Notes due 2017 299.1 298.6 3.45% Notes due 2022 497.5 497.2 Term loan 15.6 22.9 Capital leases 0.7 9.7 Total long-term debt 1,150.1 1,297.5 Less: current portion (16.0 ) (3.8 ) Long-term debt, less current portion $ 1,134.1 $ 1,293.7 _______________________ (1) At December 31, 2015 and 2014 ,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solidated balance sheets at December 31, 2015 and 2014 . Maturities of total long-term debt as of December 31, 2015, are payable as follows: Payments Due by Period (In millions) Total Less than 1-3 3-5 After 5 Long-term debt $ 1,150.1 $ 16.0 $ 636.6 $ — $ 497.5</t>
  </si>
  <si>
    <t>Sale Leaseback Transaction</t>
  </si>
  <si>
    <t>Sale Leaseback Transaction [Abstract]</t>
  </si>
  <si>
    <t>SALE LEASEBACK TRANSACTION</t>
  </si>
  <si>
    <t>SALE LEASEBACK TRANSACTION In March 2007, we sold and leased back property in Houston, Texas, consisting of land, offices and production facilities primarily related to the Subsea Technologies and Surface Technologies segments. We received net proceeds of $58.1 million in connection with the sale. The carrying value of the property sold was $20.3 million . We accounted for the transaction as a sale leaseback resulting in (i) first quarter 2007 recognition of $1.3 million of the $37.4 million gain on the transaction and (ii) the deferral of the remaining $36.1 million of the gain, which will be amortized to rent expense over the lease term. The deferred gain is presented in other liabilities in the consolidated balance sheet. The lease expires in 2022 and provides for two 5 -year optional extensions. Annual rent of $4.2 million escalates 2.0% per year, and beginning in April 2017, annual rent will be re-established at $4.5 million and escalate 2.0% per year. The lease was recorded as an operating lease.</t>
  </si>
  <si>
    <t>Commitments and Contingent Liabilities</t>
  </si>
  <si>
    <t>Commitments and Contingencies Disclosure [Abstract]</t>
  </si>
  <si>
    <t>COMMITMENTS AND CONTINGENT LIABILITIES</t>
  </si>
  <si>
    <t>COMMITMENTS AND CONTINGENT LIABILITIES Commitments associated with leases— We lease office space, manufacturing facilities and various types of manufacturing and data processing equipment. Leases of real estate generally provide for payment of property taxes, insurance and repairs by us. Substantially all of our leases are classified as operating leases. Rent expense under operating leases amounted to $131.2 million , $136.8 million and $149.7 million in 2015 , 2014 and 2013 , respectively. In March 2014 we entered into construction and operating lease agreements to finance the construction of manufacturing and office facilities located in Houston, TX. In January 2016, construction of the facilities was completed and the operating lease commenced. Upon expiration of the operating lease in September 2021, we have the option to renew the lease, purchase the facilities or re-market the facilities on behalf of the lessor, including certain guarantees of residual value under the re-marketing option. At December 31, 2015 , future minimum rental payments under noncancellable operating leases were: (In millions) 2016 $ 85.9 2017 69.6 2018 58.5 2019 43.9 2020 34.5 Thereafter 128.6 Total 421.0 Less income from subleases 5.9 Net minimum operating lease payments $ 415.1 Contingent liabilities associated with guarantees— In the ordinary course of business, we enter into standby letters of credit, performance bonds, surety bonds and other guarantees with financial institutions for the benefit of our customers, vendors and other parties. These financial instruments at December 31, 2015 , represented $632.9 million of guarantees related to our future performance and $70.6 million of guarantees to secure a portion of our existing financial obligations. We expect to replace these financial instruments as they mature through the issuance of new or the extension of existing letters of credit and surety bonds. In August 2014 FMC Technologies entered into an arrangement to guarantee the debt obligations under a revolving credit facility of FTO Services, our joint venture with Edison Chouest Offshore LLC. Under the terms of the guarantee, FMC Technologies and Edison Chouest Offshore LLC jointly and severally guaranteed amounts under the revolving credit facility with a maximum potential amount of future payments of $40.0 million that would become payable if FTO Services defaults in payment under the terms of the revolving credit facility. The term of the guarantee is two years . The liability recognized at inception for the fair value of our obligation as a guarantor was not material, and we expect our future performance under the guarantee to be remote. Management believes the ultimate resolution of our known contingencies will not materially affect our consolidated financial position, results of operations, or cash flows. Contingent liabilities associated with legal matters— We are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our consolidated financial position, results of operations or cash flows. Contingent liabilities associated with liquidated damages—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accrued for probable liquidated damages at December 31, 2015 and 2014 , and that the ultimate resolution of such matters will not materially affect our consolidated financial position, results of operations, or cash flows.</t>
  </si>
  <si>
    <t>Stockholders' Equity</t>
  </si>
  <si>
    <t>Stockholders' Equity Note [Abstract]</t>
  </si>
  <si>
    <t>STOCKHOLDERS' EQUITY</t>
  </si>
  <si>
    <t>STOCKHOLDERS’ EQUITY Capital stock —The following is a summary of our capital stock activity for the years ended December 31, 2015, 2014 and 2013 : (Number of shares in thousands) Common Stock Issued Common Stock Held in Employee Benefit Trust Treasury Stock December 31, 2012 286,318 196 49,061 Stock awards — — (998 ) Treasury stock purchases — — 2,255 Net stock purchased for (sold from) employee benefit trust — (16 ) — December 31, 2013 286,318 180 50,318 Stock awards — — (547 ) Treasury stock purchases — — 4,855 Net stock purchased for (sold from) employee benefit trust — (13 ) — December 31, 2014 286,318 167 54,626 Stock awards — — (523 ) Treasury stock purchases — — 5,253 Net stock purchased for (sold from) employee benefit trust — (10 ) — December 31, 2015 286,318 157 59,356 The plan administrator of the Non-Qualified Plan purchases shares of our common stock on the open market. Such shares are placed in a trust owned by FMC Technologies. In February 2015, the Board of Directors authorized an extension of our repurchase program by 15.0 million shares. As of December 31, 2015 , the Board of Directors had authorized 90 million shares of common stock under our share repurchase program. We repurchased $190.4 million , $247.6 million and $116.3 million of common stock during 2015, 2014 and 2013, respectively, under the authorized repurchase program. As of December 31, 2015, approximately 17.8 million shares remained available for purchase under the current program which may be executed from time to time in the open market. We intend to hold repurchased shares in treasury for general corporate purposes, including issuances under our employee incentive compensation and stock plans. Treasury shares are accounted for using the cost method. No cash dividends were declared on our common stock in 2015, 2014 or 2013. Accumulated other comprehensive loss —Accumulated other comprehensive loss consisted of the following: (In millions) Foreign Currency Translation Hedging Defined Pension and Other Post-Retirement Benefits Accumulated Other Comprehensive Loss December 31, 2013 $ (204.3 ) $ 31.9 $ (168.3 ) $ (340.7 ) Other comprehensive income (loss) before reclassifications, net of tax (107.6 ) (108.4 ) (154.4 ) (370.4 ) Reclassification adjustment for net (gains) losses included in net income, net of tax — (0.8 ) 28.2 27.4 Other comprehensive income (loss), net of tax (107.6 ) (109.2 ) (126.2 ) (343.0 ) December 31, 2014 (311.9 ) (77.3 ) (294.5 ) (683.7 ) Other comprehensive income (loss) before reclassifications, net of tax (182.3 ) (64.9 ) (21.0 ) (268.2 ) Reclassification adjustment for net (gains) losses included in net income, net of tax — 55.1 24.1 79.2 Other comprehensive income (loss), net of tax (182.3 ) (9.8 ) 3.1 (189.0 ) December 31, 2015 $ (494.2 ) $ (87.1 ) $ (291.4 ) $ (872.7 ) Reclassifications out of accumulated other comprehensive loss —Reclassifications out of accumulated other comprehensive loss consisted of the following: Year Ended (In millions) December 31, 2015 December 31, 2014 December 31, 2013 Details about Accumulated Other Comprehensive Loss Components Amount Reclassified out of Accumulated Other Comprehensive Loss Affected Line Item in the Consolidated Statement of Income Gains (losses) on hedging instruments Foreign exchange contracts: $ (122.8 ) $ (36.2 ) $ (11.7 ) Revenue 53.9 34.2 14.8 Costs of sales (1.7 ) (0.2 ) — Selling, general and administrative expense 0.1 — — Research and development expense 0.1 — — Interest expense (70.4 ) (2.2 ) 3.1 Income before income taxes 15.3 3.0 2.1 Provision for income taxes $ (55.1 ) $ 0.8 $ 5.2 Net income Defined pension and other post-retirement benefits Settlements $ (1.9 ) $ (24.9 ) $ (5.1 ) (a) Amortization of actuarial loss (31.2 ) (18.6 ) (31.7 ) (a) Amortization of prior service credit (0.1 ) (0.3 ) 0.5 (a) Amortization of transition asset 0.1 0.1 0.1 (a) (33.1 ) (43.7 ) (36.2 ) Income before income taxes 9.0 15.5 15.2 Provision for income taxes $ (24.1 ) $ (28.2 ) $ (21.0 ) Net income _______________________ (a) These accumulated other comprehensive income components are included in the computation of net periodic pension cost (see Note 15 for additional details).</t>
  </si>
  <si>
    <t>Income Taxes</t>
  </si>
  <si>
    <t>Income Tax Disclosure [Abstract]</t>
  </si>
  <si>
    <t>INCOME TAXES</t>
  </si>
  <si>
    <t>INCOME TAXES Components of income (loss) before income taxes —Domestic and foreign components of income (loss) before income taxes were as follows: Year Ended December 31, (In millions) 2015 2014 2013 Domestic $ (67.7 ) $ 353.2 $ 150.7 Foreign 568.6 707.7 563.3 Income before income taxes attributable to FMC Technologies, Inc. $ 500.9 $ 1,060.9 $ 714.0 Provision for income tax —The provision for income taxes consisted of: Year Ended December 31, (In millions) 2015 2014 2013 Current: Federal $ 15.9 $ 139.6 $ 77.8 State (2.7 ) 11.7 5.6 Foreign 82.5 227.8 149.6 Total current 95.7 379.1 233.0 Deferred: Increase in the valuation allowance for deferred tax assets 27.7 34.1 0.5 Decrease of deferred tax liability for change in tax rates (3.9 ) (2.3 ) (4.3 ) Other deferred tax (benefit) expense (11.7 ) (49.9 ) (16.6 ) Total deferred 12.1 (18.1 ) (20.4 ) Provision for income taxes $ 107.8 $ 361.0 $ 212.6 Deferred tax assets and liabilities —Significant components of deferred tax assets and liabilities were as follows: December 31, (In millions) 2015 2014 Deferred tax assets attributable to: Accrued expenses $ 55.0 $ 58.0 Non-deductible interest 43.8 29.2 Foreign tax credit carryforwards 29.3 29.3 Accrued pension and other post-retirement benefits 88.8 91.8 Stock-based compensation 34.4 28.9 Net operating loss carryforwards 44.7 48.7 Inventories 43.0 31.7 Norwegian correction tax — 50.4 Research and development credit 4.7 — Foreign exchange 4.1 40.2 Deferred tax assets 347.8 408.2 Valuation allowance (58.3 ) (38.9 ) Deferred tax assets, net of valuation allowance 289.5 369.3 Deferred tax liabilities attributable to: Revenue in excess of billings on contracts accounted for under the percentage of completion method 87.8 105.2 U.S. tax on foreign subsidiaries’ undistributed earnings not indefinitely reinvested 0.2 52.5 Property, plant and equipment, goodwill and other assets 116.4 142.8 Deferred tax liabilities 204.4 300.5 Net deferred tax assets (liabilities) $ 85.1 $ 68.8 At December 31, 2015 and 2014 , the carrying amount of net deferred tax assets and the related valuation allowance included the impact of foreign currency translation adjustments. Non-deductible interest. At December 31, 2015 , deferred tax assets include tax benefits of $43.8 million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 valuation allowance against the related deferred tax assets. Foreign tax credit carryforwards. At December 31, 2015 , deferred tax assets included U.S. foreign tax credit carryforwards of $29.3 million , which, if not utilized, will begin to expire in 2022 . Realization of these deferred tax assets is dependent on the generation of sufficient U.S. taxable income prior to the above date. Based on long-term forecasts of operating results, management believes that it is more likely than not that domestic earnings over the forecast period will result in sufficient U.S. taxable income to fully realize these deferred tax assets. In its analysis, management has considered the effect of foreign deemed dividends and other expected adjustments to domestic earnings that are required in determining U.S. taxable income. Foreign earnings taxable to us as dividends, including deemed dividends for U.S. tax purposes, were $190.2 million , $186.6 million and $196.2 million , in 2015 , 2014 and 2013 , respectively. Net operating loss carryforwards. At December 31, 2015 , deferred tax assets included tax benefits related to net operating loss carryforwards attributable to foreign entities. If not utilized, these net operating loss carryforwards will begin to expire in 2018 . Management believes it is more likely than not that we will not be able to utilize certain of these operating loss carryforwards before expiration; therefore, we have established a valuation allowance against the related deferred tax assets. Unrecognized tax benefits —The following table presents a summary of changes in our unrecognized tax benefits and associated interest and penalties: (In millions) Federal, State and Foreign Tax Accrued Interest and Penalties Total Gross Unrecognized Income Tax Benefits Balance at December 31, 2012 $ 30.5 $ 6.4 $ 36.9 Additions for tax positions related to prior years 3.1 0.4 3.5 Additions for tax positions related to current year 3.5 0.3 3.8 Balance at December 31, 2013 $ 37.1 $ 7.1 $ 44.2 Additions for tax positions related to prior years 0.6 0.4 1.0 Reductions for tax positions due to settlements (1.4 ) (0.3 ) (1.7 ) Balance at December 31, 2014 $ 36.3 $ 7.2 $ 43.5 Additions for tax positions related to prior years 7.3 1.3 8.6 Additions for tax positions related to current year 6.1 — 6.1 Reductions for tax positions due to settlements (40.4 ) (7.8 ) (48.2 ) Balance at December 31, 2015 $ 9.3 $ 0.7 $ 10.0 At December 31, 2015 , 2014 and 2013 , there were $9.3 million , $43.1 million and $41.7 million , respectively, of unrecognized tax benefits that if recognized would affect the annual effective tax rate. It is reasonably possible that within twelve months unrecognized tax benefits related to certain tax reporting positions taken in prior periods could decrease by up to $9.7 million , due to either the expiration of the statute of limitations in certain jurisdictions or the resolution of current income tax examinations, or both. In 2015, IRS examinations of our U.S. federal income tax returns for our 2010 and 2011 tax years as well as protests filed with the IRS Appeals Office with respect to proposed adjustments related to our 2007 through 2009 tax years were resolved. The following tax years and thereafter remain subject to examination: 2010 for Angola, 2006 for Norway, 2007 for Nigeria, 2010 for Brazil and 2012 for the United States. Effective income tax rate reconciliation —The effective income tax rate was different from the statutory U.S. federal income tax rate due to the following: Year Ended December 31, 2015 2014 2013 Statutory U.S. federal income tax rate 35 % 35 % 35 % Net difference resulting from: Foreign earnings subject to different tax rates: Singapore (8 ) (1 ) 2 Malaysia (4 ) (1 ) (3 ) Luxembourg (4 ) (4 ) (6 ) Other (7 ) (2 ) (6 ) Foreign earnings subject to U.S. tax 3 2 2 Non-deductible Multi Phase Meters earn-out adjustments — — 1 Settlement of foreign audits — — 1 Foreign withholding taxes 3 2 3 Change in valuation allowance 6 3 — Other (2 ) — 1 Effective income tax rate 22 % 34 % 30 % Undistributed earnings of foreign subsidiaries. We have provided U.S. income taxes on $1,532.2 million of cumulative undistributed earnings of certain foreign subsidiaries where we have determined that the foreign subsidiaries’ earnings are not indefinitely reinvested. No provision for U.S. income taxes has been recorded on earnings of foreign subsidiaries that are indefinitely reinvested. The cumulative balance of foreign earnings with respect to which no provision for U.S. income taxes has been recorded was $1,948.5 million at December 31, 2015 . The amount of applicable U.S. income taxes that would be incurred if these earnings were repatriated is approximately $717.2 million . Income tax holidays. We benefit from income tax holidays in Singapore and Malaysia which will expire after 2018 for Singapore and 2017 and 2020 for Malaysia. For the years ended December 31, 2015 and 2014 , these tax holidays reduced our provision for income taxes by $29.3 million , or $0.13 per share on a diluted basis, and $1.3 million , or $0.01 per share on a diluted basis, respectively.</t>
  </si>
  <si>
    <t>Pension and Other Post-Retirement Benefit Plans</t>
  </si>
  <si>
    <t>Defined Benefit Pension Plans and Defined Benefit Postretirement Plans Disclosure [Abstract]</t>
  </si>
  <si>
    <t>PENSION AND OTHER POST-RETIREMENT BENEFIT PLANS</t>
  </si>
  <si>
    <t>PENSION AND OTHER POST-RETIREMENT BENEFIT PLANS We have funded and unfunded defined benefit pension plans which provide defined benefits based on years of service and final average salary. In October 2009, the Board of Directors amended the U.S. Qualified and Non-Qualified Defined Benefit Pension Plans (“U.S. Pension Plans”) to freeze participation in the U.S. Pension Plans for all new nonunion employees hired on or after January 1, 2010, and current nonunion employees with less than five years of vesting service as of December 31, 2009 (“frozen participants”). For current nonunion employees with less than five years of vesting service as of December 31, 2009, benefits accrued under the U.S. Pension Plans and earned as of that date were frozen based on credited service and pay as of December 31, 2009. In 2014, the Company amended the U.S. Qualified Pension Plan, and effective June 1, 2014, the assets and liabilities attributable to participants who are (i) either frozen participants or participants that had terminated service and subsequently became re-employed on or after January 1, 2010, and (ii) active employees of FMC Technologies as of June 1, 2014 were transferred from the U.S. Qualified Pension Plan to the FMC Technologies, Inc. Frozen Retirement Plan (“Frozen Plan”). Under the Frozen Plan, participants had the option to accept cash or an annuity upon the Frozen Plan’s termination. In December 2014, substantially all settlement payments were made based on frozen participants’ elections and settlement costs were recorded during 2014. Also on June 1, 2014, the U.S. Qualified Pension Plan was further amended to provide vested participants who had terminated employment prior to May 1, 2014 an option to commence their benefits immediately, either as an annuity or a single lump sum payment. In December 2014, lump sum payments were paid out of the Plan to these terminated vested participants. Foreign-based employees are eligible to participate in FMC Technologies-sponsored or government-sponsored benefit plans to which we contribute. Several of the foreign defined benefit pension plans sponsored by us provide for employee contributions; the remaining plans are noncontributory. We have other post-retirement benefit plans covering substantially all of our U.S. employees who were hired prior to January 1, 2003.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Norway,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15 and 2014 , were as follows: Pensions Other Post-retirement Benefits 2015 2014 2015 2014 (In millions) U.S. Int’l U.S. Int’l Accumulated benefit obligation $ 539.3 $ 364.5 $ 552.4 $ 406.3 Projected benefit obligation at January 1 $ 640.6 $ 482.5 $ 585.0 $ 438.8 $ 10.4 $ 6.7 Service cost 14.4 16.1 13.8 16.7 — 0.1 Interest cost 26.4 14.8 29.1 18.5 0.4 0.3 Actuarial (gain) loss (35.6 ) (36.9 ) 101.8 71.6 (1.2 ) 4.0 Amendments — — 2.4 0.3 — (0.1 ) Settlements (4.9 ) (0.1 ) (63.8 ) — — — Foreign currency exchange rate changes — (39.1 ) — (53.6 ) — — Plan participants’ contributions — 2.1 — 2.4 — — Benefits paid (23.8 ) (11.5 ) (27.7 ) (12.2 ) (0.5 ) (0.6 ) Other — 0.6 — — — — Projected benefit obligation at December 31 617.1 428.5 640.6 482.5 9.1 10.4 Fair value of plan assets at January 1 504.8 386.7 576.8 400.8 — — Actual return on plan assets (20.3 ) (7.5 ) 8.5 13.5 — — Company contributions 7.6 16.2 11.0 22.6 0.5 0.6 Foreign currency exchange rate changes — (30.0 ) — (40.4 ) — — Settlements (4.9 ) (0.1 ) (63.8 ) — — — Plan participants’ contributions — 2.1 — 2.4 — — Benefits paid (23.8 ) (11.5 ) (27.7 ) (12.2 ) (0.5 ) (0.6 ) Fair value of plan assets at December 31 463.4 355.9 504.8 386.7 — — Funded status of the plans (liability) at December 31 $ (153.7 ) $ (72.6 ) $ (135.8 ) $ (95.8 ) $ (9.1 ) $ (10.4 ) Pensions Other Post-retirement Benefits 2015 2014 2015 2014 (In millions) U.S. Int’l U.S. Int’l Current portion of accrued pension and other post-retirement benefits $ (3.8 ) $ (0.4 ) $ (4.1 ) $ (0.4 ) $ (0.7 ) $ (0.8 ) Accrued pension and other post-retirement benefits, net of current portion (149.9 ) (72.2 ) (131.7 ) (95.4 ) (8.4 ) (9.6 ) Funded status recognized in the consolidated balance sheets at December 31 $ (153.7 ) $ (72.6 ) $ (135.8 ) $ (95.8 ) $ (9.1 ) $ (10.4 ) The following table summarizes the pre-tax amounts in accumulated other comprehensive (income) loss at December 31, 2015 and 2014 that have not been recognized as components of net periodic benefit cost: Pensions Other Post-retirement Benefits 2015 2014 2015 2014 (In millions) U.S. Int’l U.S. Int’l Pre-tax amounts recognized in accumulated other comprehensive (income) loss: Unrecognized actuarial (gain) loss $ 242.0 $ 174.8 $ 234.9 $ 187.8 $ (0.2 ) $ 1.1 Unrecognized prior service (credit) cost 0.1 1.2 0.2 1.3 — (0.1 ) Unrecognized transition asset — (0.1 ) — (0.2 ) — — Accumulated other comprehensive (income) loss at December 31 $ 242.1 $ 175.9 $ 235.1 $ 188.9 $ (0.2 ) $ 1.0 The following tables summarize the projected and accumulated benefit obligations and fair values of plan assets where the projected or accumulated benefit obligation exceeds the fair value of plan assets at December 31, 2015 and 2014 : Pensions Other Post-retirement Benefits 2015 2014 2015 2014 (In millions) U.S. Int’l U.S. Int’l Plans with underfunded or non-funded projected benefit obligation: Aggregate projected benefit obligation $ 617.1 $ 428.5 $ 640.6 $ 482.5 $ 9.1 $ 10.4 Aggregate fair value of plan assets $ 463.4 $ 355.9 $ 504.8 $ 386.7 $ — $ — Pensions Other Post-retirement Benefits 2015 2014 2015 2014 (In millions) U.S. Int’l U.S. Int’l Plans with underfunded or non-funded accumulated benefit obligation: Aggregate accumulated benefit obligation $ 539.3 $ 117.7 $ 552.4 $ 145.0 Aggregate fair value of plan assets $ 463.4 $ 90.4 $ 504.8 $ 103.1 The following table summarizes the components of net periodic benefit cost (income) for the years ended December 31, 2015 , 2014 and 2013: Pensions Other Post-retirement Benefits 2015 2014 2013 2015 2014 2013 (In millions) U.S. Int’l U.S. Int’l U.S. Int’l Components of net periodic benefit cost (income): Service cost $ 14.4 $ 16.1 $ 13.8 $ 16.7 $ 16.5 $ 14.7 $ — $ 0.1 $ 0.1 Interest cost 26.4 14.8 29.1 18.5 25.8 16.1 0.4 0.3 0.2 Expected return on plan assets (43.9 ) (27.9 ) (46.3 ) (30.0 ) (41.6 ) (23.7 ) — — — Settlement cost 2.1 (0.1 ) 22.5 — 5.1 — — — — Curtailment cost — — 2.4 — — — — — — Amortization of transition asset — (0.1 ) — (0.1 ) — (0.1 ) — — — Amortization of prior service cost (credit) — 0.1 (0.1 ) 0.4 (0.1 ) 0.1 — — (0.5 ) Amortization of net actuarial loss (gain) 19.4 11.7 12.2 6.7 26.6 5.3 0.1 (0.3 ) (0.2 ) Net periodic benefit cost (income) $ 18.4 $ 14.6 $ 33.6 $ 12.2 $ 32.3 $ 12.4 $ 0.5 $ 0.1 $ (0.4 ) The following table summarizes changes in plan assets and benefit obligations recognized in other comprehensive income (loss) for the years ended December 31, 2015 , 2014 and 2013 : Pensions Other Post-retirement Benefits 2015 2014 2013 2015 2014 2013 (In millions) U.S. Int’l U.S. Int’l U.S. Int’l Changes in plan assets and benefit obligations recognized in other comprehensive income (loss): Net actuarial gain (loss) arising during period $ (28.5 ) $ 0.6 $ (139.6 ) $ (80.9 ) $ 193.3 $ (15.6 ) $ 1.2 $ (4.0 ) $ 1.7 Prior service (cost) credit arising during period — — (2.3 ) (0.3 ) — (0.6 ) — 0.1 — Settlements and curtailments 2.1 (0.1 ) 24.9 — 5.1 — — — — Amortization of net actuarial loss (gain) 19.4 11.7 12.2 6.7 26.6 5.3 0.1 (0.3 ) (0.2 ) Amortization of prior service cost (credit) — 0.1 (0.1 ) 0.4 (0.1 ) 0.1 — — (0.5 ) Amortization of transition asset — (0.1 ) — (0.1 ) — (0.1 ) — — — Other — (0.6 ) — — — — — — — Total recognized in other comprehensive income (loss) $ (7.0 ) $ 11.6 $ (104.9 ) $ (74.2 ) $ 224.9 $ (10.9 ) $ 1.3 $ (4.2 ) $ 1.0 Included in accumulated other comprehensive income (loss) at December 31, 2015 ,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15.5 $ 10.2 $ (0.1 ) Prior service cost (credit) $ 0.1 $ 0.1 $ — Transition asset $ — $ (0.1 ) $ — Key assumptions— The following weighted-average assumptions were used to determine the benefit obligations: Pensions Other Post-retirement Benefits 2015 2014 2015 2014 U.S. Int’l U.S. Int’l Discount rate 4.70 % 3.39 % 4.20 % 3.21 % 4.70 % 4.20 % Rate of compensation increase 4.00 % 3.71 % 4.00 % 3.84 % The following weighted-average assumptions were used to determine net periodic benefit cost: Pensions Other Post-retirement Benefits 2015 2014 2013 2015 2014 2013 U.S. Int’l U.S. Int’l U.S. Int’l Discount rate 4.20 % 3.21 % 5.10 % 4.30 % 3.90 % 4.46 % 4.20 % 5.10 % 3.90 % Rate of compensation increase 4.00 % 3.84 % 4.00 % 4.29 % 4.00 % 3.98 % Expected rate of return on plan assets 9.00 % 7.48 % 9.00 % 7.61 % 9.00 % 7.44 % Our estimate of expected rate of return on plan assets is primarily based on the historical performance of plan assets, current market conditions, our asset allocation and long-term growth expectations. Plan assets —Our pension investment strategy emphasizes maximizing returns consistent with balancing risk. Excluding our international plans with insurance-based investments, 89% of our total pension plan assets represent the U.S. qualified plan, the U.K. plan and the Canadian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t December 31, 2015 and 2014 .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primarily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primarily consists of real estate investment trusts and other investments. These investments are measured at quoted market prices, which represent the NAV of the securities held in such funds at year end. Our pension plan assets measured at fair value on a recurring basis are as follows at December 31, 2015 and 2014 . Refer to “Fair value measurements” in Note 1 to these consolidated financial statements for a description of the levels. U.S. International December 31, 2015 (In millions) Total Level 1 Level 2 Level 3 Total Level 1 Level 2 Level 3 Cash and cash equivalents $ 29.7 $ 29.7 $ — $ — $ 1.2 $ 1.2 $ — $ — Equity securities: U.S. companies 150.0 150.0 — — 44.5 44.5 — — International companies 30.8 30.8 — — 221.8 221.8 — — Registered investment companies (1) 14.8 — Common/collective trusts (1) 23.1 — Insurance contracts — — — — 88.4 — 88.4 — Hedge funds (1) 140.3 — Limited partnerships (1) 68.3 — Real estate and other investments 6.1 6.1 — — — — — — Total assets $ 463.1 $ 216.6 $ — $ — $ 355.9 $ 267.5 $ 88.4 $ — December 31, 2014 (In millions) Cash and cash equivalents $ 103.6 $ 103.6 $ — $ — $ 0.3 $ 0.3 $ — $ — Equity securities: U.S. companies 162.3 162.3 — — 44.1 44.1 — — International companies 53.5 53.5 — — 241.9 241.9 — — Registered investment companies (1) 4.8 — Common/collective trusts (1) 49.3 — Insurance contracts — — — — 100.4 — 100.4 — Hedge funds (1) 65.3 — Limited partnerships (1) 60.3 — Real estate and other investments 6.5 6.5 — — — — — — Total assets $ 505.6 $ 325.9 $ — $ — $ 386.7 $ 286.3 $ 100.4 $ — _______________________ (1) Certain investments that are measured at fair value using net asset value per share (or its equivalent) have not been classified in the fair value hierarchy. Contributions— We expect to contribute approximately $12.7 million to our international pension plans, representing primarily the U.K. and Norway qualified pension plans, and approximately $3.7 million to our U.S. Non-Qualified Defined Benefit Pension Plan in 2016 . All of the contributions are expected to be in the form of cash. In 2015 and 2014, we contributed $24.3 million and $33.6 million to the pension plans, respectively. Estimated future benefit payments— The following table summarizes expected benefit payments from our various pension and post-retirement benefit plans through 2025. Actual benefit payments may differ from expected benefit payments. Pensions Other Post-retirement Benefits (In millions) U.S. International 2016 $ 26.9 $ 11.1 $ 0.7 2017 $ 40.7 $ 11.9 $ 0.7 2018 $ 27.4 $ 13.3 $ 0.7 2019 $ 28.9 $ 14.3 $ 0.7 2020 $ 30.5 $ 15.4 $ 0.7 2021-2025 $ 180.0 $ 94.8 $ 3.4 Savings plans— The FMC Technologies, Inc. Savings and Investment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In October 2009, the Board of Directors approved amendments to the U.S. Qualified Plan and Non-Qualified Plan (“Amended Plans”). Under the Amended Plans, we are required to make a nonelective contribution every pay period to all new nonunion employees hired on or after January 1, 2010, and current nonunion employees with less than five years of vesting service as of December 31, 2009. Nonelective contributions under the Amended Plans vest with three years of service with FMC Technologies. Participants in the Non-Qualified Plan earn a return based on hypothetical investments in the same options as our 401(k) plan, including FMC Technologies stock. Changes in the market value of these participant investments are reflected as an adjustment to the deferred compensation liability with an offset to other income (expense), net. As of December 31, 2015 and 2014 , our liability for the Non-Qualified Plan was $29.0 million and $38.5 million , respectively, and was recorded in other non-current liabilities. We hedge the financial impact of changes in the participants’ hypothetical investments by purchasing the investments that the participants have chosen. With the exception of FMC Technologies stock, which is maintained at its cost basis, changes in the fair value of these investments are recognized as an offset to other income (expense), net. As of December 31, 2015 and 2014 , we had investments for the Non-Qualified Plan totaling $24.4 million and $30.7 million , respectively, at fair market value and FMC Technologies stock held in trust of $7.0 million and $8.0 million , respectively, at its cost basis. Refer to Note 18 to these consolidated financial statements for fair value disclosure of the Non-Qualified Plan investments. We recognized expense of $27.6 million , $28.4 million and $23.5 million , for matching contributions to these plans in 2015 , 2014 and 2013 , respectively. Additionally, we recognized expense of $17.7 million , $18.9 million and $16.2 million for nonelective contributions in 2015 , 2014 and 2013 , respectively.</t>
  </si>
  <si>
    <t>Stock-Based Compensation</t>
  </si>
  <si>
    <t>Share-based Compensation [Abstract]</t>
  </si>
  <si>
    <t>STOCK-BASED COMPENSATION</t>
  </si>
  <si>
    <t>STOCK-BASED COMPENSATION Incentive compensation and stock plan— The Amended and Restated FMC Technologies, Inc. Incentive Compensation and Stock Plan (the “Plan”) provides certain incentives and awards to officers, employees, directors and consultants of FMC Technologies or its affiliates. The Plan allows our Board of Directors to make various types of awards to non-employee directors and the Compensation Committee (the “Committee”) of the Board of Directors to make various types of awards to other eligible individuals. Awards include management incentive awards, stock options, stock appreciation rights, performance units, stock units, restricted stock or other awards authorized under the Plan. All awards are subject to the Plan’s provisions. Under the Plan, 48.0 million shares of our common stock were authorized for awards. These shares are in addition to shares previously granted by FMC Corporation and converted into approximately 18.0 million shares of our common stock. As of December 31, 2015, 4.0 million shares were reserved to satisfy existing awards and 19.0 million shares were available for future awards. Management incentive awards may be awards of cash, common stock, restricted stock or a combination thereof. Grants of stock options may be incentive and/or nonqualified stock options. The exercise price for options is determined by the Committee but cannot be less than the fair market value of our common stock at the grant date. Restricted stock and restricted stock unit grants specify any applicable performance goals, the time and rate of vesting and such other provisions as determined by the Committee. Restricted stock unit grants generally vest after three to four years of service. Additionally, most awards immediately vest upon a change of control as defined in the Plan document. Under the Plan, our Board of Directors has the authority to grant non-employee directors stock options, restricted stock and restricted stock units. Unless otherwise determined by our Board of Directors, awards to non-employee directors generally vest on the date of our annual stockholder meeting following the date of grant. Restricted stock units are settled when a director ceases services to the Board of Directors. However, a director may elect to settle restricted stock units either (i) in a calendar year no later than a year for which such restricted stock units are payable or (ii) in annual installments over a period of time with such installments commencing no later than a year for which such restricted stock units are payable. At December 31, 2015, outstanding awards to active and retired non-employee directors included 793 thousand stock units. The compensation expense for awards under the plan is as follows: Year Ended December 31, (In millions) 2015 2014 2013 Stock-based compensation expense $ 49.4 $ 44.9 $ 47.7 Income tax benefits related to stock-based compensation expense $ 16.8 $ 14.5 $ 16.2 Stock-based compensation expense is recognized over the lesser of the stated vesting period ( three or four years) or the period until the employee reaches age 62 (the retirement eligible age under the plan). As of December 31, 2015, the portion of stock-based compensation expense related to outstanding awards to be recognized in future periods is as follows: December 31, 2015 Stock-based compensation expense not yet recognized (in millions) $ 49.4 Weighted-average recognition period (in years) 1.7 Restricted stock units— A summary of the nonvested restricted stock units to employees as of December 31, 2015, and changes during the year is presented below: (Shares in thousands) Shares Weighted-Average Grant Date Fair Value Nonvested at December 31, 2014 2,554 $ 51.46 Granted 1,521 $ 39.36 Vested (574 ) $ 50.94 Cancelled/forfeited (226 ) $ 47.07 Nonvested at December 31, 2015 3,275 $ 46.11 For current-year performance-based awards, the payout was dependent upon our performance relative to a peer group of companies with respect to earnings growth and return on investment for the year ended December 31, 2015 . Based on results for the performance period, the payout will be 338 thousand shares at the vesting date in January 2018 . Compensation cost was measured for 2015 based on the actual outcome of the performance conditions. For current-year market-based awards (“2015 Market-Based Awards”), actual payouts may vary from zero to 123 thousand shares, contingent upon our performance relative to the same peer group of companies with respect to total shareholder return (“TSR”) for a three year period ending December 31, 2017. For prior year market-based awards (“2014 Market-Based Awards”), actual payouts may vary from zero to 86 thousand shares, contingent upon our performance relative to the same peer group of companies with respect to TSR for a three year period ending December 31, 2016. In 2012, the Committee changed the payout with respect to the TSR metric to make it possible to have a payout regardless of whether our TSR for the year is positive or negative. If our TSR for any given year is not positive, the payout with respect to the TSR is limited to the target previously established by the Committee. In 2014, the Committee changed the performance evaluation period from one year to three years. Compensation cost for these awards was calculated using the grant date fair market value, as estimated using a Monte Carlo simulation, and is not subject to change based on future events. The following summarizes values for restricted stock unit activity to employees: Year Ended December 31, 2015 2014 2013 Weighted average grant date fair value of restricted stock units granted $ 39.36 $ 51.20 $ 53.01 Vest date fair value of restricted stock units vested (in millions) $ 25.5 $ 39.1 $ 51.5 On January 2, 2016, restricted stock units vested and approximately 0.7 million shares were issued to employees.</t>
  </si>
  <si>
    <t>Derivative Financial Instruments</t>
  </si>
  <si>
    <t>Derivative Instruments and Hedges, Assets [Abstract]</t>
  </si>
  <si>
    <t>DERIVATIVE FINANCIAL INSTRUMENTS</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December 31, 2015, we held the following material net positions: Net Notional Amount Bought (Sold) (In millions) USD Equivalent Brazilian real 270.5 69.3 British pound 83.4 123.6 Canadian dollar (195.8 ) (141.1 ) Euro 151.6 165.0 Malaysian ringgit 194.0 45.2 Norwegian krone 2,199.9 249.5 Singapore dollar 213.4 150.7 U.S. dollar (889.7 ) (889.7 ) Foreign exchange rate instruments embedded in purchase and sale contracts – The purpose of these instruments is to match offsetting currency payments and receipts for particular projects or conduct business in internationally recognized and traded currencies. At December 31, 2015, our portfolio of these instruments included the following material net positions: Net Notional Amount Bought (Sold) (In millions) USD Equivalent Brazilian real (84.3 ) (21.6 ) Euro 13.1 14.3 Norwegian krone (131.5 ) (14.9 ) U.S. dollar 24.8 24.8 Fair value amounts for all outstanding derivative instruments have been determined using available market information and commonly accepted valuation methodologies. Refer to Note 18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December 31, 2015 December 31, 2014 (In millions) Assets Liabilities Assets Liabilities Derivatives designated as hedging instruments: Foreign exchange contracts: Current – Derivative financial instruments $ 345.6 $ 526.2 $ 172.1 $ 207.1 Long-term – Derivative financial instruments 0.1 0.5 129.4 214.6 Total derivatives designated as hedging instruments 345.7 526.7 301.5 421.7 Derivatives not designated as hedging instruments: Foreign exchange contracts: Current – Derivative financial instruments 26.3 28.7 25.5 23.1 Long-term – Derivative financial instruments — — 5.5 5.6 Total derivatives not designated as hedging instruments 26.3 28.7 31.0 28.7 Total derivatives $ 372.0 $ 555.4 $ 332.5 $ 450.4 We recognized a loss of $11.9 million and gains of $0.9 million and $0.1 million on cash flow hedges for the years ended December 31, 2015, 2014 and 2013, respectively, due to hedge ineffectiveness as it was probable that the original forecasted transaction would not occur. Cash flow hedges of forecasted transactions, net of tax, resulted in accumulated other comprehensive loss of $87.1 million and $77.3 million at December 31, 2015 and 2014 , respectively. We expect to transfer an approximate $66.9 million loss from accumulated OCI to earnings during the next 12 months when the anticipated transactions actually occur. All anticipated transactions currently being hedged are expected to occur by the second half of 2017 . The following tables present the location of gains (losses) on the consolidated statements of income related to derivative instruments designated as cash flow hedges. Gain (Loss) Recognized in OCI (Effective Portion) Year Ended December 31, (In millions) 2015 2014 2013 Foreign exchange contracts $ (83.5 ) $ (137.1 ) $ 24.1 Location of Gain (Loss) Reclassified from Accumulated OCI into Income Gain (Loss) Reclassified From Accumulated OCI into Income (Effective Portion) Year Ended December 31, (In millions) 2015 2014 2013 Foreign exchange contracts: Revenue $ (122.8 ) $ (36.2 ) $ (11.7 ) Cost of sales 53.9 34.2 14.8 Selling, general and administrative expense (1.7 ) (0.2 ) — Research and development expense 0.1 — — Interest expense 0.1 — — Total $ (70.4 ) $ (2.2 ) $ 3.1 Location of Gain (Loss) Recognized in Income Gain (Loss) Recognized in Income (Ineffective Portion and Amount Excluded from Effectiveness Testing) Year Ended December 31, (In millions) 2015 2014 2013 Foreign exchange contracts: Revenue $ 14.2 $ 24.7 $ 2.7 Cost of sales (17.3 ) (24.9 ) (11.0 ) Total $ (3.1 ) $ (0.2 ) $ (8.3 ) 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Year Ended December 31, (In millions) 2015 2014 2013 Foreign exchange contracts: Revenue $ (11.1 ) $ (4.0 ) $ 0.6 Cost of sales 2.8 0.7 (0.2 ) Other income (expense), net (1) 43.4 35.4 (15.0 ) Total $ 35.1 $ 32.1 $ (14.6 ) _______________________ (1) Other income (expense), net excludes asset and liability remeasurement gains and losses. Balance Sheet Offsetting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December 31, 2015 and 2014 , we had no collateralized derivative contracts. The following tables present both gross information and net information of recognized derivative instruments: December 31, 2015 December 31, 2014 (In millions) Gross Amount Recognized Gross Amounts Not Offset Permitted Under Master Netting Agreements Net Amount Gross Amount Recognized Gross Amounts Not Offset Permitted Under Master Netting Agreements Net Amount Derivative assets $ 372.0 $ (355.0 ) $ 17.0 $ 332.5 $ (321.5 ) $ 11.0 December 31, 2015 December 31, 2014 (In millions) Gross Amount Recognized Gross Amounts Not Offset Permitted Under Master Netting Agreements Net Amount Gross Amount Recognized Gross Amounts Not Offset Permitted Under Master Netting Agreements Net Amount Derivative liabilities $ 555.4 $ (355.0 ) $ 200.4 $ 450.4 $ (321.5 ) $ 128.9</t>
  </si>
  <si>
    <t>Fair Value Measurements</t>
  </si>
  <si>
    <t>Fair Value Disclosures [Abstract]</t>
  </si>
  <si>
    <t>FAIR VALUE MEASUREMENTS</t>
  </si>
  <si>
    <t>FAIR VALUE MEASUREMENTS Assets and liabilities measured at fair value on a recurring basis were as follows: December 31, 2015 December 31, 2014 (In millions) Total Level 1 Level 2 Level 3 Total Level 1 Level 2 Level 3 Assets Investments: Equity securities $ 18.4 $ 18.4 $ — $ — $ 22.5 $ 22.5 $ — $ — Fixed income 4.9 4.9 — — 7.1 7.1 — — Other investments 1.0 1.0 — — 2.1 2.1 — — Money market fund 2.9 — 2.9 — 3.4 — 3.4 — Stable value fund (1) 1.2 0.7 Derivative financial instruments: Foreign exchange contracts 372.0 — 372.0 — 332.5 — 332.5 — Total assets $ 400.4 $ 24.3 $ 374.9 $ — $ 368.3 $ 31.7 $ 335.9 $ — Liabilities Derivative financial instruments: Foreign exchange contracts 555.4 — 555.4 — 450.4 — 450.4 — Total liabilities $ 555.4 $ — $ 555.4 $ — $ 450.4 $ — $ 450.4 $ — _______________________ (1) Certain investments that are measured at fair value using net asset value per share (or its equivalent) have not been classified in the fair value hierarchy. Investments— The fair value measurement of our equity securities, fixed income and other investment assets is based on quoted prices that we have the ability to access in public markets. Our stable value fund and money market fund are valued at the net asset value of the shares held at the end of the year, which is based on the fair value of the underlying investments using information reported by the investment advisor at year-end. Refer to Note 15 to these consolidated financial statements for additional disclosure related to our non-qualified deferred compensation plan investments. Derivative financial instruments—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have no credit-risk-related contingent features in our agreements with the financial institutions that would require us to post collateral for derivative positions in a liability position as of December 31, 2015 and 2014. Refer to Note 17 to these consolidated financial statements for additional disclosure related to derivative financial instruments. Assets measured at fair value on a non-recurring basis were as follows: Fair value of long-lived, non-financial assets— Long-lived, non-financial assets are measured at fair value on a non-recurring basis for the purposes of calculating impairment. The fair value measurements of our long-lived, non-financial assets measured on a non-recurring basis are determined by estimating the amount and timing of net future cash flows, which are Level 3 unobservable inputs, and discounting them using a risk-adjusted rate of interest. Significant increases or decreases in actual cash flows may result in valuation changes. During the year ended December 31, 2015, we recorded asset impairment charges primarily related to our surface integrated services business in Canada. Refer to Note 4 for additional disclosure related to these asset impairments. Other fair value disclosures: Fair value of debt —The fair value, based on Level 1 quoted market rates, of our 2.00% Notes due 2017 and 3.45% Notes due 2022 (collectively, “Senior Notes”) was approximately $761.9 million and $779.5 million as of December 31, 2015 and 2014 , respectively, as compared to the $800.0 million face value of the debt, net of issue discounts, recorded in the consolidated balance sheets. Other fair value disclosures— The carrying amounts of cash and cash equivalents, receivables, accounts payable, short-term debt, commercial paper, debt associated with our term loan, revolving credit facility as well as amounts included in other current assets and other current liabilities that meet the definition of financial instruments, approximate fair value. Credit risk— By their nature, financial instruments involve risk including credit risk for non-performance by counterparties. Financial instruments that potentially subject us to credit risk primarily consist of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receivables are established based on collectability assessments. We mitigate credit risk on derivative contracts by executing contracts only with counterparties that consent to a master netting agreement which permits the net settlement of the gross derivative assets against the gross derivative liabilities.</t>
  </si>
  <si>
    <t>Warranty Obligations</t>
  </si>
  <si>
    <t>Product Warranties Disclosures [Abstract]</t>
  </si>
  <si>
    <t>WARRANTY OBLIGATIONS</t>
  </si>
  <si>
    <t>WARRANTY OBLIGATIONS Warranty cost and accrual information is as follows: December 31, (In millions) 2015 2014 Balance at beginning of year $ 23.0 $ 18.0 Expenses for new warranties 28.5 30.5 Adjustments to existing accruals 2.6 0.7 Claims paid (27.1 ) (26.2 ) Balance at end of year $ 27.0 $ 23.0</t>
  </si>
  <si>
    <t>Business Segment Information</t>
  </si>
  <si>
    <t>Segment Reporting, Measurement Disclosures [Abstract]</t>
  </si>
  <si>
    <t>BUSINESS SEGMENTS</t>
  </si>
  <si>
    <t>BUSINESS SEGMENTS We report the results of operations in the following segments: Subsea Technologies, Surface Technologies and Energy Infrastructure. Management’s determination of our reporting segments was made on the basis of our strategic priorities within each segment and corresponds to the manner in which our chief operating decision maker reviews and evaluates operating performance to make decisions about resources to be allocated to the segment. In addition to our strategic priorities, segment reporting is also based on differences in the products and services we provide. Our reportable segments are: • Subsea Technologies—designs and manufactures products and systems and provides services used by oil and gas companies involved in deepwater exploration and production of crude oil and natural gas. FTO Services and Forsys Subsea are included in the results of operations and capital employed of the Subsea Technologies segment. Refer to Note 7 for additional information. • Surface Technologies—designs and manufactures systems and provides services used by oil and gas companies involved in land and offshore exploration and production of crude oil and natural gas; designs, manufactures and supplies technologically advanced high pressure valves and fittings for oilfield service companies; and also provides flowback and wireline services for exploration companies in the oil and gas industry. • Energy Infrastructure—manufactures and supplies liquid and gas measurement and transportation equipment and systems to customers involved in the production, transportation and processing of crude oil, natural gas and petroleum-based refined products. Beginning in the third quarter of 2013 and in conjunction with management's efforts to accelerate the development and commercialization of subsea boosting technology for subsea markets, our direct drive systems technology development, previously reported in Energy Infrastructure, is now reported in Subsea Technologies. Total revenue by segment includes intersegment sales, which are made at prices approximating those that the selling entity is able to obtain on external sales. Segment operating profit is defined as total segment revenue less segment operating expenses. The following items have been excluded in computing segment operating profit: corporate staff expense, net interest income (expense) associated with corporate debt facilities, income taxes, and other revenue and other expense, net. Segment revenue and segment operating profit Year Ended December 31, (In millions) 2015 2014 2013 Segment revenue Subsea Technologies (1) $ 4,509.0 $ 5,266.4 $ 4,726.9 Surface Technologies 1,487.6 2,130.7 1,806.8 Energy Infrastructure 395.4 557.4 617.2 Other revenue (2) and intercompany eliminations (29.3 ) (11.9 ) (24.7 ) Total revenue $ 6,362.7 $ 7,942.6 $ 7,126.2 Income before income taxes: Segment operating profit: (6) Subsea Technologies $ 630.2 $ 748.2 $ 548.2 Surface Technologies 60.6 393.0 257.2 Energy Infrastructure 3.2 52.5 74.3 Intercompany eliminations 0.2 (0.3 ) (0.1 ) Total segment operating profit 694.2 1,193.4 879.6 Corporate items: Corporate expense (3) (60.2 ) (66.3 ) (46.3 ) Other revenue (2) and other expense, net (4) (100.8 ) (33.7 ) (85.6 ) Net interest expense (32.3 ) (32.5 ) (33.7 ) Total corporate items (193.3 ) (132.5 ) (165.6 ) Income before income taxes attributable to FMC Technologies, Inc. (5) $ 500.9 $ 1,060.9 $ 714.0 ______________________________ (1) We had one customer in our Subsea Technologies segment that comprised approximately $875.9 million of our consolidated revenue for the year ended December 31, 2013. (2) Other revenue comprises certain unrealized gains and losses on derivative instruments related to unexecuted sales contracts. (3) Corporate expense primarily includes corporate staff expenses. (4) Other expense, net, generally includes stock-based compensation, other employee benefits, LIFO adjustments, certain foreign exchange gains and losses, and the impact of unusual or strategic transactions not representative of segment operations. (5) Excludes amounts attributable to noncontrolling interests. (6) Includes restructuring and impairment expenses in 2015 and 2014. Refer to Note 4 for additional information. Segment operating capital employed and segment assets December 31, (In millions) 2015 2014 Segment operating capital employed (1) : Subsea Technologies $ 2,025.7 $ 2,175.2 Surface Technologies 911.9 1,183.6 Energy Infrastructure 281.5 313.9 Total segment operating capital employed 3,219.1 3,672.7 Segment liabilities included in total segment operating capital employed (2) 1,806.1 2,402.3 Corporate (3) 1,412.7 1,097.1 Total assets $ 6,437.9 $ 7,172.1 Segment assets: Subsea Technologies $ 3,512.3 $ 4,066.1 Surface Technologies 1,131.9 1,587.8 Energy Infrastructure 396.7 442.3 Intercompany eliminations (15.7 ) (21.2 ) Total segment assets 5,025.2 6,075.0 Corporate (3) 1,412.7 1,097.1 Total assets $ 6,437.9 $ 7,172.1 ______________________________ (1) FMC Technologies’ management views segment operating capital employed, which consists of assets, net of its liabilities, as the primary measure of segment capital. Segment operating capital employed excludes debt, certain investments,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 Geographic segment information Geographic segment sales were identified based on the location where our products and services were delivered. Geographic segment long-lived assets represent property, plant and equipment, net. Year Ended December 31, (In millions) 2015 2014 2013 Revenue: United States $ 1,721.5 $ 2,245.3 $ 1,940.4 Nigeria 622.1 627.0 335.0 Brazil 516.9 831.6 689.0 Norway 492.1 1,023.3 1,217.7 Angola 485.1 406.7 516.0 All other countries 2,525.0 2,808.7 2,428.1 Total revenue $ 6,362.7 $ 7,942.6 $ 7,126.2 December 31, (In millions) 2015 2014 Long-lived assets: United States $ 501.6 $ 490.5 Norway 242.4 250.8 Malaysia 118.5 112.6 Brazil 116.5 169.1 United Kingdom 93.9 147.0 All other countries 298.6 288.4 Total long-lived assets $ 1,371.5 $ 1,458.4 Other business segment information Capital Expenditures Year Ended December 31, Depreciation and Amortization Year Ended December 31, Research and Development Expense Year Ended December 31, (In millions) 2015 2014 2013 2015 2014 2013 2015 2014 2013 Subsea Technologies $ 175.6 $ 268.7 $ 235.0 $ 154.3 $ 138.0 $ 119.5 $ 110.7 $ 92.2 $ 87.1 Surface Technologies 69.4 124.6 70.1 74.4 72.0 68.0 16.1 21.6 15.6 Energy Infrastructure 3.6 10.5 8.3 16.7 16.6 16.5 9.5 11.3 12.2 Corporate 2.2 0.6 0.7 6.2 5.9 5.8 — — — Intercompany eliminations — — — — — — (1.0 ) (1.4 ) (2.5 ) Total $ 250.8 $ 404.4 $ 314.1 $ 251.6 $ 232.5 $ 209.8 $ 135.3 $ 123.7 $ 112.4</t>
  </si>
  <si>
    <t>Quarterly Information (Unaudited)</t>
  </si>
  <si>
    <t>Quarterly Financial Information Disclosure [Abstract]</t>
  </si>
  <si>
    <t>QUARTERLY INFORMATION (UNAUDITED)</t>
  </si>
  <si>
    <t>QUARTERLY INFORMATION (UNAUDITED) 2015 2014 (In millions, except per share data) 4th Qtr. 3rd Qtr. 2nd Qtr. 1st Qtr. 4th Qtr. 3rd Qtr. 2nd Qtr. 1st Qtr. Revenue $ 1,427.3 $ 1,545.0 $ 1,695.2 $ 1,695.2 $ 2,156.2 $ 1,976.7 $ 1,985.3 $ 1,824.4 Cost of sales 1,141.3 1,173.9 1,297.0 1,293.0 1,608.9 1,479.6 1,507.8 1,403.5 Net income (1) 56.2 82.5 108.0 148.1 170.6 170.5 227.7 136.5 Net income attributable to FMC Technologies, Inc. (1) $ 55.6 $ 82.0 $ 107.9 $ 147.6 $ 168.6 $ 169.8 $ 226.3 $ 135.2 Basic earnings per share $ 0.24 $ 0.36 $ 0.46 $ 0.63 $ 0.72 $ 0.72 $ 0.96 $ 0.57 Diluted earnings per share $ 0.24 $ 0.35 $ 0.46 $ 0.63 $ 0.72 $ 0.72 $ 0.95 $ 0.57 ______________________________ (1) In the second quarter of 2014, we completed the sale of Material Handling Products and recognized a gain on the sale. Refer to Note 5 for additional information.</t>
  </si>
  <si>
    <t>Other Information (Notes)</t>
  </si>
  <si>
    <t>Cash Flow Information and Other Information [Abstract]</t>
  </si>
  <si>
    <t>OTHER INFORMATION</t>
  </si>
  <si>
    <t>OTHER INFORMATION Year Ended December 31, (In millions) 2015 2014 2013 Supplemental disclosures of cash flow information: Cash paid for interest (net of interest capitalized) $ 31.0 $ 31.6 $ 27.1 Cash paid for income taxes (net of refunds received) $ 239.1 $ 370.0 $ 137.3 December 31, (In millions) 2015 2014 Other reportable information: Unbilled receivables included in receivables $ 638.4 $ 804.3 Trading securities included in investments $ 28.4 $ 35.8 Net capitalized software costs included in other assets $ 60.1 $ 57.3</t>
  </si>
  <si>
    <t>Schedule II - Valuation and Qualifying Accounts</t>
  </si>
  <si>
    <t>Valuation and Qualifying Accounts [Abstract]</t>
  </si>
  <si>
    <t>SCHEDULE OF VALUATION AND QUALIFYING ACCOUNTS</t>
  </si>
  <si>
    <t xml:space="preserve">Schedule II—Valuation and Qualifying Accounts (In millions) Additions Description Balance at Beginning of Period Charged to Costs and Expenses Charged to Other Accounts (a) Deductions and Adjustments (b) Balance at End of Period Year Ended December 31, 2013: Allowance for doubtful accounts $ 6.1 $ 3.0 $ 0.2 $ 1.9 $ 7.4 Inventory valuation reserve $ 69.9 $ 37.5 $ (0.3 ) $ 21.1 $ 86.0 Valuation allowance for deferred tax assets $ 4.3 $ 1.7 $ — $ 1.3 $ 4.7 Year Ended December 31, 2014: Allowance for doubtful accounts $ 7.4 $ 3.6 $ (0.6 ) $ 1.0 $ 9.4 Inventory valuation reserve $ 86.0 $ 47.6 $ (8.7 ) $ 28.1 $ 96.8 Valuation allowance for deferred tax assets $ 4.7 $ 39.9 $ — $ 5.7 $ 38.9 Year Ended December 31, 2015: Allowance for doubtful accounts $ 9.4 $ 10.1 $ (0.5 ) $ (0.2 ) $ 19.2 Inventory valuation reserve $ 96.8 $ 94.1 $ (6.2 ) $ 31.4 $ 153.3 Valuation allowance for deferred tax assets $ 38.9 $ 27.7 $ — $ 8.3 $ 58.3 ______________________________ (a) “Additions charged to other accounts” includes translation adjustments and allowances acquired through business combinations. (b) “Deductions and adjustments” includes write-offs, net of recoveries, and reductions in the allowances credited to expense. </t>
  </si>
  <si>
    <t>Basis of Presentation and Summary of Significant Accounting Policies (Policy)</t>
  </si>
  <si>
    <t>Basis of presentation</t>
  </si>
  <si>
    <t>Basis of presentation— Our consolidated financial statements were prepared in U.S. dollars and in accordance with U.S. generally accepted accounting principles (“GAAP”). On February 25, 2011, our Board of Directors approved a two -for-one stock split of our outstanding shares of common stock. The stock split was completed in the form of a stock dividend; however, upon issuance of the common stock pursuant to the stock split, an amount equal to the aggregate par value of the additional shares of common stock issued was not reclassified from capital in excess of par value to common stock during the first quarter of 2011. This adjustment was made during the first quarter of 2014. All prior-year amounts have been revised to conform to the current year presentation. This adjustment had no overall effect on total equity and did not impact our overall financial position or results of operations for any period presented.</t>
  </si>
  <si>
    <t>Principles of consolidation</t>
  </si>
  <si>
    <t>Principles of consolidation —These consolidated financial statements include the accounts of FMC Technologies and its majority-owned subsidiaries and affiliates.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related to income taxes; and estimates related to contingencies, including liquidated damages.</t>
  </si>
  <si>
    <t>Investments in the common stock of unconsolidated affiliates</t>
  </si>
  <si>
    <t>Investments in the common stock of unconsolidated affiliates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Investments in unconsolidated affiliates are assessed for impairment whenever events or changes in facts and circumstances indicate the carrying value of the investments may not be fully recoverable. When such a condition is judgmental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t>
  </si>
  <si>
    <t>Reclassifications</t>
  </si>
  <si>
    <t>Reclassifications —Certain prior-year amounts have been reclassified to conform to the current year’s presentation. These reclassifications include (i) income tax presentation in the cash provided by operating activities section on the consolidated statements of cash flows and (ii) intangible asset reclassification from other assets to intangible assets on the consolidated balance sheets.</t>
  </si>
  <si>
    <t>Revenue recognition</t>
  </si>
  <si>
    <t>Revenue recognition —Revenue is generally recognized once the following four criteria are met: i) persuasive evidence of an arrangement exists, ii) delivery of the equipment has occurred (which is upon shipment or when customer-specific acceptance requirements are met) or services have been rendered, iii) the price of the equipment or service is fixed and determinable, and iv) collectibility is reasonably assured. We record our sales net of any value added, sales or use tax. For certain construction-type manufacturing and assembly projects that involve significant design and engineering efforts in order to satisfy detailed customer-supplied specifications, revenue is recognized using the percentage of completion method of accounting. Under the percentage of completion method, revenue is recognized as work progresses on each contract. We primarily apply the ratio of costs incurred to date to total estimated contract costs at completion to measure this ratio.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receivables in our consolidated balance sheets. Progress billings and cash collections in excess of revenue recognized on a contract are classified as advance payments and progress billings within current liabilities in our consolidated balance sheets. Revenue generated from the installation portion of construction-type contracts is included in product revenue in our consolidated statements of income.</t>
  </si>
  <si>
    <t>Shipping and handling costs</t>
  </si>
  <si>
    <t>Shipping and handling costs —Shipping and handling costs are recorded as cost of product revenue in our consolidated statements of income. Shipping and handling costs billed to customers are recorded as a component of revenue.</t>
  </si>
  <si>
    <t>Cash equivalents</t>
  </si>
  <si>
    <t>Cash equivalents —Cash equivalents are highly-liquid, short-term instruments with original maturities of three months or less from their date of purchase.</t>
  </si>
  <si>
    <t>Receivables</t>
  </si>
  <si>
    <t>Receivables, net of allowances —An allowance for doubtful accounts is provided on receivables equal to the estimated uncollectible amounts. This estimate is based on historical collection experience and a specific review of each customer’s receivable balance.</t>
  </si>
  <si>
    <t>Inventories —Inventories are stated at the lower of cost or market. Inventory costs include those costs directly attributable to products, including all manufacturing overhead, but excluding costs to distribute. Cost is determined on the last-in, first-out (“LIFO”) basis for all significant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t>
  </si>
  <si>
    <t>Investments —The appropriate classification of investments in marketable equity securities is determined at the time of purchase and re-evaluated as of each subsequent reporting date. Securities classified as trading securities are carried at fair value with gains and losses on these securities recognized through other income (expense), net. Trading securities are primarily comprised of marketable equity mutual funds that approximate a portion of our liability under our Non-Qualified Savings and Investment Plan (“Non-Qualified Plan”). We did not have any available-for-sale securities at December 31, 2015 or 2014 .</t>
  </si>
  <si>
    <t>Property, plant, and equipment</t>
  </si>
  <si>
    <t>Property, plant, and equipment —Property, plant, and equipment is recorded at cost. Depreciation is principally provided on the straight-line basis over the estimated useful lives of the assets (land improvements— 20 to 35 years; buildings— 20 to 50 years; and machinery and equipment—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si>
  <si>
    <t>Impairment of property, plant, and equipment</t>
  </si>
  <si>
    <t>Impairment of property, plant, and equipment —Property, plant and equipment are reviewed for impairment whenever events or changes in circumstances indicate the carrying value of the long-lived asset may not be recoverable. The carrying value of a long-lived asset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si>
  <si>
    <t>Capitalized software costs</t>
  </si>
  <si>
    <t>Capitalized software costs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of the assets and are presented, net of accumulated amortization, in other assets on the consolidated balance sheets. For internal use software, the useful lives range from three to ten years. For Internet website costs, the estimated useful lives do not exceed three years.</t>
  </si>
  <si>
    <t>Goodwill and other intangible assets</t>
  </si>
  <si>
    <t>Goodwill and other intangible assets —Goodwill is not subject to amortization but is tested for impairment on an annual basis (or more frequently if impairment indicators arise). We have established October 31 as the date of our annual test for impairment of goodwill. Reporting units with goodwill are tested for impairment by first assessing qualitative factors to determine whether the existence of events or circumstances leads to a determination that it is more likely than not that the fair value of the reporting unit is less than its carrying amount. If after assessing the totality of events or circumstances, or based on management’s judgment, we determine it is more likely than not that the fair value of a reporting unit is less than its carrying amount, a two-step impairment test is performed. The first step compares the fair value of the reporting unit (measured as the present value of expected future cash flows) to its carrying amount. If the fair value of the reporting unit is less than its carrying amount, a second step is performed. In this step, the fair value of the reporting unit is allocated to its assets and liabilities to determine the implied fair value of goodwill, which is used to measure the impairment loss. Our acquired intangible assets are amortized on a straight-line basis over their estimated useful lives, which generally range from 7 to 4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t>
  </si>
  <si>
    <t>Fair value measurements</t>
  </si>
  <si>
    <t>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si>
  <si>
    <t>Income taxes</t>
  </si>
  <si>
    <t>Income taxes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U.S. income taxes are not provided on our equity in undistributed earnings of foreign subsidiaries or affiliates to the extent we have determined that the earnings are indefinitely reinvested. U.S.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Stock-based employee compensation —We measure stock-based compensation expense on restricted stock awards based on the market price at the grant date and the number of shares awarded. The stock-based compensation expense for each award is recognized ratably over the applicable service period, after taking into account estimated forfeitures, or the period beginning at the start of the service period and ending when an employee becomes eligible for retirement.</t>
  </si>
  <si>
    <t>Common stock held in employee benefit trust</t>
  </si>
  <si>
    <t>Common stock held in employee benefit trust —Shares of our common stock are purchased by the plan administrator of the Non-Qualified Plan and placed in a trust owned by us. Purchased shares are recorded at cost and classified as a reduction of stockholders’ equity on the consolidated balance sheets.</t>
  </si>
  <si>
    <t>Earnings per common share (“EPS”)</t>
  </si>
  <si>
    <t>Earnings per common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si>
  <si>
    <t>Warranty obligations</t>
  </si>
  <si>
    <t>Warranty obligations— We provide warranties of various lengths and terms to certain of our customers based on standard terms and conditions and negotiated agreements. Estimated cost of warranties are accrued at the time revenue is recognized for products where reliable, historical experience of warranty claims and costs exists or when additional specific obligations are identified. The obligation reflected in other current liabilities on the consolidated balance sheets is based on historical experience by product and considers failure rates and the related costs in correcting a product failure. Should actual product failure rates or repair costs differ from our current estimates, revisions to the estimated warranty liability would be required.</t>
  </si>
  <si>
    <t>Foreign currency</t>
  </si>
  <si>
    <t>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t>
  </si>
  <si>
    <t>Derivative instruments</t>
  </si>
  <si>
    <t>Derivative instruments—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Cash flows from derivative contracts are reported in the consolidated statements of cash flows in the same categories as the cash flows from the underlying transactions.</t>
  </si>
  <si>
    <t>Earnings Per Share (Tables)</t>
  </si>
  <si>
    <t>Reconciliation of basic and diluted EPS</t>
  </si>
  <si>
    <t>A reconciliation of the number of shares used for the basic and diluted earnings per share calculation was as follows: Year Ended December 31, (In millions, except per share data) 2015 2014 2013 Net income attributable to FMC Technologies, Inc. $ 393.1 $ 699.9 $ 501.4 Weighted average number of shares outstanding 230.9 236.3 238.3 Dilutive effect of restricted stock units and stock options 0.8 0.6 0.8 Total shares and dilutive securities 231.7 236.9 239.1 Basic earnings per share attributable to FMC Technologies, Inc. $ 1.70 $ 2.96 $ 2.10 Diluted earnings per share attributable to FMC Technologies, Inc. $ 1.70 $ 2.95 $ 2.10</t>
  </si>
  <si>
    <t>Restructuring and Impairment Expense (Tables)</t>
  </si>
  <si>
    <t>Restructuring and impairment expense were as follows: Year Ended December 31, (In millions) 2015 2014 Restructuring expense: Subsea Technologies $ 28.0 $ 4.9 Surface Technologies 12.0 — Energy Infrastructure 5.7 — Total restructuring expense 45.7 4.9 Impairment expense: Subsea Technologies 5.1 — Surface Technologies 61.4 — Energy Infrastructure — — Total impairment expense 66.5 — Total restructuring and impairment expense $ 112.2 $ 4.9</t>
  </si>
  <si>
    <t>Inventories (Tables)</t>
  </si>
  <si>
    <t>Schedule of components of inventories</t>
  </si>
  <si>
    <t>Inventories consisted of the following: December 31, (In millions) 2015 2014 Raw materials $ 149.9 $ 196.6 Work in process 114.8 166.1 Finished goods 723.4 849.9 988.1 1,212.6 LIFO and valuation adjustments (243.5 ) (191.4 ) Inventory, net $ 744.6 $ 1,021.2</t>
  </si>
  <si>
    <t>Schedule of Equity Method Investments (Tables)</t>
  </si>
  <si>
    <t>Summarized financial information for 100% of FTO Services and Forsys Subsea are presented below. (In millions) 2015 2014 (1) 2013 (1) As of December 31 Current assets $ 49.6 $ 13.5 Noncurrent assets 4.2 0.1 Current liabilities 125.0 10.4 Noncurrent liabilities 40.2 7.0 Year ended December 31 Revenues 23.6 11.0 $ 2.1 Gross profit (loss) (17.0 ) (3.1 ) (0.4 ) Net income (loss) (107.8 ) (10.9 ) (2.8 ) ______________________________ (1) Due to its formation in the second quarter of 2015, financial information for Forsys Subsea is not applicable for 2014 and 2013.</t>
  </si>
  <si>
    <t>Property, Plant And Equipment (Tables)</t>
  </si>
  <si>
    <t>Schedule of property, plant and equipment</t>
  </si>
  <si>
    <t>Property, plant and equipment consisted of the following: December 31, (In millions) 2015 2014 Land and land improvements $ 78.4 $ 83.8 Buildings 385.6 410.6 Machinery and equipment 1,620.8 1,530.5 Construction in process 178.8 266.9 2,263.6 2,291.8 Accumulated depreciation (892.1 ) (833.4 ) Property, plant and equipment, net $ 1,371.5 $ 1,458.4</t>
  </si>
  <si>
    <t>Goodwill And Intangible Assets (Tables)</t>
  </si>
  <si>
    <t>Schedule of goodwill</t>
  </si>
  <si>
    <t>The carrying amount of goodwill by reporting segment was as follows: (In millions) Subsea Technologies Surface Technologies Energy Infrastructure Total December 31, 2014 $ 378.8 $ 87.9 $ 85.4 $ 552.1 Impairment — (8.4 ) — (8.4 ) Translation (21.4 ) (7.6 ) — (29.0 ) December 31, 2015 $ 357.4 $ 71.9 $ 85.4 $ 514.7</t>
  </si>
  <si>
    <t>Schedule of finite-lived intangible assets</t>
  </si>
  <si>
    <t>The components of intangible assets were as follows: December 31, 2015 2014 (In millions) Gross Carrying Amount Accumulated Amortization Gross Carrying Amount Accumulated Amortization Customer relationships $ 96.8 $ 33.6 $ 142.4 $ 33.5 Patents and acquired technology 248.5 90.0 256.0 77.3 Trademarks 35.7 11.2 35.9 9.4 Other 5.2 5.1 5.9 5.5 Total intangible assets $ 386.2 $ 139.9 $ 440.2 $ 125.7</t>
  </si>
  <si>
    <t>Debt (Tables)</t>
  </si>
  <si>
    <t>Schedule of short-term debt and current portion of long-term debt</t>
  </si>
  <si>
    <t>Short-term debt and current portion of long-term debt consisted of the following: December 31, (In millions) 2015 2014 Term loan $ 15.6 $ — Capital leases 0.4 3.8 Foreign uncommitted credit facilities 5.9 7.9 Total short-term debt and current portion of long-term debt $ 21.9 $ 11.7</t>
  </si>
  <si>
    <t>Schedule of long-term debt</t>
  </si>
  <si>
    <t>Long-term debt consisted of the following: December 31, (In millions) 2015 2014 Revolving credit facility $ — $ — Commercial paper (1) 337.2 469.1 2.00% Notes due 2017 299.1 298.6 3.45% Notes due 2022 497.5 497.2 Term loan 15.6 22.9 Capital leases 0.7 9.7 Total long-term debt 1,150.1 1,297.5 Less: current portion (16.0 ) (3.8 ) Long-term debt, less current portion $ 1,134.1 $ 1,293.7 _______________________ (1) At December 31, 2015 and 2014 ,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solidated balance sheets at December 31, 2015 and 2014 .</t>
  </si>
  <si>
    <t>Schedule of maturities of long-term debt</t>
  </si>
  <si>
    <t>Maturities of total long-term debt as of December 31, 2015, are payable as follows: Payments Due by Period (In millions) Total Less than 1-3 3-5 After 5 Long-term debt $ 1,150.1 $ 16.0 $ 636.6 $ — $ 497.5</t>
  </si>
  <si>
    <t>Commitments and Contingent Liabilities (Tables)</t>
  </si>
  <si>
    <t>Schedule of future minimum rental payments for operating leases</t>
  </si>
  <si>
    <t>At December 31, 2015 , future minimum rental payments under noncancellable operating leases were: (In millions) 2016 $ 85.9 2017 69.6 2018 58.5 2019 43.9 2020 34.5 Thereafter 128.6 Total 421.0 Less income from subleases 5.9 Net minimum operating lease payments $ 415.1</t>
  </si>
  <si>
    <t>Stockholders' Equity (Tables)</t>
  </si>
  <si>
    <t>Schedule of Capital Stock Activity</t>
  </si>
  <si>
    <t>The following is a summary of our capital stock activity for the years ended December 31, 2015, 2014 and 2013 : (Number of shares in thousands) Common Stock Issued Common Stock Held in Employee Benefit Trust Treasury Stock December 31, 2012 286,318 196 49,061 Stock awards — — (998 ) Treasury stock purchases — — 2,255 Net stock purchased for (sold from) employee benefit trust — (16 ) — December 31, 2013 286,318 180 50,318 Stock awards — — (547 ) Treasury stock purchases — — 4,855 Net stock purchased for (sold from) employee benefit trust — (13 ) — December 31, 2014 286,318 167 54,626 Stock awards — — (523 ) Treasury stock purchases — — 5,253 Net stock purchased for (sold from) employee benefit trust — (10 ) — December 31, 2015 286,318 157 59,356</t>
  </si>
  <si>
    <t>Schedule of Accumulated Other Comprehensive Loss</t>
  </si>
  <si>
    <t>Accumulated other comprehensive loss consisted of the following: (In millions) Foreign Currency Translation Hedging Defined Pension and Other Post-Retirement Benefits Accumulated Other Comprehensive Loss December 31, 2013 $ (204.3 ) $ 31.9 $ (168.3 ) $ (340.7 ) Other comprehensive income (loss) before reclassifications, net of tax (107.6 ) (108.4 ) (154.4 ) (370.4 ) Reclassification adjustment for net (gains) losses included in net income, net of tax — (0.8 ) 28.2 27.4 Other comprehensive income (loss), net of tax (107.6 ) (109.2 ) (126.2 ) (343.0 ) December 31, 2014 (311.9 ) (77.3 ) (294.5 ) (683.7 ) Other comprehensive income (loss) before reclassifications, net of tax (182.3 ) (64.9 ) (21.0 ) (268.2 ) Reclassification adjustment for net (gains) losses included in net income, net of tax — 55.1 24.1 79.2 Other comprehensive income (loss), net of tax (182.3 ) (9.8 ) 3.1 (189.0 ) December 31, 2015 $ (494.2 ) $ (87.1 ) $ (291.4 ) $ (872.7 )</t>
  </si>
  <si>
    <t>Reclassification out of Accumulated Other Comprehensive Income</t>
  </si>
  <si>
    <t>Reclassifications out of accumulated other comprehensive loss consisted of the following: Year Ended (In millions) December 31, 2015 December 31, 2014 December 31, 2013 Details about Accumulated Other Comprehensive Loss Components Amount Reclassified out of Accumulated Other Comprehensive Loss Affected Line Item in the Consolidated Statement of Income Gains (losses) on hedging instruments Foreign exchange contracts: $ (122.8 ) $ (36.2 ) $ (11.7 ) Revenue 53.9 34.2 14.8 Costs of sales (1.7 ) (0.2 ) — Selling, general and administrative expense 0.1 — — Research and development expense 0.1 — — Interest expense (70.4 ) (2.2 ) 3.1 Income before income taxes 15.3 3.0 2.1 Provision for income taxes $ (55.1 ) $ 0.8 $ 5.2 Net income Defined pension and other post-retirement benefits Settlements $ (1.9 ) $ (24.9 ) $ (5.1 ) (a) Amortization of actuarial loss (31.2 ) (18.6 ) (31.7 ) (a) Amortization of prior service credit (0.1 ) (0.3 ) 0.5 (a) Amortization of transition asset 0.1 0.1 0.1 (a) (33.1 ) (43.7 ) (36.2 ) Income before income taxes 9.0 15.5 15.2 Provision for income taxes $ (24.1 ) $ (28.2 ) $ (21.0 ) Net income _______________________ (a) These accumulated other comprehensive income components are included in the computation of net periodic pension cost (see Note 15 for additional details).</t>
  </si>
  <si>
    <t>Income Taxes (Tables)</t>
  </si>
  <si>
    <t>Schedule of domestic and foreign components of income before taxes</t>
  </si>
  <si>
    <t>Domestic and foreign components of income (loss) before income taxes were as follows: Year Ended December 31, (In millions) 2015 2014 2013 Domestic $ (67.7 ) $ 353.2 $ 150.7 Foreign 568.6 707.7 563.3 Income before income taxes attributable to FMC Technologies, Inc. $ 500.9 $ 1,060.9 $ 714.0</t>
  </si>
  <si>
    <t>Provision for income taxes</t>
  </si>
  <si>
    <t>The provision for income taxes consisted of: Year Ended December 31, (In millions) 2015 2014 2013 Current: Federal $ 15.9 $ 139.6 $ 77.8 State (2.7 ) 11.7 5.6 Foreign 82.5 227.8 149.6 Total current 95.7 379.1 233.0 Deferred: Increase in the valuation allowance for deferred tax assets 27.7 34.1 0.5 Decrease of deferred tax liability for change in tax rates (3.9 ) (2.3 ) (4.3 ) Other deferred tax (benefit) expense (11.7 ) (49.9 ) (16.6 ) Total deferred 12.1 (18.1 ) (20.4 ) Provision for income taxes $ 107.8 $ 361.0 $ 212.6</t>
  </si>
  <si>
    <t>Deferred tax assets and liabilities</t>
  </si>
  <si>
    <t>Significant components of deferred tax assets and liabilities were as follows: December 31, (In millions) 2015 2014 Deferred tax assets attributable to: Accrued expenses $ 55.0 $ 58.0 Non-deductible interest 43.8 29.2 Foreign tax credit carryforwards 29.3 29.3 Accrued pension and other post-retirement benefits 88.8 91.8 Stock-based compensation 34.4 28.9 Net operating loss carryforwards 44.7 48.7 Inventories 43.0 31.7 Norwegian correction tax — 50.4 Research and development credit 4.7 — Foreign exchange 4.1 40.2 Deferred tax assets 347.8 408.2 Valuation allowance (58.3 ) (38.9 ) Deferred tax assets, net of valuation allowance 289.5 369.3 Deferred tax liabilities attributable to: Revenue in excess of billings on contracts accounted for under the percentage of completion method 87.8 105.2 U.S. tax on foreign subsidiaries’ undistributed earnings not indefinitely reinvested 0.2 52.5 Property, plant and equipment, goodwill and other assets 116.4 142.8 Deferred tax liabilities 204.4 300.5 Net deferred tax assets (liabilities) $ 85.1 $ 68.8</t>
  </si>
  <si>
    <t>Unrecognized tax benefits and associated interest and penalties</t>
  </si>
  <si>
    <t>The following table presents a summary of changes in our unrecognized tax benefits and associated interest and penalties: (In millions) Federal, State and Foreign Tax Accrued Interest and Penalties Total Gross Unrecognized Income Tax Benefits Balance at December 31, 2012 $ 30.5 $ 6.4 $ 36.9 Additions for tax positions related to prior years 3.1 0.4 3.5 Additions for tax positions related to current year 3.5 0.3 3.8 Balance at December 31, 2013 $ 37.1 $ 7.1 $ 44.2 Additions for tax positions related to prior years 0.6 0.4 1.0 Reductions for tax positions due to settlements (1.4 ) (0.3 ) (1.7 ) Balance at December 31, 2014 $ 36.3 $ 7.2 $ 43.5 Additions for tax positions related to prior years 7.3 1.3 8.6 Additions for tax positions related to current year 6.1 — 6.1 Reductions for tax positions due to settlements (40.4 ) (7.8 ) (48.2 ) Balance at December 31, 2015 $ 9.3 $ 0.7 $ 10.0</t>
  </si>
  <si>
    <t>Reconciliation of effective tax rate</t>
  </si>
  <si>
    <t>The effective income tax rate was different from the statutory U.S. federal income tax rate due to the following: Year Ended December 31, 2015 2014 2013 Statutory U.S. federal income tax rate 35 % 35 % 35 % Net difference resulting from: Foreign earnings subject to different tax rates: Singapore (8 ) (1 ) 2 Malaysia (4 ) (1 ) (3 ) Luxembourg (4 ) (4 ) (6 ) Other (7 ) (2 ) (6 ) Foreign earnings subject to U.S. tax 3 2 2 Non-deductible Multi Phase Meters earn-out adjustments — — 1 Settlement of foreign audits — — 1 Foreign withholding taxes 3 2 3 Change in valuation allowance 6 3 — Other (2 ) — 1 Effective income tax rate 22 % 34 % 30 %</t>
  </si>
  <si>
    <t>Pension and Other Post-Retirement Benefit Plans (Tables)</t>
  </si>
  <si>
    <t>Pension and Other Postretirement Benefit Plans Disclosure [Line Items]</t>
  </si>
  <si>
    <t>Changes in Projected Benefit Obligations, Fair Value of Plan Assets, and Funded Status of Plan</t>
  </si>
  <si>
    <t>The funded status of our U.S. Pension Plans, certain foreign pension plans and U.S. post-retirement health care and life insurance benefit plans, together with the associated balances recognized in our consolidated balance sheets as of December 31, 2015 and 2014 , were as follows: Pensions Other Post-retirement Benefits 2015 2014 2015 2014 (In millions) U.S. Int’l U.S. Int’l Accumulated benefit obligation $ 539.3 $ 364.5 $ 552.4 $ 406.3 Projected benefit obligation at January 1 $ 640.6 $ 482.5 $ 585.0 $ 438.8 $ 10.4 $ 6.7 Service cost 14.4 16.1 13.8 16.7 — 0.1 Interest cost 26.4 14.8 29.1 18.5 0.4 0.3 Actuarial (gain) loss (35.6 ) (36.9 ) 101.8 71.6 (1.2 ) 4.0 Amendments — — 2.4 0.3 — (0.1 ) Settlements (4.9 ) (0.1 ) (63.8 ) — — — Foreign currency exchange rate changes — (39.1 ) — (53.6 ) — — Plan participants’ contributions — 2.1 — 2.4 — — Benefits paid (23.8 ) (11.5 ) (27.7 ) (12.2 ) (0.5 ) (0.6 ) Other — 0.6 — — — — Projected benefit obligation at December 31 617.1 428.5 640.6 482.5 9.1 10.4 Fair value of plan assets at January 1 504.8 386.7 576.8 400.8 — — Actual return on plan assets (20.3 ) (7.5 ) 8.5 13.5 — — Company contributions 7.6 16.2 11.0 22.6 0.5 0.6 Foreign currency exchange rate changes — (30.0 ) — (40.4 ) — — Settlements (4.9 ) (0.1 ) (63.8 ) — — — Plan participants’ contributions — 2.1 — 2.4 — — Benefits paid (23.8 ) (11.5 ) (27.7 ) (12.2 ) (0.5 ) (0.6 ) Fair value of plan assets at December 31 463.4 355.9 504.8 386.7 — — Funded status of the plans (liability) at December 31 $ (153.7 ) $ (72.6 ) $ (135.8 ) $ (95.8 ) $ (9.1 ) $ (10.4 )</t>
  </si>
  <si>
    <t>Funded Status Recognized In The Consolidated Balance Sheets</t>
  </si>
  <si>
    <t xml:space="preserve"> Pensions Other Post-retirement Benefits 2015 2014 2015 2014 (In millions) U.S. Int’l U.S. Int’l Current portion of accrued pension and other post-retirement benefits $ (3.8 ) $ (0.4 ) $ (4.1 ) $ (0.4 ) $ (0.7 ) $ (0.8 ) Accrued pension and other post-retirement benefits, net of current portion (149.9 ) (72.2 ) (131.7 ) (95.4 ) (8.4 ) (9.6 ) Funded status recognized in the consolidated balance sheets at December 31 $ (153.7 ) $ (72.6 ) $ (135.8 ) $ (95.8 ) $ (9.1 ) $ (10.4 )</t>
  </si>
  <si>
    <t>Accumulated Other Comprehensive (Income) Loss</t>
  </si>
  <si>
    <t>The following table summarizes the pre-tax amounts in accumulated other comprehensive (income) loss at December 31, 2015 and 2014 that have not been recognized as components of net periodic benefit cost: Pensions Other Post-retirement Benefits 2015 2014 2015 2014 (In millions) U.S. Int’l U.S. Int’l Pre-tax amounts recognized in accumulated other comprehensive (income) loss: Unrecognized actuarial (gain) loss $ 242.0 $ 174.8 $ 234.9 $ 187.8 $ (0.2 ) $ 1.1 Unrecognized prior service (credit) cost 0.1 1.2 0.2 1.3 — (0.1 ) Unrecognized transition asset — (0.1 ) — (0.2 ) — — Accumulated other comprehensive (income) loss at December 31 $ 242.1 $ 175.9 $ 235.1 $ 188.9 $ (0.2 ) $ 1.0</t>
  </si>
  <si>
    <t>Plans With Underfunded Or Non-Funded Projected Benefit Obligation</t>
  </si>
  <si>
    <t xml:space="preserve"> Pensions Other Post-retirement Benefits 2015 2014 2015 2014 (In millions) U.S. Int’l U.S. Int’l Plans with underfunded or non-funded projected benefit obligation: Aggregate projected benefit obligation $ 617.1 $ 428.5 $ 640.6 $ 482.5 $ 9.1 $ 10.4 Aggregate fair value of plan assets $ 463.4 $ 355.9 $ 504.8 $ 386.7 $ — $ —</t>
  </si>
  <si>
    <t>Plans With Underfunded Or Non-Funded Accumulated Benefit Obligation</t>
  </si>
  <si>
    <t xml:space="preserve"> Pensions Other Post-retirement Benefits 2015 2014 2015 2014 (In millions) U.S. Int’l U.S. Int’l Plans with underfunded or non-funded accumulated benefit obligation: Aggregate accumulated benefit obligation $ 539.3 $ 117.7 $ 552.4 $ 145.0 Aggregate fair value of plan assets $ 463.4 $ 90.4 $ 504.8 $ 103.1 </t>
  </si>
  <si>
    <t>Components Of Net Periodic Benefit Cost</t>
  </si>
  <si>
    <t>The following table summarizes the components of net periodic benefit cost (income) for the years ended December 31, 2015 , 2014 and 2013: Pensions Other Post-retirement Benefits 2015 2014 2013 2015 2014 2013 (In millions) U.S. Int’l U.S. Int’l U.S. Int’l Components of net periodic benefit cost (income): Service cost $ 14.4 $ 16.1 $ 13.8 $ 16.7 $ 16.5 $ 14.7 $ — $ 0.1 $ 0.1 Interest cost 26.4 14.8 29.1 18.5 25.8 16.1 0.4 0.3 0.2 Expected return on plan assets (43.9 ) (27.9 ) (46.3 ) (30.0 ) (41.6 ) (23.7 ) — — — Settlement cost 2.1 (0.1 ) 22.5 — 5.1 — — — — Curtailment cost — — 2.4 — — — — — — Amortization of transition asset — (0.1 ) — (0.1 ) — (0.1 ) — — — Amortization of prior service cost (credit) — 0.1 (0.1 ) 0.4 (0.1 ) 0.1 — — (0.5 ) Amortization of net actuarial loss (gain) 19.4 11.7 12.2 6.7 26.6 5.3 0.1 (0.3 ) (0.2 ) Net periodic benefit cost (income) $ 18.4 $ 14.6 $ 33.6 $ 12.2 $ 32.3 $ 12.4 $ 0.5 $ 0.1 $ (0.4 )</t>
  </si>
  <si>
    <t>Changes In Plan Assets And Benefit Obligations Recognized In OCI</t>
  </si>
  <si>
    <t>The following table summarizes changes in plan assets and benefit obligations recognized in other comprehensive income (loss) for the years ended December 31, 2015 , 2014 and 2013 : Pensions Other Post-retirement Benefits 2015 2014 2013 2015 2014 2013 (In millions) U.S. Int’l U.S. Int’l U.S. Int’l Changes in plan assets and benefit obligations recognized in other comprehensive income (loss): Net actuarial gain (loss) arising during period $ (28.5 ) $ 0.6 $ (139.6 ) $ (80.9 ) $ 193.3 $ (15.6 ) $ 1.2 $ (4.0 ) $ 1.7 Prior service (cost) credit arising during period — — (2.3 ) (0.3 ) — (0.6 ) — 0.1 — Settlements and curtailments 2.1 (0.1 ) 24.9 — 5.1 — — — — Amortization of net actuarial loss (gain) 19.4 11.7 12.2 6.7 26.6 5.3 0.1 (0.3 ) (0.2 ) Amortization of prior service cost (credit) — 0.1 (0.1 ) 0.4 (0.1 ) 0.1 — — (0.5 ) Amortization of transition asset — (0.1 ) — (0.1 ) — (0.1 ) — — — Other — (0.6 ) — — — — — — — Total recognized in other comprehensive income (loss) $ (7.0 ) $ 11.6 $ (104.9 ) $ (74.2 ) $ 224.9 $ (10.9 ) $ 1.3 $ (4.2 ) $ 1.0</t>
  </si>
  <si>
    <t>Accumulated Other Comprehensive Income (Loss) To Be Recognized Over Next Fiscal Year</t>
  </si>
  <si>
    <t>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15.5 $ 10.2 $ (0.1 ) Prior service cost (credit) $ 0.1 $ 0.1 $ — Transition asset $ — $ (0.1 ) $ —</t>
  </si>
  <si>
    <t>Pension Plan Assets Measured At Fair Value</t>
  </si>
  <si>
    <t>Our pension plan assets measured at fair value on a recurring basis are as follows at December 31, 2015 and 2014 . Refer to “Fair value measurements” in Note 1 to these consolidated financial statements for a description of the levels. U.S. International December 31, 2015 (In millions) Total Level 1 Level 2 Level 3 Total Level 1 Level 2 Level 3 Cash and cash equivalents $ 29.7 $ 29.7 $ — $ — $ 1.2 $ 1.2 $ — $ — Equity securities: U.S. companies 150.0 150.0 — — 44.5 44.5 — — International companies 30.8 30.8 — — 221.8 221.8 — — Registered investment companies (1) 14.8 — Common/collective trusts (1) 23.1 — Insurance contracts — — — — 88.4 — 88.4 — Hedge funds (1) 140.3 — Limited partnerships (1) 68.3 — Real estate and other investments 6.1 6.1 — — — — — — Total assets $ 463.1 $ 216.6 $ — $ — $ 355.9 $ 267.5 $ 88.4 $ — December 31, 2014 (In millions) Cash and cash equivalents $ 103.6 $ 103.6 $ — $ — $ 0.3 $ 0.3 $ — $ — Equity securities: U.S. companies 162.3 162.3 — — 44.1 44.1 — — International companies 53.5 53.5 — — 241.9 241.9 — — Registered investment companies (1) 4.8 — Common/collective trusts (1) 49.3 — Insurance contracts — — — — 100.4 — 100.4 — Hedge funds (1) 65.3 — Limited partnerships (1) 60.3 — Real estate and other investments 6.5 6.5 — — — — — — Total assets $ 505.6 $ 325.9 $ — $ — $ 386.7 $ 286.3 $ 100.4 $ — _______________________ (1) Certain investments that are measured at fair value using net asset value per share (or its equivalent) have not been classified in the fair value hierarchy.</t>
  </si>
  <si>
    <t>Expected Benefit Payments</t>
  </si>
  <si>
    <t>The following table summarizes expected benefit payments from our various pension and post-retirement benefit plans through 2025. Actual benefit payments may differ from expected benefit payments. Pensions Other Post-retirement Benefits (In millions) U.S. International 2016 $ 26.9 $ 11.1 $ 0.7 2017 $ 40.7 $ 11.9 $ 0.7 2018 $ 27.4 $ 13.3 $ 0.7 2019 $ 28.9 $ 14.3 $ 0.7 2020 $ 30.5 $ 15.4 $ 0.7 2021-2025 $ 180.0 $ 94.8 $ 3.4</t>
  </si>
  <si>
    <t>Benefit obligations</t>
  </si>
  <si>
    <t>Weighted-Average Assumptions Used</t>
  </si>
  <si>
    <t xml:space="preserve">The following weighted-average assumptions were used to determine the benefit obligations: Pensions Other Post-retirement Benefits 2015 2014 2015 2014 U.S. Int’l U.S. Int’l Discount rate 4.70 % 3.39 % 4.20 % 3.21 % 4.70 % 4.20 % Rate of compensation increase 4.00 % 3.71 % 4.00 % 3.84 % </t>
  </si>
  <si>
    <t>Net periodic benefit cost</t>
  </si>
  <si>
    <t xml:space="preserve">The following weighted-average assumptions were used to determine net periodic benefit cost: Pensions Other Post-retirement Benefits 2015 2014 2013 2015 2014 2013 U.S. Int’l U.S. Int’l U.S. Int’l Discount rate 4.20 % 3.21 % 5.10 % 4.30 % 3.90 % 4.46 % 4.20 % 5.10 % 3.90 % Rate of compensation increase 4.00 % 3.84 % 4.00 % 4.29 % 4.00 % 3.98 % Expected rate of return on plan assets 9.00 % 7.48 % 9.00 % 7.61 % 9.00 % 7.44 % </t>
  </si>
  <si>
    <t>Stock-Based Compensation (Tables)</t>
  </si>
  <si>
    <t>Schedule of compensation expense under stock based compensation plan</t>
  </si>
  <si>
    <t>The compensation expense for awards under the plan is as follows: Year Ended December 31, (In millions) 2015 2014 2013 Stock-based compensation expense $ 49.4 $ 44.9 $ 47.7 Income tax benefits related to stock-based compensation expense $ 16.8 $ 14.5 $ 16.2</t>
  </si>
  <si>
    <t>Schedule of unrecognized compensation cost, nonvested awards</t>
  </si>
  <si>
    <t>As of December 31, 2015, the portion of stock-based compensation expense related to outstanding awards to be recognized in future periods is as follows: December 31, 2015 Stock-based compensation expense not yet recognized (in millions) $ 49.4 Weighted-average recognition period (in years) 1.7</t>
  </si>
  <si>
    <t>Summary of changes in nonvested restricted stock awards</t>
  </si>
  <si>
    <t>A summary of the nonvested restricted stock units to employees as of December 31, 2015, and changes during the year is presented below: (Shares in thousands) Shares Weighted-Average Grant Date Fair Value Nonvested at December 31, 2014 2,554 $ 51.46 Granted 1,521 $ 39.36 Vested (574 ) $ 50.94 Cancelled/forfeited (226 ) $ 47.07 Nonvested at December 31, 2015 3,275 $ 46.11</t>
  </si>
  <si>
    <t>Summary of restricted stock activity</t>
  </si>
  <si>
    <t>The following summarizes values for restricted stock unit activity to employees: Year Ended December 31, 2015 2014 2013 Weighted average grant date fair value of restricted stock units granted $ 39.36 $ 51.20 $ 53.01 Vest date fair value of restricted stock units vested (in millions) $ 25.5 $ 39.1 $ 51.5</t>
  </si>
  <si>
    <t>Derivative Financial Instruments (Tables)</t>
  </si>
  <si>
    <t>Schedule of Notional Amounts of Outstanding Derivative Positions</t>
  </si>
  <si>
    <t>Foreign exchange rate instruments embedded in purchase and sale contracts – The purpose of these instruments is to match offsetting currency payments and receipts for particular projects or conduct business in internationally recognized and traded currencies. At December 31, 2015, our portfolio of these instruments included the following material net positions: Net Notional Amount Bought (Sold) (In millions) USD Equivalent Brazilian real (84.3 ) (21.6 ) Euro 13.1 14.3 Norwegian krone (131.5 ) (14.9 ) U.S. dollar 24.8 24.8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December 31, 2015, we held the following material net positions: Net Notional Amount Bought (Sold) (In millions) USD Equivalent Brazilian real 270.5 69.3 British pound 83.4 123.6 Canadian dollar (195.8 ) (141.1 ) Euro 151.6 165.0 Malaysian ringgit 194.0 45.2 Norwegian krone 2,199.9 249.5 Singapore dollar 213.4 150.7 U.S. dollar (889.7 ) (889.7 )</t>
  </si>
  <si>
    <t>Schedule of Derivative Instruments in Statement of Financial Position, Fair Value</t>
  </si>
  <si>
    <t>The following table presents the location and fair value amounts of derivative instruments reported in the consolidated balance sheets. December 31, 2015 December 31, 2014 (In millions) Assets Liabilities Assets Liabilities Derivatives designated as hedging instruments: Foreign exchange contracts: Current – Derivative financial instruments $ 345.6 $ 526.2 $ 172.1 $ 207.1 Long-term – Derivative financial instruments 0.1 0.5 129.4 214.6 Total derivatives designated as hedging instruments 345.7 526.7 301.5 421.7 Derivatives not designated as hedging instruments: Foreign exchange contracts: Current – Derivative financial instruments 26.3 28.7 25.5 23.1 Long-term – Derivative financial instruments — — 5.5 5.6 Total derivatives not designated as hedging instruments 26.3 28.7 31.0 28.7 Total derivatives $ 372.0 $ 555.4 $ 332.5 $ 450.4</t>
  </si>
  <si>
    <t>Derivative Instruments, Effect on Other Comprehensive Income (Loss)</t>
  </si>
  <si>
    <t xml:space="preserve"> Gain (Loss) Recognized in OCI (Effective Portion) Year Ended December 31, (In millions) 2015 2014 2013 Foreign exchange contracts $ (83.5 ) $ (137.1 ) $ 24.1</t>
  </si>
  <si>
    <t>Derivative Instruments, Gain (Loss)</t>
  </si>
  <si>
    <t>Location of Gain (Loss) Reclassified from Accumulated OCI into Income Gain (Loss) Reclassified From Accumulated OCI into Income (Effective Portion) Year Ended December 31, (In millions) 2015 2014 2013 Foreign exchange contracts: Revenue $ (122.8 ) $ (36.2 ) $ (11.7 ) Cost of sales 53.9 34.2 14.8 Selling, general and administrative expense (1.7 ) (0.2 ) — Research and development expense 0.1 — — Interest expense 0.1 — — Total $ (70.4 ) $ (2.2 ) $ 3.1 Location of Gain (Loss) Recognized in Income Gain (Loss) Recognized in Income (Ineffective Portion and Amount Excluded from Effectiveness Testing) Year Ended December 31, (In millions) 2015 2014 2013 Foreign exchange contracts: Revenue $ 14.2 $ 24.7 $ 2.7 Cost of sales (17.3 ) (24.9 ) (11.0 ) Total $ (3.1 ) $ (0.2 ) $ (8.3 ) . Location of Gain (Loss) Recognized in Income Gain (Loss) Recognized in Income on Derivatives (Instruments Not Designated as Hedging Instruments) Year Ended December 31, (In millions) 2015 2014 2013 Foreign exchange contracts: Revenue $ (11.1 ) $ (4.0 ) $ 0.6 Cost of sales 2.8 0.7 (0.2 ) Other income (expense), net (1) 43.4 35.4 (15.0 ) Total $ 35.1 $ 32.1 $ (14.6 )</t>
  </si>
  <si>
    <t>Offsetting Assets</t>
  </si>
  <si>
    <t xml:space="preserve"> December 31, 2015 December 31, 2014 (In millions) Gross Amount Recognized Gross Amounts Not Offset Permitted Under Master Netting Agreements Net Amount Gross Amount Recognized Gross Amounts Not Offset Permitted Under Master Netting Agreements Net Amount Derivative assets $ 372.0 $ (355.0 ) $ 17.0 $ 332.5 $ (321.5 ) $ 11.0</t>
  </si>
  <si>
    <t>Offsetting Liabilities</t>
  </si>
  <si>
    <t xml:space="preserve"> December 31, 2015 December 31, 2014 (In millions) Gross Amount Recognized Gross Amounts Not Offset Permitted Under Master Netting Agreements Net Amount Gross Amount Recognized Gross Amounts Not Offset Permitted Under Master Netting Agreements Net Amount Derivative liabilities $ 555.4 $ (355.0 ) $ 200.4 $ 450.4 $ (321.5 ) $ 128.9</t>
  </si>
  <si>
    <t>Fair Value Measurements (Tables)</t>
  </si>
  <si>
    <t>Assets and liabilities measured at fair value</t>
  </si>
  <si>
    <t>Assets and liabilities measured at fair value on a recurring basis were as follows: December 31, 2015 December 31, 2014 (In millions) Total Level 1 Level 2 Level 3 Total Level 1 Level 2 Level 3 Assets Investments: Equity securities $ 18.4 $ 18.4 $ — $ — $ 22.5 $ 22.5 $ — $ — Fixed income 4.9 4.9 — — 7.1 7.1 — — Other investments 1.0 1.0 — — 2.1 2.1 — — Money market fund 2.9 — 2.9 — 3.4 — 3.4 — Stable value fund (1) 1.2 0.7 Derivative financial instruments: Foreign exchange contracts 372.0 — 372.0 — 332.5 — 332.5 — Total assets $ 400.4 $ 24.3 $ 374.9 $ — $ 368.3 $ 31.7 $ 335.9 $ — Liabilities Derivative financial instruments: Foreign exchange contracts 555.4 — 555.4 — 450.4 — 450.4 — Total liabilities $ 555.4 $ — $ 555.4 $ — $ 450.4 $ — $ 450.4 $ — _______________________ (1) Certain investments that are measured at fair value using net asset value per share (or its equivalent) have not been classified in the fair value hierarchy.</t>
  </si>
  <si>
    <t>Warranty Obligations (Tables)</t>
  </si>
  <si>
    <t>Warranty cost and accrual information</t>
  </si>
  <si>
    <t>Warranty cost and accrual information is as follows: December 31, (In millions) 2015 2014 Balance at beginning of year $ 23.0 $ 18.0 Expenses for new warranties 28.5 30.5 Adjustments to existing accruals 2.6 0.7 Claims paid (27.1 ) (26.2 ) Balance at end of year $ 27.0 $ 23.0</t>
  </si>
  <si>
    <t>Business Segment Information (Tables)</t>
  </si>
  <si>
    <t>Segment revenue, segment operating profit and corporate items</t>
  </si>
  <si>
    <t>Segment revenue and segment operating profit Year Ended December 31, (In millions) 2015 2014 2013 Segment revenue Subsea Technologies (1) $ 4,509.0 $ 5,266.4 $ 4,726.9 Surface Technologies 1,487.6 2,130.7 1,806.8 Energy Infrastructure 395.4 557.4 617.2 Other revenue (2) and intercompany eliminations (29.3 ) (11.9 ) (24.7 ) Total revenue $ 6,362.7 $ 7,942.6 $ 7,126.2 Income before income taxes: Segment operating profit: (6) Subsea Technologies $ 630.2 $ 748.2 $ 548.2 Surface Technologies 60.6 393.0 257.2 Energy Infrastructure 3.2 52.5 74.3 Intercompany eliminations 0.2 (0.3 ) (0.1 ) Total segment operating profit 694.2 1,193.4 879.6 Corporate items: Corporate expense (3) (60.2 ) (66.3 ) (46.3 ) Other revenue (2) and other expense, net (4) (100.8 ) (33.7 ) (85.6 ) Net interest expense (32.3 ) (32.5 ) (33.7 ) Total corporate items (193.3 ) (132.5 ) (165.6 ) Income before income taxes attributable to FMC Technologies, Inc. (5) $ 500.9 $ 1,060.9 $ 714.0 ______________________________ (1) We had one customer in our Subsea Technologies segment that comprised approximately $875.9 million of our consolidated revenue for the year ended December 31, 2013. (2) Other revenue comprises certain unrealized gains and losses on derivative instruments related to unexecuted sales contracts. (3) Corporate expense primarily includes corporate staff expenses. (4) Other expense, net, generally includes stock-based compensation, other employee benefits, LIFO adjustments, certain foreign exchange gains and losses, and the impact of unusual or strategic transactions not representative of segment operations. (5) Excludes amounts attributable to noncontrolling interests. (6) Includes restructuring and impairment expenses in 2015 and 2014. Refer to Note 4 for additional information.</t>
  </si>
  <si>
    <t>Segment operating capital employed and segment assets</t>
  </si>
  <si>
    <t>Segment operating capital employed and segment assets December 31, (In millions) 2015 2014 Segment operating capital employed (1) : Subsea Technologies $ 2,025.7 $ 2,175.2 Surface Technologies 911.9 1,183.6 Energy Infrastructure 281.5 313.9 Total segment operating capital employed 3,219.1 3,672.7 Segment liabilities included in total segment operating capital employed (2) 1,806.1 2,402.3 Corporate (3) 1,412.7 1,097.1 Total assets $ 6,437.9 $ 7,172.1 Segment assets: Subsea Technologies $ 3,512.3 $ 4,066.1 Surface Technologies 1,131.9 1,587.8 Energy Infrastructure 396.7 442.3 Intercompany eliminations (15.7 ) (21.2 ) Total segment assets 5,025.2 6,075.0 Corporate (3) 1,412.7 1,097.1 Total assets $ 6,437.9 $ 7,172.1 ______________________________ (1) FMC Technologies’ management views segment operating capital employed, which consists of assets, net of its liabilities, as the primary measure of segment capital. Segment operating capital employed excludes debt, certain investments,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t>
  </si>
  <si>
    <t>Geographic segment information</t>
  </si>
  <si>
    <t>Geographic segment information Geographic segment sales were identified based on the location where our products and services were delivered. Geographic segment long-lived assets represent property, plant and equipment, net. Year Ended December 31, (In millions) 2015 2014 2013 Revenue: United States $ 1,721.5 $ 2,245.3 $ 1,940.4 Nigeria 622.1 627.0 335.0 Brazil 516.9 831.6 689.0 Norway 492.1 1,023.3 1,217.7 Angola 485.1 406.7 516.0 All other countries 2,525.0 2,808.7 2,428.1 Total revenue $ 6,362.7 $ 7,942.6 $ 7,126.2 December 31, (In millions) 2015 2014 Long-lived assets: United States $ 501.6 $ 490.5 Norway 242.4 250.8 Malaysia 118.5 112.6 Brazil 116.5 169.1 United Kingdom 93.9 147.0 All other countries 298.6 288.4 Total long-lived assets $ 1,371.5 $ 1,458.4</t>
  </si>
  <si>
    <t>Reconciliation of other significant reconciling items from segments to consolidated</t>
  </si>
  <si>
    <t>Other business segment information Capital Expenditures Year Ended December 31, Depreciation and Amortization Year Ended December 31, Research and Development Expense Year Ended December 31, (In millions) 2015 2014 2013 2015 2014 2013 2015 2014 2013 Subsea Technologies $ 175.6 $ 268.7 $ 235.0 $ 154.3 $ 138.0 $ 119.5 $ 110.7 $ 92.2 $ 87.1 Surface Technologies 69.4 124.6 70.1 74.4 72.0 68.0 16.1 21.6 15.6 Energy Infrastructure 3.6 10.5 8.3 16.7 16.6 16.5 9.5 11.3 12.2 Corporate 2.2 0.6 0.7 6.2 5.9 5.8 — — — Intercompany eliminations — — — — — — (1.0 ) (1.4 ) (2.5 ) Total $ 250.8 $ 404.4 $ 314.1 $ 251.6 $ 232.5 $ 209.8 $ 135.3 $ 123.7 $ 112.4</t>
  </si>
  <si>
    <t>Quarterly Information (Unaudited) (Tables)</t>
  </si>
  <si>
    <t>Schedule of quarterly financial information</t>
  </si>
  <si>
    <t xml:space="preserve"> 2015 2014 (In millions, except per share data) 4th Qtr. 3rd Qtr. 2nd Qtr. 1st Qtr. 4th Qtr. 3rd Qtr. 2nd Qtr. 1st Qtr. Revenue $ 1,427.3 $ 1,545.0 $ 1,695.2 $ 1,695.2 $ 2,156.2 $ 1,976.7 $ 1,985.3 $ 1,824.4 Cost of sales 1,141.3 1,173.9 1,297.0 1,293.0 1,608.9 1,479.6 1,507.8 1,403.5 Net income (1) 56.2 82.5 108.0 148.1 170.6 170.5 227.7 136.5 Net income attributable to FMC Technologies, Inc. (1) $ 55.6 $ 82.0 $ 107.9 $ 147.6 $ 168.6 $ 169.8 $ 226.3 $ 135.2 Basic earnings per share $ 0.24 $ 0.36 $ 0.46 $ 0.63 $ 0.72 $ 0.72 $ 0.96 $ 0.57 Diluted earnings per share $ 0.24 $ 0.35 $ 0.46 $ 0.63 $ 0.72 $ 0.72 $ 0.95 $ 0.57 ______________________________ (1) In the second quarter of 2014, we completed the sale of Material Handling Products and recognized a gain on the sale. </t>
  </si>
  <si>
    <t>Other Information (Tables)</t>
  </si>
  <si>
    <t>Schedule of Cash Flow, Supplemental Disclosures</t>
  </si>
  <si>
    <t xml:space="preserve"> Year Ended December 31, (In millions) 2015 2014 2013 Supplemental disclosures of cash flow information: Cash paid for interest (net of interest capitalized) $ 31.0 $ 31.6 $ 27.1 Cash paid for income taxes (net of refunds received) $ 239.1 $ 370.0 $ 137.3</t>
  </si>
  <si>
    <t>Other Reportable Information</t>
  </si>
  <si>
    <t xml:space="preserve"> December 31, (In millions) 2015 2014 Other reportable information: Unbilled receivables included in receivables $ 638.4 $ 804.3 Trading securities included in investments $ 28.4 $ 35.8 Net capitalized software costs included in other assets $ 60.1 $ 57.3</t>
  </si>
  <si>
    <t>Schedule II - Valuation and Qualifying Accounts Schedule II - Valuation and Qualifying Accounts (Tables)</t>
  </si>
  <si>
    <t>Schedule of Valuation and Qualifying Accounts</t>
  </si>
  <si>
    <t xml:space="preserve"> (In millions) Additions Description Balance at Beginning of Period Charged to Costs and Expenses Charged to Other Accounts (a) Deductions and Adjustments (b) Balance at End of Period Year Ended December 31, 2013: Allowance for doubtful accounts $ 6.1 $ 3.0 $ 0.2 $ 1.9 $ 7.4 Inventory valuation reserve $ 69.9 $ 37.5 $ (0.3 ) $ 21.1 $ 86.0 Valuation allowance for deferred tax assets $ 4.3 $ 1.7 $ — $ 1.3 $ 4.7 Year Ended December 31, 2014: Allowance for doubtful accounts $ 7.4 $ 3.6 $ (0.6 ) $ 1.0 $ 9.4 Inventory valuation reserve $ 86.0 $ 47.6 $ (8.7 ) $ 28.1 $ 96.8 Valuation allowance for deferred tax assets $ 4.7 $ 39.9 $ — $ 5.7 $ 38.9 Year Ended December 31, 2015: Allowance for doubtful accounts $ 9.4 $ 10.1 $ (0.5 ) $ (0.2 ) $ 19.2 Inventory valuation reserve $ 96.8 $ 94.1 $ (6.2 ) $ 31.4 $ 153.3 Valuation allowance for deferred tax assets $ 38.9 $ 27.7 $ — $ 8.3 $ 58.3 ______________________________ (a) “Additions charged to other accounts” includes translation adjustments and allowances acquired through business combinations. (b) “Deductions and adjustments” includes write-offs, net of recoveries, and reductions in the allowances credited to expense. </t>
  </si>
  <si>
    <t>Basis of Presentation and Summary of Significant Accounting Policies (Details)</t>
  </si>
  <si>
    <t>Feb. 25, 2011</t>
  </si>
  <si>
    <t>Basis Of Presentation And Summary Of Significant Accounting Policies [Line Items]</t>
  </si>
  <si>
    <t>Stockholders' Equity Note, Stock Split, Conversion Ratio</t>
  </si>
  <si>
    <t>Minimum</t>
  </si>
  <si>
    <t>Intangible assets, useful life</t>
  </si>
  <si>
    <t>7 years</t>
  </si>
  <si>
    <t>Minimum | Land improvements</t>
  </si>
  <si>
    <t>Property, plant and equipment, useful life</t>
  </si>
  <si>
    <t>20 years</t>
  </si>
  <si>
    <t>Minimum | Buildings</t>
  </si>
  <si>
    <t>Minimum | Machinery and equipment</t>
  </si>
  <si>
    <t>3 years</t>
  </si>
  <si>
    <t>Minimum | Software and Software Development Costs [Member]</t>
  </si>
  <si>
    <t>Maximum</t>
  </si>
  <si>
    <t>40 years</t>
  </si>
  <si>
    <t>Maximum | Land improvements</t>
  </si>
  <si>
    <t>35 years</t>
  </si>
  <si>
    <t>Maximum | Buildings</t>
  </si>
  <si>
    <t>50 years</t>
  </si>
  <si>
    <t>Maximum | Machinery and equipment</t>
  </si>
  <si>
    <t>Maximum | Internet Website Costs [Member]</t>
  </si>
  <si>
    <t>Maximum | Software and Software Development Costs [Member]</t>
  </si>
  <si>
    <t>10 years</t>
  </si>
  <si>
    <t>Earnings Per Share (Reconciliation Of Number Of Shares Used For Basic And Diluted Earnings Per Share ("EPS") Calculation ) (Details) - USD ($) $ / shares in Units, shares in Millions, $ in Millions</t>
  </si>
  <si>
    <t>3 Months Ended</t>
  </si>
  <si>
    <t>Sep. 30, 2015</t>
  </si>
  <si>
    <t>Mar. 31, 2015</t>
  </si>
  <si>
    <t>Sep. 30, 2014</t>
  </si>
  <si>
    <t>Jun. 30, 2014</t>
  </si>
  <si>
    <t>Mar. 31, 2014</t>
  </si>
  <si>
    <t>Weighted average number of shares outstanding</t>
  </si>
  <si>
    <t>Dilutive effect of restricted stock units and stock options</t>
  </si>
  <si>
    <t>Total shares and dilutive securities</t>
  </si>
  <si>
    <t>Basic earnings per share attributable to FMC Technologies, Inc.</t>
  </si>
  <si>
    <t>Diluted earnings per share attributable to FMC Technologies, Inc.</t>
  </si>
  <si>
    <t>In the second quarter of 2014, we completed the sale of Material Handling Products and recognized a gain on the sale. Refer to Note 5 for additional information.</t>
  </si>
  <si>
    <t>Restructuring and Impairment Expense (Details) - USD ($) $ in Millions</t>
  </si>
  <si>
    <t>Restructuring and Impairment [Line Items]</t>
  </si>
  <si>
    <t>Restructuring expense</t>
  </si>
  <si>
    <t>Impairment expense</t>
  </si>
  <si>
    <t>Restructuring and impairment expense</t>
  </si>
  <si>
    <t>Subsea Technologies</t>
  </si>
  <si>
    <t>Surface Technologies</t>
  </si>
  <si>
    <t>Energy Infrastructure</t>
  </si>
  <si>
    <t>Restructuring and Impairment Expense (Asset Impairments) (Narrative) (Details) - USD ($) $ in Millions</t>
  </si>
  <si>
    <t>Goodwill, impairment loss</t>
  </si>
  <si>
    <t>Surface Integrated Services Canada</t>
  </si>
  <si>
    <t>Fair Value, Measurements, Nonrecurring | Surface Integrated Services Canada</t>
  </si>
  <si>
    <t>Impairment of property, plant and equipment held-for-use</t>
  </si>
  <si>
    <t>Property, plant and equipment, fair value</t>
  </si>
  <si>
    <t>Customer relationships | Fair Value, Measurements, Nonrecurring | Surface Integrated Services Canada</t>
  </si>
  <si>
    <t>Impairment of intangible assets, finite-lived</t>
  </si>
  <si>
    <t>Sale of Material Handling Products (Details) $ in Millions</t>
  </si>
  <si>
    <t>Dec. 31, 2014USD ($)</t>
  </si>
  <si>
    <t>Inventories (Components Of Inventories) (Details) - USD ($) $ in Millions</t>
  </si>
  <si>
    <t>Raw materials</t>
  </si>
  <si>
    <t>Work in process</t>
  </si>
  <si>
    <t>Finished goods</t>
  </si>
  <si>
    <t>Inventory, gross</t>
  </si>
  <si>
    <t>LIFO and valuation adjustments</t>
  </si>
  <si>
    <t>Inventory, net</t>
  </si>
  <si>
    <t>Inventories Inventories Narrative (Details) - USD ($) $ in Millions</t>
  </si>
  <si>
    <t>Inventory [Line Items]</t>
  </si>
  <si>
    <t>LIFO inventory amount</t>
  </si>
  <si>
    <t>Excess of replacement or current costs over stated LIFO value</t>
  </si>
  <si>
    <t>Effect of LIFO inventory liquidation on income</t>
  </si>
  <si>
    <t>Inventory write-down</t>
  </si>
  <si>
    <t>Equity Method Investments (Narrative) (Details) $ in Millions</t>
  </si>
  <si>
    <t>Dec. 31, 2015USD ($)</t>
  </si>
  <si>
    <t>FTO Services</t>
  </si>
  <si>
    <t>Schedule of Equity Method Investments [Line Items]</t>
  </si>
  <si>
    <t>Cumulative equity investment</t>
  </si>
  <si>
    <t>Ownership percentage</t>
  </si>
  <si>
    <t>50.00%</t>
  </si>
  <si>
    <t>Loss from equity earnings in affiliates</t>
  </si>
  <si>
    <t>Carrying value of equity investments</t>
  </si>
  <si>
    <t>Forsys Subsea</t>
  </si>
  <si>
    <t>Schedule of Equity Method Investments and Joint Ventures (Details) - USD ($) $ in Millions</t>
  </si>
  <si>
    <t>Current assets</t>
  </si>
  <si>
    <t>Noncurrent assets</t>
  </si>
  <si>
    <t>Current liabilities</t>
  </si>
  <si>
    <t>Noncurrent liabilities</t>
  </si>
  <si>
    <t>Revenues</t>
  </si>
  <si>
    <t>Gross profit (loss)</t>
  </si>
  <si>
    <t>Net income (loss)</t>
  </si>
  <si>
    <t>Due to its formation in the second quarter of 2015, financial information for Forsys Subsea is not applicable for 2014 and 2013.</t>
  </si>
  <si>
    <t>Property, Plant And Equipment (Details) - USD ($) $ in Millions</t>
  </si>
  <si>
    <t>Property, plant and equipment, gross</t>
  </si>
  <si>
    <t>Accumulated depreciation</t>
  </si>
  <si>
    <t>Property, plant and equipment, net</t>
  </si>
  <si>
    <t>Depreciation expense</t>
  </si>
  <si>
    <t>Interest costs capitalized</t>
  </si>
  <si>
    <t>Land and land improvements</t>
  </si>
  <si>
    <t>Buildings</t>
  </si>
  <si>
    <t>Machinery and equipment</t>
  </si>
  <si>
    <t>Construction in process</t>
  </si>
  <si>
    <t>Goodwill And Intangible Assets (Narrative) (Details) - USD ($) $ in Millions</t>
  </si>
  <si>
    <t>Acquired Finite-Lived Intangible Assets [Line Items]</t>
  </si>
  <si>
    <t>Amortization of intangible assets</t>
  </si>
  <si>
    <t>Finite-Lived Intangible Assets, Net, Amortization Expense, Fiscal Year Maturity [Abstract]</t>
  </si>
  <si>
    <t>Thereafter</t>
  </si>
  <si>
    <t>Goodwill And Intangible Assets (Carrying Amount of Goodwill) (Details) $ in Millions</t>
  </si>
  <si>
    <t>Goodwill [Roll Forward]</t>
  </si>
  <si>
    <t>December 31, 2014</t>
  </si>
  <si>
    <t>Impairment</t>
  </si>
  <si>
    <t>Translation</t>
  </si>
  <si>
    <t>December 31, 2015</t>
  </si>
  <si>
    <t>Goodwill And Intangible Assets (Components Of Intangible Assets) (Details) - USD ($) $ in Millions</t>
  </si>
  <si>
    <t>Intangible assets, gross carrying amount</t>
  </si>
  <si>
    <t>Intangible assets, accumulated amortization</t>
  </si>
  <si>
    <t>Customer relationships</t>
  </si>
  <si>
    <t>Patents and acquired technology</t>
  </si>
  <si>
    <t>Trademarks</t>
  </si>
  <si>
    <t>Debt (Credit Facilities, Senior Notes, Commercial Paper and Term Loans) (Narrative) (Details) BRL in Millions, $ in Millions</t>
  </si>
  <si>
    <t>Aug. 08, 2013BRL</t>
  </si>
  <si>
    <t>Sep. 21, 2012USD ($)</t>
  </si>
  <si>
    <t>SeniorNotes2017</t>
  </si>
  <si>
    <t>Debt Instrument [Line Items]</t>
  </si>
  <si>
    <t>Debt instrument face amount</t>
  </si>
  <si>
    <t>Annual interest rate (as a percent)</t>
  </si>
  <si>
    <t>2.00%</t>
  </si>
  <si>
    <t>Debt instrument, maturity date</t>
  </si>
  <si>
    <t>Oct. 1,
		2017</t>
  </si>
  <si>
    <t>SeniorNotes2022</t>
  </si>
  <si>
    <t>3.45%</t>
  </si>
  <si>
    <t>Oct. 1,
		2022</t>
  </si>
  <si>
    <t>Senior Notes Total</t>
  </si>
  <si>
    <t>Debt instrument issuance date</t>
  </si>
  <si>
    <t>Sep. 21,
		2012</t>
  </si>
  <si>
    <t>Senior notes frequency of periodic interest payment</t>
  </si>
  <si>
    <t>semi-annually in arrears on April 1 and October 1</t>
  </si>
  <si>
    <t>Date of first required interest payment on senior notes</t>
  </si>
  <si>
    <t>Apr. 1,
		2013</t>
  </si>
  <si>
    <t>Net proceeds from the offering</t>
  </si>
  <si>
    <t>Notes redemption feature</t>
  </si>
  <si>
    <t xml:space="preserve">At any time prior to their maturity in the case of the 2017 Notes, and at any time prior to July 1, 2022, in the case of the 2022 Notes, we may redeem some or all of the Senior Notes at the redemption prices specified in the First Supplemental Indenture and Second Supplemental Indenture, respectively. At any time on or after July 1, 2022, we may redeem some or all of the 2022 Notes at the redemption price equal to 100% of the principal amount of the 2022 Notes redeemed. </t>
  </si>
  <si>
    <t>Revolving Credit Facility Maturing on September Two Thousand Twenty</t>
  </si>
  <si>
    <t>Line of credit facility, initiation date</t>
  </si>
  <si>
    <t>Sep. 24,
		2015</t>
  </si>
  <si>
    <t>Maximum capacity under credit facility</t>
  </si>
  <si>
    <t>Debt Instrument, Term</t>
  </si>
  <si>
    <t>5 years</t>
  </si>
  <si>
    <t>Line of credit facility, expiration date</t>
  </si>
  <si>
    <t>Sep. 24,
		2020</t>
  </si>
  <si>
    <t>Conditional increase in maximum borrowing capacity under line of credit facility</t>
  </si>
  <si>
    <t>Revolving Credit Facility Maturing on March Two Thousand Seventeen</t>
  </si>
  <si>
    <t>Commercial Paper</t>
  </si>
  <si>
    <t>Commercial paper borrowings weighted average interest rate (as a percent)</t>
  </si>
  <si>
    <t>0.89%</t>
  </si>
  <si>
    <t>Term loan</t>
  </si>
  <si>
    <t>Aug. 8,
		2013</t>
  </si>
  <si>
    <t>Debt instrument face amount | BRL</t>
  </si>
  <si>
    <t>5.50%</t>
  </si>
  <si>
    <t>Aug. 15,
		2016</t>
  </si>
  <si>
    <t>Minimum | Revolving Credit Facility Maturing on September Two Thousand Twenty | LIBOR Loans</t>
  </si>
  <si>
    <t>Interest rate (as a percent)</t>
  </si>
  <si>
    <t>1.00%</t>
  </si>
  <si>
    <t>Minimum | Revolving Credit Facility Maturing on September Two Thousand Twenty | Base Rate Loans</t>
  </si>
  <si>
    <t>0.00%</t>
  </si>
  <si>
    <t>Maximum | Revolving Credit Facility Maturing on September Two Thousand Twenty | LIBOR Loans</t>
  </si>
  <si>
    <t>1.75%</t>
  </si>
  <si>
    <t>Maximum | Revolving Credit Facility Maturing on September Two Thousand Twenty | Base Rate Loans</t>
  </si>
  <si>
    <t>0.75%</t>
  </si>
  <si>
    <t>Debt (Short-Term Debt And Current Portion Of Long-Term Debt) (Details) - USD ($) $ in Millions</t>
  </si>
  <si>
    <t>Short-term Debt [Line Items]</t>
  </si>
  <si>
    <t>Total short-term debt and current portion of long-term debt</t>
  </si>
  <si>
    <t>Capital Leases</t>
  </si>
  <si>
    <t>Foreign uncommitted credit facilities</t>
  </si>
  <si>
    <t>Debt (Schedule Of Long-Term Debt) (Details) - USD ($) $ in Millions</t>
  </si>
  <si>
    <t>Revolving credit facility</t>
  </si>
  <si>
    <t>Commercial paper</t>
  </si>
  <si>
    <t>Total long-term debt</t>
  </si>
  <si>
    <t>Less: current portion</t>
  </si>
  <si>
    <t>Long-term debt, less current portion</t>
  </si>
  <si>
    <t>Senior notes, noncurrent</t>
  </si>
  <si>
    <t>At December 31, 2015 and 2014,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solidated balance sheets at December 31, 2015 and 2014.</t>
  </si>
  <si>
    <t>Debt Debt (Maturities of Long-Term Debt) (Details) - USD ($) $ in Millions</t>
  </si>
  <si>
    <t>Maturities of Long-term Debt [Abstract]</t>
  </si>
  <si>
    <t>Less than 1 year</t>
  </si>
  <si>
    <t>1-3 years</t>
  </si>
  <si>
    <t>After 5 years</t>
  </si>
  <si>
    <t>Sale Leaseback Transaction (Details) $ in Millions</t>
  </si>
  <si>
    <t>1 Months Ended</t>
  </si>
  <si>
    <t>Mar. 31, 2007USD ($)</t>
  </si>
  <si>
    <t>Dec. 31, 2015USD ($)extension</t>
  </si>
  <si>
    <t>Sale leaseback transaction, net proceeds</t>
  </si>
  <si>
    <t>Sale leaseback transaction, carrying value of property sold</t>
  </si>
  <si>
    <t>Sale leaseback transaction, transaction gain recognized</t>
  </si>
  <si>
    <t>Sale leaseback transaction, total transaction gain</t>
  </si>
  <si>
    <t>Sale leaseback transaction, transaction gain deferred</t>
  </si>
  <si>
    <t>Lease expiration date</t>
  </si>
  <si>
    <t>Number of option lease extensions | extension</t>
  </si>
  <si>
    <t>Option lease extension period (in years)</t>
  </si>
  <si>
    <t>Sale leaseback transaction, annual rental payments</t>
  </si>
  <si>
    <t>Sale leaseback transaction, annual rent escalation percentage (as a percent)</t>
  </si>
  <si>
    <t>Sale leaseback transaction, future annual rental payments beginning on April First Two Thousand and Seventeen</t>
  </si>
  <si>
    <t>Sale leaseback transaction, future annual rent increase prcentage beginning on April First Two Thousand and Seventeen (as a percent)</t>
  </si>
  <si>
    <t>Commitments and Contingent Liabilities (Details) - USD ($) $ in Millions</t>
  </si>
  <si>
    <t>Loss Contingencies [Line Items]</t>
  </si>
  <si>
    <t>Rent expense under operating leases</t>
  </si>
  <si>
    <t>Operating Leases, Future Minimum Payments Due, Fiscal Year Maturity [Abstract]</t>
  </si>
  <si>
    <t>Less income from subleases</t>
  </si>
  <si>
    <t>Net minimum operating lease payments</t>
  </si>
  <si>
    <t>Performance Guarantee [Member]</t>
  </si>
  <si>
    <t>Guarantor obligations, maximum exposure, undiscounted</t>
  </si>
  <si>
    <t>Standby Letters of Credit [Member]</t>
  </si>
  <si>
    <t>Indirect Guarantee of Indebtedness [Member]</t>
  </si>
  <si>
    <t>Guarantor obligations, term (in years)</t>
  </si>
  <si>
    <t>P2Y</t>
  </si>
  <si>
    <t>Stockholders' Equity (Narrative) (Details) - USD ($) $ / shares in Units, $ in Millions</t>
  </si>
  <si>
    <t>Feb. 27, 2015</t>
  </si>
  <si>
    <t>Stockholders' Equity [Line Items]</t>
  </si>
  <si>
    <t>Value of common stock repurchased</t>
  </si>
  <si>
    <t>Remaining shares available for purchase (in shares)</t>
  </si>
  <si>
    <t>Cash dividends declared</t>
  </si>
  <si>
    <t>Additional Authorization of Shares For Repurchase [Member]</t>
  </si>
  <si>
    <t>Authorized stock repurchase, shares</t>
  </si>
  <si>
    <t>Cumulative Number Of Shares Authorized For Repurchase [Member]</t>
  </si>
  <si>
    <t>Stockholders' Equity Stockholders' Equity (Capital Stock Activity) (Details) - shares shares in Thousands</t>
  </si>
  <si>
    <t>Capital Stock Activity [Line Items]</t>
  </si>
  <si>
    <t>Common Stock, Issued Shares, Beginning Balance</t>
  </si>
  <si>
    <t>Common Stock, Issued Shares, Ending Balance</t>
  </si>
  <si>
    <t>Common Stock Issued</t>
  </si>
  <si>
    <t>Common Stock Held In Employee Benefit Trust</t>
  </si>
  <si>
    <t>Net Stock Purchased for (Sold from) Employee Benefit Trust</t>
  </si>
  <si>
    <t>Common Stock Held in Treasury</t>
  </si>
  <si>
    <t>Stock Awards</t>
  </si>
  <si>
    <t>Treasury Stock Purchases</t>
  </si>
  <si>
    <t>Stockholders' Equity (Accumulated Other Comprehensive Loss) (Details) - USD ($) $ in Millions</t>
  </si>
  <si>
    <t>Accumulated Other Comprehensive Income (Loss) [Line Items]</t>
  </si>
  <si>
    <t>Accumulated other comprehensive income (loss), net of tax</t>
  </si>
  <si>
    <t>Other comprehensive income (loss) before reclassifications, net of tax</t>
  </si>
  <si>
    <t>Reclassification adjustment for net (gains) losses included in net income, net of tax</t>
  </si>
  <si>
    <t>Foreign Currency Translation</t>
  </si>
  <si>
    <t>Hedging</t>
  </si>
  <si>
    <t>Defined Pension and Other Post-retirement Benefits</t>
  </si>
  <si>
    <t>Stockholders' Equity Reclassification Out of Accumulated Other Comprehensive Income (Details) - USD ($) $ in Millions</t>
  </si>
  <si>
    <t>Reclassification Adjustment out of Accumulated Other Comprehensive Income [Line Items]</t>
  </si>
  <si>
    <t>Revenue</t>
  </si>
  <si>
    <t>Defined Pension and Other Post-retirement Benefits | Reclassification out of Accumulated Other Comprehensive Income [Member]</t>
  </si>
  <si>
    <t>Settlements and curtailments</t>
  </si>
  <si>
    <t>Amortization of actuarial loss</t>
  </si>
  <si>
    <t>Amortization of prior service credit</t>
  </si>
  <si>
    <t>Amortization of transition asset</t>
  </si>
  <si>
    <t>Foreign Exchange Contract | Hedging | Reclassification out of Accumulated Other Comprehensive Income [Member]</t>
  </si>
  <si>
    <t>Cost of sales</t>
  </si>
  <si>
    <t>These accumulated other comprehensive income components are included in the computation of net periodic pension cost (see Note 15 for additional details).</t>
  </si>
  <si>
    <t>Income Taxes (Narrative) (Details) - USD ($) $ / shares in Units, $ in Millions</t>
  </si>
  <si>
    <t>Income Taxes [Line Items]</t>
  </si>
  <si>
    <t>Deferred tax assets, non-deductible interest</t>
  </si>
  <si>
    <t>Foreign tax credit carryforwards</t>
  </si>
  <si>
    <t>Foreign tax credit carryforwards, expiration date</t>
  </si>
  <si>
    <t>Dec. 31,
		2022</t>
  </si>
  <si>
    <t>Foreign earnings taxable as dividend</t>
  </si>
  <si>
    <t>Net operating loss carryforwards, expiration date</t>
  </si>
  <si>
    <t>Dec. 31,
		2018</t>
  </si>
  <si>
    <t>Unrecognized tax benefits that would impact effective tax rate</t>
  </si>
  <si>
    <t>Reasonably possible change in unrecognized tax benefits</t>
  </si>
  <si>
    <t>Income tax expense (benefit), undistributed foreign earnings not indefinitely reinvested</t>
  </si>
  <si>
    <t>Undistributed foreign earnings indefinitely reinvested</t>
  </si>
  <si>
    <t>Income tax expense (benefit), repatriated foreign earnings</t>
  </si>
  <si>
    <t>Income tax benefit from tax holidays</t>
  </si>
  <si>
    <t>Income tax benefit from tax holidays (dollars per share)</t>
  </si>
  <si>
    <t>Angola</t>
  </si>
  <si>
    <t>Open tax year</t>
  </si>
  <si>
    <t>Norway</t>
  </si>
  <si>
    <t>Nigeria</t>
  </si>
  <si>
    <t>Brazil</t>
  </si>
  <si>
    <t>United States</t>
  </si>
  <si>
    <t>Tax Year 2018 [Member] | Singapore</t>
  </si>
  <si>
    <t>Income tax holiday, termination year</t>
  </si>
  <si>
    <t>12/31/2018</t>
  </si>
  <si>
    <t>Tax year 2015 [Member] | Malaysia</t>
  </si>
  <si>
    <t>12/31/2017</t>
  </si>
  <si>
    <t>Tax year 2018 [Member] | Malaysia</t>
  </si>
  <si>
    <t>12/31/2020</t>
  </si>
  <si>
    <t>Income Taxes (Domestic And Foreign Components Of Income Before Income Taxes) (Details) - USD ($) $ in Millions</t>
  </si>
  <si>
    <t>Domestic</t>
  </si>
  <si>
    <t>Foreign</t>
  </si>
  <si>
    <t>Income before income taxes attributable to FMC Technologies, Inc.</t>
  </si>
  <si>
    <t>Income Taxes (Provision For Income Taxes) (Details) - USD ($) $ in Millions</t>
  </si>
  <si>
    <t>Current:</t>
  </si>
  <si>
    <t>Federal</t>
  </si>
  <si>
    <t>State</t>
  </si>
  <si>
    <t>Total current</t>
  </si>
  <si>
    <t>Deferred:</t>
  </si>
  <si>
    <t>Increase in the valuation allowance for deferred tax assets</t>
  </si>
  <si>
    <t>Decrease of deferred tax liability for change in tax rates</t>
  </si>
  <si>
    <t>Other deferred tax (benefit) expense</t>
  </si>
  <si>
    <t>Total deferred</t>
  </si>
  <si>
    <t>Income Taxes (Deferred Tax Assets And Liabilities) (Details) - USD ($) $ in Millions</t>
  </si>
  <si>
    <t>Deferred tax assets attributable to:</t>
  </si>
  <si>
    <t>Accrued expenses</t>
  </si>
  <si>
    <t>Non-deductible interest</t>
  </si>
  <si>
    <t>Accrued pension and other post-retirement benefits</t>
  </si>
  <si>
    <t>Stock-based compensation</t>
  </si>
  <si>
    <t>Net operating loss carryforwards</t>
  </si>
  <si>
    <t>Norwegian correction tax</t>
  </si>
  <si>
    <t>Research and development credit</t>
  </si>
  <si>
    <t>Foreign exchange</t>
  </si>
  <si>
    <t>Deferred tax assets</t>
  </si>
  <si>
    <t>Valuation allowance</t>
  </si>
  <si>
    <t>Deferred tax assets, net of valuation allowance</t>
  </si>
  <si>
    <t>Deferred tax liabilities attributable to:</t>
  </si>
  <si>
    <t>Revenue in excess of billings on contracts accounted for under the percentage of completion method</t>
  </si>
  <si>
    <t>U.S. tax on foreign subsidiaries’ undistributed earnings not indefinitely reinvested</t>
  </si>
  <si>
    <t>Property, plant and equipment, goodwill and other assets</t>
  </si>
  <si>
    <t>Deferred tax liabilities</t>
  </si>
  <si>
    <t>Net deferred tax assets (liabilities)</t>
  </si>
  <si>
    <t>Income Taxes (Unrecognized Tax Benefits And Associated Interest And Penalties) (Details) - USD ($) $ in Millions</t>
  </si>
  <si>
    <t>Unrecognized Tax Benefits [Roll Forward]</t>
  </si>
  <si>
    <t>Unrecognized tax benefits, beginning balance</t>
  </si>
  <si>
    <t>Additions for tax positions related to prior years</t>
  </si>
  <si>
    <t>Additions for tax positions related to current year</t>
  </si>
  <si>
    <t>Reductions for tax positions due to settlements</t>
  </si>
  <si>
    <t>Unrecognized tax benefits, ending balance</t>
  </si>
  <si>
    <t>Federal, State and Foreign Tax</t>
  </si>
  <si>
    <t>Accrued Interest and Penalties</t>
  </si>
  <si>
    <t>Income Taxes (Reconciliation Of Effective Tax Rate) (Details)</t>
  </si>
  <si>
    <t>Effective Income Tax Rate, Continuing Operations, Tax Rate Reconciliation [Abstract]</t>
  </si>
  <si>
    <t>Statutory U.S. federal income tax rate</t>
  </si>
  <si>
    <t>35.00%</t>
  </si>
  <si>
    <t>Foreign earnings subject to U.S. tax</t>
  </si>
  <si>
    <t>3.00%</t>
  </si>
  <si>
    <t>Non-deductible Multi Phase Meters earn-out adjustments</t>
  </si>
  <si>
    <t>Settlement of foreign audits</t>
  </si>
  <si>
    <t>Foreign withholding taxes</t>
  </si>
  <si>
    <t>Change in valuation allowance</t>
  </si>
  <si>
    <t>6.00%</t>
  </si>
  <si>
    <t>(2.00%)</t>
  </si>
  <si>
    <t>Effective income tax rate</t>
  </si>
  <si>
    <t>22.00%</t>
  </si>
  <si>
    <t>34.00%</t>
  </si>
  <si>
    <t>30.00%</t>
  </si>
  <si>
    <t>Singapore</t>
  </si>
  <si>
    <t>Foreign earnings subject to different tax rates</t>
  </si>
  <si>
    <t>(8.00%)</t>
  </si>
  <si>
    <t>(1.00%)</t>
  </si>
  <si>
    <t>Malaysia</t>
  </si>
  <si>
    <t>(4.00%)</t>
  </si>
  <si>
    <t>(3.00%)</t>
  </si>
  <si>
    <t>Luxembourg</t>
  </si>
  <si>
    <t>(6.00%)</t>
  </si>
  <si>
    <t>(7.00%)</t>
  </si>
  <si>
    <t>Pension and Other Post-Retirement Benefit Plans (Defined Benefit Plans Narrative) (Details) - USD ($) $ in Millions</t>
  </si>
  <si>
    <t>Company contributions</t>
  </si>
  <si>
    <t>U.S. pension</t>
  </si>
  <si>
    <t>U S qualified plan U K and Canadian plans</t>
  </si>
  <si>
    <t>Item as a percentage of total pension assets (as a percent)</t>
  </si>
  <si>
    <t>89.00%</t>
  </si>
  <si>
    <t>International pension plans</t>
  </si>
  <si>
    <t>Expected contributions</t>
  </si>
  <si>
    <t>U.S. nonqualified pension plan</t>
  </si>
  <si>
    <t>Requisite service period for current nonunion employee</t>
  </si>
  <si>
    <t>Maximum | U.S. pension</t>
  </si>
  <si>
    <t>Pension and Other Post-Retirement Benefit Plans Pension and Other Post-Retirement Benefit Plans (Defined Contribution Plans Narrative) (Details) - USD ($) $ in Millions</t>
  </si>
  <si>
    <t>Defined Contribution Plan Disclosure [Line Items]</t>
  </si>
  <si>
    <t>Nonelective contribution vesting period</t>
  </si>
  <si>
    <t>Deferred compensation investments</t>
  </si>
  <si>
    <t>FMC Technologies stock held in trust</t>
  </si>
  <si>
    <t>Non Qualified Deferred Compensation Plan</t>
  </si>
  <si>
    <t>Deferred compensation liability</t>
  </si>
  <si>
    <t>Matching Contribution</t>
  </si>
  <si>
    <t>Expenses recognized</t>
  </si>
  <si>
    <t>Nonelective Contributions</t>
  </si>
  <si>
    <t>Pension and Other Post-Retirement Benefit Plans (Associated Balances Recognized Consolidated Financial Statements) (Details) - USD ($) $ in Millions</t>
  </si>
  <si>
    <t>Defined Benefit Plan, Change in Fair Value of Plan Assets [Roll Forward]</t>
  </si>
  <si>
    <t>Amounts recognized in balance sheet</t>
  </si>
  <si>
    <t>Accrued pension and other post-retirement benefits, net of current portion</t>
  </si>
  <si>
    <t>U.S.</t>
  </si>
  <si>
    <t>Accumulated benefit obligation</t>
  </si>
  <si>
    <t>Defined Benefit Plan, Change in Benefit Obligation [Roll Forward]</t>
  </si>
  <si>
    <t>Projected benefit obligation at January 1</t>
  </si>
  <si>
    <t>Service cost</t>
  </si>
  <si>
    <t>Interest cost</t>
  </si>
  <si>
    <t>Actuarial (gain) loss</t>
  </si>
  <si>
    <t>Amendments</t>
  </si>
  <si>
    <t>Settlements</t>
  </si>
  <si>
    <t>Benefits paid</t>
  </si>
  <si>
    <t>Projected benefit obligation at December 31</t>
  </si>
  <si>
    <t>Fair value of plan assets at January 1</t>
  </si>
  <si>
    <t>Actual return on plan assets</t>
  </si>
  <si>
    <t>Fair value of plan assets at December 31</t>
  </si>
  <si>
    <t>Funded status of the plans (liability) at December 31</t>
  </si>
  <si>
    <t>Current portion of accrued pension and other post-retirement benefits</t>
  </si>
  <si>
    <t>Pre-tax amounts recognized in accumulated other comprehensive (income) loss:</t>
  </si>
  <si>
    <t>Unrecognized actuarial (gain) loss</t>
  </si>
  <si>
    <t>Unrecognized prior service (credit) cost</t>
  </si>
  <si>
    <t>Accumulated other comprehensive (income) loss at December 31</t>
  </si>
  <si>
    <t>Plans with underfunded or non-funded projected benefit obligation:</t>
  </si>
  <si>
    <t>Aggregate projected benefit obligation</t>
  </si>
  <si>
    <t>Aggregate fair value of plan assets</t>
  </si>
  <si>
    <t>Plans with underfunded or non-funded accumulated benefit obligation:</t>
  </si>
  <si>
    <t>Aggregate accumulated benefit obligation</t>
  </si>
  <si>
    <t>International</t>
  </si>
  <si>
    <t>Foreign currency exchange rate changes</t>
  </si>
  <si>
    <t>Plan participants’ contributions</t>
  </si>
  <si>
    <t>Unrecognized transition asset</t>
  </si>
  <si>
    <t>Other Post-retirement Benefits</t>
  </si>
  <si>
    <t>Pension and Other Post-Retirement Benefit Plans (Components Of Net Periodic Benefit Cost) (Details) - USD ($) $ in Millions</t>
  </si>
  <si>
    <t>Components of net annual benefit cost:</t>
  </si>
  <si>
    <t>Expected return on plan assets</t>
  </si>
  <si>
    <t>Settlement cost</t>
  </si>
  <si>
    <t>Curtailment cost</t>
  </si>
  <si>
    <t>Amortization of prior service cost (credit)</t>
  </si>
  <si>
    <t>Amortization of net actuarial loss (gain)</t>
  </si>
  <si>
    <t>Net periodic benefit cost (income)</t>
  </si>
  <si>
    <t>Other changes in plan assets and benefit obligations recognized in other comprehensive income:</t>
  </si>
  <si>
    <t>Net actuarial gain (loss) arising during period</t>
  </si>
  <si>
    <t>Prior service (cost) credit arising during period</t>
  </si>
  <si>
    <t>Total recognized in other comprehensive income (loss)</t>
  </si>
  <si>
    <t>Pension and Other Post-Retirement Benefit Plans (Accumulated Other Comprehensive Income As A Component Of Net Period Benefit Cost) (Details) $ in Millions</t>
  </si>
  <si>
    <t>Net actuarial losses (gains)</t>
  </si>
  <si>
    <t>Prior service cost (credit)</t>
  </si>
  <si>
    <t>Transition asset</t>
  </si>
  <si>
    <t>Pension and Other Post-Retirement Benefit Plans (Weighted-Average Assumptions Used Benefit Obligations) (Details)</t>
  </si>
  <si>
    <t>Discount rate</t>
  </si>
  <si>
    <t>4.70%</t>
  </si>
  <si>
    <t>4.20%</t>
  </si>
  <si>
    <t>Rate of compensation increase</t>
  </si>
  <si>
    <t>4.00%</t>
  </si>
  <si>
    <t>3.39%</t>
  </si>
  <si>
    <t>3.21%</t>
  </si>
  <si>
    <t>3.71%</t>
  </si>
  <si>
    <t>3.84%</t>
  </si>
  <si>
    <t>Pension and Other Post-Retirement Benefit Plans (Weighted-Average Assumptions Used Net Periodic Benefit Cost) (Details)</t>
  </si>
  <si>
    <t>5.10%</t>
  </si>
  <si>
    <t>3.90%</t>
  </si>
  <si>
    <t>Expected rate of return on plan assets</t>
  </si>
  <si>
    <t>9.00%</t>
  </si>
  <si>
    <t>4.30%</t>
  </si>
  <si>
    <t>4.46%</t>
  </si>
  <si>
    <t>4.29%</t>
  </si>
  <si>
    <t>3.98%</t>
  </si>
  <si>
    <t>7.48%</t>
  </si>
  <si>
    <t>7.61%</t>
  </si>
  <si>
    <t>7.44%</t>
  </si>
  <si>
    <t>Pension and Other Post-Retirement Benefit Plans (Pension Plan Assets Measured At Fair Value) (Details) - USD ($) $ in Millions</t>
  </si>
  <si>
    <t>Total plan assets</t>
  </si>
  <si>
    <t>Fair Value, Measurements, Recurring | U.S.</t>
  </si>
  <si>
    <t>Fair Value, Measurements, Recurring | U.S. | Cash and cash equivalents</t>
  </si>
  <si>
    <t>Fair Value, Measurements, Recurring | U.S. | U.S. companies</t>
  </si>
  <si>
    <t>Fair Value, Measurements, Recurring | U.S. | International companies</t>
  </si>
  <si>
    <t>Fair Value, Measurements, Recurring | U.S. | Registered investment companies</t>
  </si>
  <si>
    <t>Fair Value, Measurements, Recurring | U.S. | Common/collective trusts</t>
  </si>
  <si>
    <t>Fair Value, Measurements, Recurring | U.S. | Hedge funds</t>
  </si>
  <si>
    <t>Fair Value, Measurements, Recurring | U.S. | Limited partnerships</t>
  </si>
  <si>
    <t>Fair Value, Measurements, Recurring | U.S. | Real estate and other investments</t>
  </si>
  <si>
    <t>Fair Value, Measurements, Recurring | U.S. | Level 1</t>
  </si>
  <si>
    <t>Fair Value, Measurements, Recurring | U.S. | Level 1 | Cash and cash equivalents</t>
  </si>
  <si>
    <t>Fair Value, Measurements, Recurring | U.S. | Level 1 | U.S. companies</t>
  </si>
  <si>
    <t>Fair Value, Measurements, Recurring | U.S. | Level 1 | International companies</t>
  </si>
  <si>
    <t>Fair Value, Measurements, Recurring | U.S. | Level 1 | Real estate and other investments</t>
  </si>
  <si>
    <t>Fair Value, Measurements, Recurring | International</t>
  </si>
  <si>
    <t>Fair Value, Measurements, Recurring | International | Cash and cash equivalents</t>
  </si>
  <si>
    <t>Fair Value, Measurements, Recurring | International | U.S. companies</t>
  </si>
  <si>
    <t>Fair Value, Measurements, Recurring | International | International companies</t>
  </si>
  <si>
    <t>Fair Value, Measurements, Recurring | International | Insurance contracts</t>
  </si>
  <si>
    <t>Fair Value, Measurements, Recurring | International | Level 1</t>
  </si>
  <si>
    <t>Fair Value, Measurements, Recurring | International | Level 1 | Cash and cash equivalents</t>
  </si>
  <si>
    <t>Fair Value, Measurements, Recurring | International | Level 1 | U.S. companies</t>
  </si>
  <si>
    <t>Fair Value, Measurements, Recurring | International | Level 1 | International companies</t>
  </si>
  <si>
    <t>Fair Value, Measurements, Recurring | International | Level 2</t>
  </si>
  <si>
    <t>Fair Value, Measurements, Recurring | International | Level 2 | Insurance contracts</t>
  </si>
  <si>
    <t>Certain investments that are measured at fair value using net asset value per share (or its equivalent) have not been classified in the fair value hierarchy.</t>
  </si>
  <si>
    <t>Pension and Other Post-Retirement Benefit Plans (Expected Benefit Payments) (Details) $ in Millions</t>
  </si>
  <si>
    <t>2021-2025</t>
  </si>
  <si>
    <t>Stock-Based Compensation (Narrative) (Details)</t>
  </si>
  <si>
    <t>Jan. 02, 2016shares</t>
  </si>
  <si>
    <t>Dec. 31, 2015yrshares</t>
  </si>
  <si>
    <t>Share-based Compensation Arrangement by Share-based Payment Award [Line Items]</t>
  </si>
  <si>
    <t>Retirement eligible age under the plan | yr</t>
  </si>
  <si>
    <t>Shares reserved to satisfy existing awards (in shares)</t>
  </si>
  <si>
    <t>Shares available for future awards (in shares)</t>
  </si>
  <si>
    <t>Share-based compensation arrangement by share-based payment award, award measurement period beginning in Two Thousand and Fourteen</t>
  </si>
  <si>
    <t>Share-based compensation arrangement by share-based payment award, award measurement period prior Two Thousand and Fourteen</t>
  </si>
  <si>
    <t>1 year</t>
  </si>
  <si>
    <t>Vesting service</t>
  </si>
  <si>
    <t>4 years</t>
  </si>
  <si>
    <t>Incentive compensation and stock plan</t>
  </si>
  <si>
    <t>Common stock shares authorized for awards (in shares)</t>
  </si>
  <si>
    <t>Shares converted to common stock</t>
  </si>
  <si>
    <t>Restricted Stock Units (RSUs)</t>
  </si>
  <si>
    <t>Number of stock units outstanding to active and nonemployee directors (in units)</t>
  </si>
  <si>
    <t>Restricted Stock Units (RSUs) | Minimum</t>
  </si>
  <si>
    <t>Restricted Stock Units (RSUs) | Maximum</t>
  </si>
  <si>
    <t>Performance shares</t>
  </si>
  <si>
    <t>Expected payout shares (in shares)</t>
  </si>
  <si>
    <t>Vesting date</t>
  </si>
  <si>
    <t>2015 Market Based Award [Member] | Minimum</t>
  </si>
  <si>
    <t>Share Based Compensation Arrangement By Share Based Payment Award Actual Expected Payout in Shares</t>
  </si>
  <si>
    <t>2015 Market Based Award [Member] | Maximum</t>
  </si>
  <si>
    <t>2014 Market Based Award [Member] | Minimum</t>
  </si>
  <si>
    <t>2014 Market Based Award [Member] | Maximum</t>
  </si>
  <si>
    <t>Subsequent Event [Member]</t>
  </si>
  <si>
    <t>1/2/2016</t>
  </si>
  <si>
    <t>Number of shares issued to employees under restricted stock awards (in shares)</t>
  </si>
  <si>
    <t>Stock-Based Compensation (Compensation Expenses Under Stock Based Compensation Plan) (Details) - Restricted Stock Units (RSUs) - USD ($) $ in Millions</t>
  </si>
  <si>
    <t>Stock-based compensation expense</t>
  </si>
  <si>
    <t>Income tax benefits related to stock-based compensation expense</t>
  </si>
  <si>
    <t>Stock-Based Compensation (Summary Of Changes In Nonvested Restricted Stock Units) (Details) - Restricted Stock Units (RSUs) - $ / shares shares in Thousands</t>
  </si>
  <si>
    <t>Shares [Roll Forward]</t>
  </si>
  <si>
    <t>Nonvested at beginning of period (in shares)</t>
  </si>
  <si>
    <t>Granted (in shares)</t>
  </si>
  <si>
    <t>Vested (in shares)</t>
  </si>
  <si>
    <t>Cancelled/forfeited (in shares)</t>
  </si>
  <si>
    <t>Nonvested at period end (in shares)</t>
  </si>
  <si>
    <t>Weighted-Average Grant Date Fair Value [Roll Forward]</t>
  </si>
  <si>
    <t>Granted, weighted-average grant date fair value, beginning of period (in dollars per share)</t>
  </si>
  <si>
    <t>Granted, weighted-average grant date fair value (in dollars per share)</t>
  </si>
  <si>
    <t>Vested, weighted average grant date fair value (in dollars per share)</t>
  </si>
  <si>
    <t>Cancelled/forfeited, weighted-average grant date fair value (in dollars per share)</t>
  </si>
  <si>
    <t>Granted, weighted-average grant date fair value, period end ( in dollars per share)</t>
  </si>
  <si>
    <t>Stock-Based Compensation (Summary Of Restricted Stock Unit Activity) (Details) - Restricted Stock Units (RSUs) - USD ($) $ / shares in Units, $ in Millions</t>
  </si>
  <si>
    <t>Weighted average grant date fair value of restricted stock units granted</t>
  </si>
  <si>
    <t>Vest date fair value of restricted stock units vested (in millions)</t>
  </si>
  <si>
    <t>Stock-Based Compensation Stock-Based Compensation (Unrecognized Compensation Cost, Nonvested Awards) (Details) $ in Millions</t>
  </si>
  <si>
    <t>Disclosure of Compensation Related Costs, Share-based Payments [Abstract]</t>
  </si>
  <si>
    <t>Stock-based compensation expense not yet recognized (in millions)</t>
  </si>
  <si>
    <t>Weighted-average recognition period (in years)</t>
  </si>
  <si>
    <t>1 year 8 months</t>
  </si>
  <si>
    <t>Derivative Financial Instruments (Narrative) (Details) - USD ($) $ in Millions</t>
  </si>
  <si>
    <t>Derivative [Line Items]</t>
  </si>
  <si>
    <t>Liability contracts collateral</t>
  </si>
  <si>
    <t>Assets contracts collateral</t>
  </si>
  <si>
    <t>Total derivative contracts, maturity year</t>
  </si>
  <si>
    <t>Gain (Loss) On Discontinuation Of Cash Flow Hedge Due To Forecasted Transaction Probable Of Not Occurring, Net</t>
  </si>
  <si>
    <t>Cash Flow Hedges Of Forecasted Transactions, Net Of Tax, In Accumulated OCI Gain (Loss)</t>
  </si>
  <si>
    <t>Cash Flow Hedge Gain (Loss) Expected To Be Reclassified Within 12 Months</t>
  </si>
  <si>
    <t>Derivative Financial Instruments (Schedule Of Notional Amounts Of Outstanding Derivative Positions (Details) - Dec. 31, 2015 € in Millions, £ in Millions, SGD in Millions, NOK in Millions, MYR in Millions, CAD in Millions, BRL in Millions, $ in Millions</t>
  </si>
  <si>
    <t>USD ($)</t>
  </si>
  <si>
    <t>BRL</t>
  </si>
  <si>
    <t>NOK</t>
  </si>
  <si>
    <t>SGD</t>
  </si>
  <si>
    <t>MYR</t>
  </si>
  <si>
    <t>EUR (€)</t>
  </si>
  <si>
    <t>CAD</t>
  </si>
  <si>
    <t>GBP (£)</t>
  </si>
  <si>
    <t>Foreign Exchange Forward | Brazilian real | Notional amount bought</t>
  </si>
  <si>
    <t>Derivative, Notional Amount</t>
  </si>
  <si>
    <t>Foreign Exchange Forward | British pound | Notional amount bought</t>
  </si>
  <si>
    <t>Foreign Exchange Forward | Canadian dollar | Notional amount sold</t>
  </si>
  <si>
    <t>Foreign Exchange Forward | Euro | Notional amount bought</t>
  </si>
  <si>
    <t>Foreign Exchange Forward | Malaysian ringgit | Notional amount bought</t>
  </si>
  <si>
    <t>Foreign Exchange Forward | Norwegian krone | Notional amount bought</t>
  </si>
  <si>
    <t>Foreign Exchange Forward | Singapore dollar | Notional amount bought</t>
  </si>
  <si>
    <t>Foreign Exchange Forward | U.S. dollar | Notional amount sold</t>
  </si>
  <si>
    <t>Embedded Derivative Financial Instruments | Brazilian real | Notional amount sold</t>
  </si>
  <si>
    <t>Embedded Derivative Financial Instruments | Euro | Notional amount bought</t>
  </si>
  <si>
    <t>Embedded Derivative Financial Instruments | Norwegian krone | Notional amount sold</t>
  </si>
  <si>
    <t>Embedded Derivative Financial Instruments | U.S. dollar | Notional amount bought</t>
  </si>
  <si>
    <t>Derivative Financial Instruments (Fair Value Of Derivative Instruments In Statement Of Financial Position) (Details) - USD ($) $ in Millions</t>
  </si>
  <si>
    <t>Derivatives, Fair Value [Line Items]</t>
  </si>
  <si>
    <t>Derivative Assets</t>
  </si>
  <si>
    <t>Derivative Liabilities</t>
  </si>
  <si>
    <t>Derivatives Designated As Hedging Instruments</t>
  </si>
  <si>
    <t>Derivatives Designated As Hedging Instruments | Foreign Exchange Contracts | Current – Derivative financial instruments</t>
  </si>
  <si>
    <t>Derivatives Designated As Hedging Instruments | Foreign Exchange Contracts | Long-term – Derivative financial instruments</t>
  </si>
  <si>
    <t>Derivatives Not Designated As Hedging Instruments</t>
  </si>
  <si>
    <t>Derivatives Not Designated As Hedging Instruments | Foreign Exchange Contracts | Current – Derivative financial instruments</t>
  </si>
  <si>
    <t>Derivatives Not Designated As Hedging Instruments | Foreign Exchange Contracts | Long-term – Derivative financial instruments</t>
  </si>
  <si>
    <t>Derivative Financial Instruments (Derivative Instruments In Cash Flow Hedging Relationships Gain (Loss)) (Details) - USD ($) $ in Millions</t>
  </si>
  <si>
    <t>Derivative Instruments, Gain (Loss) [Line Items]</t>
  </si>
  <si>
    <t>Gain (loss) recognized in income on derivatives (instruments not designated as hedging instruments)</t>
  </si>
  <si>
    <t>Foreign Exchange Contracts | Revenue</t>
  </si>
  <si>
    <t>Foreign Exchange Contracts | Cost of sales</t>
  </si>
  <si>
    <t>Foreign Exchange Contracts | Other income (expense), net</t>
  </si>
  <si>
    <t>Cash Flow Hedging</t>
  </si>
  <si>
    <t>Gain (loss) reclassified from accumulated OCI into income (effective portion)</t>
  </si>
  <si>
    <t>Gain (loss) recognized in income (ineffective portion and amount excluded from effectiveness testing)</t>
  </si>
  <si>
    <t>Cash Flow Hedging | Foreign Exchange Contracts</t>
  </si>
  <si>
    <t>Gain (loss) recognized in OCI (effective portion)</t>
  </si>
  <si>
    <t>Cash Flow Hedging | Foreign Exchange Contracts | Revenue</t>
  </si>
  <si>
    <t>Cash Flow Hedging | Foreign Exchange Contracts | Cost of sales</t>
  </si>
  <si>
    <t>Cash Flow Hedging | Foreign Exchange Contracts | Selling, general and administrative expense</t>
  </si>
  <si>
    <t>Cash Flow Hedging | Foreign Exchange Contracts | Research and development expense</t>
  </si>
  <si>
    <t>Cash Flow Hedging | Foreign Exchange Contracts | Interest expense</t>
  </si>
  <si>
    <t>Other income (expense), net excludes asset and liability remeasurement gains and losses.</t>
  </si>
  <si>
    <t>Derivative Financial Instruments Derivative Instruments (Offsetting Assets) (Details) - USD ($) $ in Millions</t>
  </si>
  <si>
    <t>Offsetting Derivative Assets [Abstract]</t>
  </si>
  <si>
    <t>Gross Amount Recognized</t>
  </si>
  <si>
    <t>Gross Amounts Not Offset Permitted Under Master Netting Agreements</t>
  </si>
  <si>
    <t>Net Amount</t>
  </si>
  <si>
    <t>Derivative Financial Instruments Derivative Instruments (Offsetting Liabilities) (Details) - USD ($) $ in Millions</t>
  </si>
  <si>
    <t>Offsetting Derivative Liabilities [Abstract]</t>
  </si>
  <si>
    <t>Fair Value Measurements (Assets And Liabilities Measured On A Recurring Basis) (Details) - Fair Value, Measurements, Recurring - USD ($) $ in Millions</t>
  </si>
  <si>
    <t>Fair Value, Assets and Liabilities Measured on Recurring Basis [Line Items]</t>
  </si>
  <si>
    <t>Equity securities</t>
  </si>
  <si>
    <t>Fixed income</t>
  </si>
  <si>
    <t>Other investments</t>
  </si>
  <si>
    <t>Money market fund</t>
  </si>
  <si>
    <t>Stable value fund</t>
  </si>
  <si>
    <t>Foreign exchange contracts</t>
  </si>
  <si>
    <t>Total liabilities</t>
  </si>
  <si>
    <t>Fair Value Measurements (Narrative) (Details) - USD ($) $ in Millions</t>
  </si>
  <si>
    <t>Sep. 21, 2012</t>
  </si>
  <si>
    <t>Fair Value, Balance Sheet Grouping, Financial Statement Captions [Line Items]</t>
  </si>
  <si>
    <t>Credit-risk-related contingent features</t>
  </si>
  <si>
    <t>We have no credit-risk-related contingent features in our agreements with the financial institutions that would require us to post collateral for derivative positions in a liability position</t>
  </si>
  <si>
    <t>Senior notes, face amount</t>
  </si>
  <si>
    <t>Senior notes, fair value</t>
  </si>
  <si>
    <t>Warranty Obligations (Schedule Of Warranty Cost And Accrual Information) (Details) - USD ($) $ in Millions</t>
  </si>
  <si>
    <t>Balance at beginning of year</t>
  </si>
  <si>
    <t>Expenses for new warranties</t>
  </si>
  <si>
    <t>Adjustments to existing accruals</t>
  </si>
  <si>
    <t>Claims paid</t>
  </si>
  <si>
    <t>Balance at end of year</t>
  </si>
  <si>
    <t>Business Segment Information (Schedule Of Segment Revenue And Segment Operating Profit) (Details) $ in Millions</t>
  </si>
  <si>
    <t>Sep. 30, 2015USD ($)</t>
  </si>
  <si>
    <t>Jun. 30, 2015USD ($)</t>
  </si>
  <si>
    <t>Mar. 31, 2015USD ($)</t>
  </si>
  <si>
    <t>Sep. 30, 2014USD ($)</t>
  </si>
  <si>
    <t>Jun. 30, 2014USD ($)</t>
  </si>
  <si>
    <t>Mar. 31, 2014USD ($)</t>
  </si>
  <si>
    <t>Dec. 31, 2013USD ($)customer</t>
  </si>
  <si>
    <t>Segment Reporting Information [Line Items]</t>
  </si>
  <si>
    <t>Total segment operating profit</t>
  </si>
  <si>
    <t>Number of major customers in business segment | customer</t>
  </si>
  <si>
    <t>Major customer one | Subsea Technologies</t>
  </si>
  <si>
    <t>Operating Segments | Subsea Technologies</t>
  </si>
  <si>
    <t>Operating Segments | Surface Technologies</t>
  </si>
  <si>
    <t>Operating Segments | Energy Infrastructure</t>
  </si>
  <si>
    <t>Segment Reconciling Items</t>
  </si>
  <si>
    <t>[4]</t>
  </si>
  <si>
    <t>Intercompany Eliminations</t>
  </si>
  <si>
    <t>Corporate</t>
  </si>
  <si>
    <t>Corporate expense</t>
  </si>
  <si>
    <t>[5]</t>
  </si>
  <si>
    <t>Other revenue and other expense, net</t>
  </si>
  <si>
    <t>[4],[6]</t>
  </si>
  <si>
    <t>Net interest expense</t>
  </si>
  <si>
    <t>Total Corporate Items</t>
  </si>
  <si>
    <t>Excludes amounts attributable to noncontrolling interests.</t>
  </si>
  <si>
    <t>We had one customer in our Subsea Technologies segment that comprised approximately $875.9 million of our consolidated revenue for the year ended December 31, 2013</t>
  </si>
  <si>
    <t>Includes restructuring and impairment expenses in 2015 and 2014. Refer to Note 4 for additional information.</t>
  </si>
  <si>
    <t>Other revenue comprises certain unrealized gains and losses on derivative instruments related to unexecuted sales contracts.</t>
  </si>
  <si>
    <t>Corporate expense primarily includes corporate staff expenses.</t>
  </si>
  <si>
    <t>[6]</t>
  </si>
  <si>
    <t>Other expense, net, generally includes stock-based compensation, other employee benefits, LIFO adjustments, certain foreign exchange gains and losses, and the impact of unusual or strategic transactions not representative of segment operations.</t>
  </si>
  <si>
    <t>Business Segment Information (Segment Operating Capital Employed And Segment Assets) (Details) - USD ($) $ in Millions</t>
  </si>
  <si>
    <t>Total Assets</t>
  </si>
  <si>
    <t>Operating Segments</t>
  </si>
  <si>
    <t>Total Segment Operating Capital Employed</t>
  </si>
  <si>
    <t>Segment liabilities included in total segment operating capital employed</t>
  </si>
  <si>
    <t>FMC Technologies’ management views segment operating capital employed, which consists of assets, net of its liabilities, as the primary measure of segment capital. Segment operating capital employed excludes debt, certain investments, pension liabilities, income taxes and LIFO and valuation adjustments</t>
  </si>
  <si>
    <t>Segment liabilities included in total segment operating capital employed consist of trade and other accounts payable, advance payments and progress billings, accrued payroll and other liabilities</t>
  </si>
  <si>
    <t>Corporate includes cash, LIFO adjustments, deferred income tax balances, property, plant and equipment not associated with a specific segment, pension assets and the fair value of derivative financial instruments</t>
  </si>
  <si>
    <t>Business Segment Information (Geographic Segment Information) (Details) - USD ($) $ in Millions</t>
  </si>
  <si>
    <t>Total Long-lived Assets</t>
  </si>
  <si>
    <t>United Kingdom</t>
  </si>
  <si>
    <t>All other countries</t>
  </si>
  <si>
    <t>Business Segment Information (Other Business Segment Information) (Details) - USD ($) $ in Millions</t>
  </si>
  <si>
    <t>Depreciation and amortization</t>
  </si>
  <si>
    <t>Quarterly Information (Unaudited) (Details) - USD ($) $ / shares in Units, $ in Millions</t>
  </si>
  <si>
    <t>Other Information (Details) - USD ($) $ in Millions</t>
  </si>
  <si>
    <t>Unbilled receivables included in receivables</t>
  </si>
  <si>
    <t>Trading securities included in investments</t>
  </si>
  <si>
    <t>Net capitalized software costs included in other assets</t>
  </si>
  <si>
    <t>Other Information Cash Flow Information (Details) - USD ($) $ in Millions</t>
  </si>
  <si>
    <t>Supplemental Cash Flow Elements [Abstract]</t>
  </si>
  <si>
    <t>Cash paid for interest (net of interest capitalized)</t>
  </si>
  <si>
    <t>Cash paid for income taxes (net of refunds received)</t>
  </si>
  <si>
    <t>Schedule II - Valuation and Qualifying Accounts (Details) - USD ($) $ in Millions</t>
  </si>
  <si>
    <t>Allowance for doubtful accounts</t>
  </si>
  <si>
    <t>Change in the Valuation and Qualifying Accounts [Abstract]</t>
  </si>
  <si>
    <t>Balance at Beginning of Period</t>
  </si>
  <si>
    <t>Charged to Costs and Expenses</t>
  </si>
  <si>
    <t>Charged to Other Accounts</t>
  </si>
  <si>
    <t>Deductions and Adjustments</t>
  </si>
  <si>
    <t>Balance at End of Period</t>
  </si>
  <si>
    <t>Inventory valuation reserve</t>
  </si>
  <si>
    <t>Valuation allowance for deferred tax assets</t>
  </si>
  <si>
    <t>“Additions charged to other accounts” includes translation adjustments and allowances acquired through business combinations.</t>
  </si>
  <si>
    <t>“Deductions and adjustments” includes write-offs, net of recoveries, and reductions in the allowances credited to expense.</t>
  </si>
</sst>
</file>

<file path=xl/styles.xml><?xml version="1.0" encoding="utf-8"?>
<styleSheet xmlns="http://schemas.openxmlformats.org/spreadsheetml/2006/main">
  <numFmts count="13">
    <numFmt formatCode="_(&quot;$ &quot;#,##0_);_(&quot;$ &quot;(#,##0)" numFmtId="165"/>
    <numFmt formatCode="_(&quot;$ &quot;#,##0.0_);_(&quot;$ &quot;(#,##0.0)" numFmtId="166"/>
    <numFmt formatCode="#,##0.0_);(#,##0.0)" numFmtId="167"/>
    <numFmt formatCode="_(&quot;$ &quot;#,##0.00_);_(&quot;$ &quot;(#,##0.00)" numFmtId="168"/>
    <numFmt formatCode="_(&quot;BRL &quot;#,##0.0_);_(&quot;BRL &quot;(#,##0.0)" numFmtId="169"/>
    <numFmt formatCode="_(&quot;January &quot;#,##0_);_(&quot;January &quot;(#,##0)" numFmtId="170"/>
    <numFmt formatCode="_(&quot;£ &quot;#,##0.0_);_(&quot;£ &quot;(#,##0.0)" numFmtId="171"/>
    <numFmt formatCode="_(&quot;CAD &quot;#,##0.0_);_(&quot;CAD &quot;(#,##0.0)" numFmtId="172"/>
    <numFmt formatCode="_(&quot;€ &quot;#,##0.0_);_(&quot;€ &quot;(#,##0.0)" numFmtId="173"/>
    <numFmt formatCode="_(&quot;MYR &quot;#,##0_);_(&quot;MYR &quot;(#,##0)" numFmtId="174"/>
    <numFmt formatCode="_(&quot;NOK &quot;#,##0.0_);_(&quot;NOK &quot;(#,##0.0)" numFmtId="175"/>
    <numFmt formatCode="_(&quot;SGD &quot;#,##0.0_);_(&quot;SGD &quot;(#,##0.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135152</v>
      </c>
    </row>
    <row r="12" spans="1:4">
      <c s="4" r="A12" t="s">
        <v>20</v>
      </c>
      <c s="4" r="B12" t="s">
        <v>21</v>
      </c>
    </row>
    <row r="13" spans="1:4">
      <c s="4" r="A13" t="s">
        <v>22</v>
      </c>
      <c s="4" r="B13" t="s">
        <v>23</v>
      </c>
    </row>
    <row r="14" spans="1:4">
      <c s="4" r="A14" t="s">
        <v>24</v>
      </c>
      <c s="6" r="C14" t="n">
        <v>226906343</v>
      </c>
    </row>
    <row r="15" spans="1:4">
      <c s="4" r="A15" t="s">
        <v>25</v>
      </c>
      <c s="4" r="B15" t="s">
        <v>26</v>
      </c>
    </row>
    <row r="16" spans="1:4">
      <c s="4" r="A16" t="s">
        <v>27</v>
      </c>
      <c s="4" r="B16" t="s">
        <v>26</v>
      </c>
    </row>
    <row r="17" spans="1:4">
      <c s="4" r="A17" t="s">
        <v>28</v>
      </c>
      <c s="4" r="B17" t="s">
        <v>29</v>
      </c>
    </row>
    <row r="18" spans="1:4">
      <c s="4" r="A18" t="s">
        <v>30</v>
      </c>
      <c s="7" r="D18" t="n">
        <v>5416567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5</v>
      </c>
      <c s="2" r="B1" t="s">
        <v>2</v>
      </c>
      <c s="2" r="C1" t="s">
        <v>32</v>
      </c>
    </row>
    <row r="2" spans="1:3">
      <c s="3" r="A2" t="s">
        <v>1046</v>
      </c>
    </row>
    <row r="3" spans="1:3">
      <c s="4" r="A3" t="s">
        <v>1042</v>
      </c>
      <c s="8" r="B3" t="n">
        <v>555.4</v>
      </c>
      <c s="8" r="C3" t="n">
        <v>450.4</v>
      </c>
    </row>
    <row r="4" spans="1:3">
      <c s="4" r="A4" t="s">
        <v>1043</v>
      </c>
      <c s="6" r="B4" t="n">
        <v>-355</v>
      </c>
      <c s="9" r="C4" t="n">
        <v>-321.5</v>
      </c>
    </row>
    <row r="5" spans="1:3">
      <c s="4" r="A5" t="s">
        <v>1044</v>
      </c>
      <c s="8" r="B5" t="n">
        <v>200.4</v>
      </c>
      <c s="8" r="C5" t="n">
        <v>128.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47</v>
      </c>
      <c s="2" r="C1" t="s">
        <v>2</v>
      </c>
      <c s="2" r="D1" t="s">
        <v>32</v>
      </c>
    </row>
    <row r="2" spans="1:4">
      <c s="3" r="A2" t="s">
        <v>1048</v>
      </c>
    </row>
    <row r="3" spans="1:4">
      <c s="4" r="A3" t="s">
        <v>1049</v>
      </c>
      <c s="8" r="C3" t="n">
        <v>18.4</v>
      </c>
      <c s="8" r="D3" t="n">
        <v>22.5</v>
      </c>
    </row>
    <row r="4" spans="1:4">
      <c s="4" r="A4" t="s">
        <v>1050</v>
      </c>
      <c s="9" r="C4" t="n">
        <v>4.9</v>
      </c>
      <c s="9" r="D4" t="n">
        <v>7.1</v>
      </c>
    </row>
    <row r="5" spans="1:4">
      <c s="4" r="A5" t="s">
        <v>1051</v>
      </c>
      <c s="6" r="C5" t="n">
        <v>1</v>
      </c>
      <c s="9" r="D5" t="n">
        <v>2.1</v>
      </c>
    </row>
    <row r="6" spans="1:4">
      <c s="4" r="A6" t="s">
        <v>1052</v>
      </c>
      <c s="9" r="C6" t="n">
        <v>2.9</v>
      </c>
      <c s="9" r="D6" t="n">
        <v>3.4</v>
      </c>
    </row>
    <row r="7" spans="1:4">
      <c s="4" r="A7" t="s">
        <v>1053</v>
      </c>
      <c s="4" r="B7" t="s">
        <v>66</v>
      </c>
      <c s="9" r="C7" t="n">
        <v>1.2</v>
      </c>
      <c s="9" r="D7" t="n">
        <v>0.7</v>
      </c>
    </row>
    <row r="8" spans="1:4">
      <c s="4" r="A8" t="s">
        <v>1054</v>
      </c>
      <c s="6" r="C8" t="n">
        <v>372</v>
      </c>
      <c s="9" r="D8" t="n">
        <v>332.5</v>
      </c>
    </row>
    <row r="9" spans="1:4">
      <c s="4" r="A9" t="s">
        <v>108</v>
      </c>
      <c s="9" r="C9" t="n">
        <v>400.4</v>
      </c>
      <c s="9" r="D9" t="n">
        <v>368.3</v>
      </c>
    </row>
    <row r="10" spans="1:4">
      <c s="4" r="A10" t="s">
        <v>1054</v>
      </c>
      <c s="9" r="C10" t="n">
        <v>555.4</v>
      </c>
      <c s="9" r="D10" t="n">
        <v>450.4</v>
      </c>
    </row>
    <row r="11" spans="1:4">
      <c s="4" r="A11" t="s">
        <v>1055</v>
      </c>
      <c s="9" r="C11" t="n">
        <v>555.4</v>
      </c>
      <c s="9" r="D11" t="n">
        <v>450.4</v>
      </c>
    </row>
    <row r="12" spans="1:4">
      <c s="20" r="A12" t="n">
        <v>1</v>
      </c>
    </row>
    <row r="13" spans="1:4">
      <c s="3" r="A13" t="s">
        <v>1048</v>
      </c>
    </row>
    <row r="14" spans="1:4">
      <c s="4" r="A14" t="s">
        <v>1049</v>
      </c>
      <c s="9" r="C14" t="n">
        <v>18.4</v>
      </c>
      <c s="9" r="D14" t="n">
        <v>22.5</v>
      </c>
    </row>
    <row r="15" spans="1:4">
      <c s="4" r="A15" t="s">
        <v>1050</v>
      </c>
      <c s="9" r="C15" t="n">
        <v>4.9</v>
      </c>
      <c s="9" r="D15" t="n">
        <v>7.1</v>
      </c>
    </row>
    <row r="16" spans="1:4">
      <c s="4" r="A16" t="s">
        <v>1051</v>
      </c>
      <c s="6" r="C16" t="n">
        <v>1</v>
      </c>
      <c s="9" r="D16" t="n">
        <v>2.1</v>
      </c>
    </row>
    <row r="17" spans="1:4">
      <c s="4" r="A17" t="s">
        <v>108</v>
      </c>
      <c s="9" r="C17" t="n">
        <v>24.3</v>
      </c>
      <c s="9" r="D17" t="n">
        <v>31.7</v>
      </c>
    </row>
    <row r="18" spans="1:4">
      <c s="20" r="A18" t="n">
        <v>2</v>
      </c>
    </row>
    <row r="19" spans="1:4">
      <c s="3" r="A19" t="s">
        <v>1048</v>
      </c>
    </row>
    <row r="20" spans="1:4">
      <c s="4" r="A20" t="s">
        <v>1052</v>
      </c>
      <c s="9" r="C20" t="n">
        <v>2.9</v>
      </c>
      <c s="9" r="D20" t="n">
        <v>3.4</v>
      </c>
    </row>
    <row r="21" spans="1:4">
      <c s="4" r="A21" t="s">
        <v>1054</v>
      </c>
      <c s="6" r="C21" t="n">
        <v>372</v>
      </c>
      <c s="9" r="D21" t="n">
        <v>332.5</v>
      </c>
    </row>
    <row r="22" spans="1:4">
      <c s="4" r="A22" t="s">
        <v>108</v>
      </c>
      <c s="9" r="C22" t="n">
        <v>374.9</v>
      </c>
      <c s="9" r="D22" t="n">
        <v>335.9</v>
      </c>
    </row>
    <row r="23" spans="1:4">
      <c s="4" r="A23" t="s">
        <v>1054</v>
      </c>
      <c s="9" r="C23" t="n">
        <v>555.4</v>
      </c>
      <c s="9" r="D23" t="n">
        <v>450.4</v>
      </c>
    </row>
    <row r="24" spans="1:4">
      <c s="4" r="A24" t="s">
        <v>1055</v>
      </c>
      <c s="8" r="C24" t="n">
        <v>555.4</v>
      </c>
      <c s="8" r="D24" t="n">
        <v>450.4</v>
      </c>
    </row>
    <row r="25" spans="1:4">
      <c r="A25" t="n"/>
    </row>
    <row r="26" spans="1:4">
      <c s="4" r="A26" t="s">
        <v>66</v>
      </c>
      <c s="4" r="B26" t="s">
        <v>926</v>
      </c>
    </row>
  </sheetData>
  <mergeCells count="3">
    <mergeCell ref="A1:B1"/>
    <mergeCell ref="A25:C25"/>
    <mergeCell ref="B26:C2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1056</v>
      </c>
      <c s="2" r="B1" t="s">
        <v>1</v>
      </c>
    </row>
    <row r="2" spans="1:4">
      <c s="2" r="B2" t="s">
        <v>2</v>
      </c>
      <c s="2" r="C2" t="s">
        <v>32</v>
      </c>
      <c s="2" r="D2" t="s">
        <v>1057</v>
      </c>
    </row>
    <row r="3" spans="1:4">
      <c s="3" r="A3" t="s">
        <v>1058</v>
      </c>
    </row>
    <row r="4" spans="1:4">
      <c s="4" r="A4" t="s">
        <v>1059</v>
      </c>
      <c s="4" r="B4" t="s">
        <v>1060</v>
      </c>
    </row>
    <row r="5" spans="1:4">
      <c s="5" r="A5" t="s">
        <v>578</v>
      </c>
    </row>
    <row r="6" spans="1:4">
      <c s="3" r="A6" t="s">
        <v>1058</v>
      </c>
    </row>
    <row r="7" spans="1:4">
      <c s="4" r="A7" t="s">
        <v>581</v>
      </c>
      <c s="4" r="D7" t="s">
        <v>582</v>
      </c>
    </row>
    <row r="8" spans="1:4">
      <c s="4" r="A8" t="s">
        <v>1061</v>
      </c>
      <c s="7" r="D8" t="n">
        <v>300</v>
      </c>
    </row>
    <row r="9" spans="1:4">
      <c s="5" r="A9" t="s">
        <v>585</v>
      </c>
    </row>
    <row r="10" spans="1:4">
      <c s="3" r="A10" t="s">
        <v>1058</v>
      </c>
    </row>
    <row r="11" spans="1:4">
      <c s="4" r="A11" t="s">
        <v>581</v>
      </c>
      <c s="4" r="D11" t="s">
        <v>586</v>
      </c>
    </row>
    <row r="12" spans="1:4">
      <c s="4" r="A12" t="s">
        <v>1061</v>
      </c>
      <c s="7" r="D12" t="n">
        <v>500</v>
      </c>
    </row>
    <row r="13" spans="1:4">
      <c s="4" r="A13" t="s">
        <v>588</v>
      </c>
    </row>
    <row r="14" spans="1:4">
      <c s="3" r="A14" t="s">
        <v>1058</v>
      </c>
    </row>
    <row r="15" spans="1:4">
      <c s="4" r="A15" t="s">
        <v>1062</v>
      </c>
      <c s="8" r="B15" t="n">
        <v>761.9</v>
      </c>
      <c s="8" r="C15" t="n">
        <v>779.5</v>
      </c>
    </row>
    <row r="16" spans="1:4">
      <c s="4" r="A16" t="s">
        <v>1061</v>
      </c>
      <c s="7" r="B16" t="n">
        <v>800</v>
      </c>
      <c s="7" r="C16" t="n">
        <v>8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3</v>
      </c>
      <c s="2" r="B1" t="s">
        <v>1</v>
      </c>
    </row>
    <row r="2" spans="1:3">
      <c s="2" r="B2" t="s">
        <v>2</v>
      </c>
      <c s="2" r="C2" t="s">
        <v>32</v>
      </c>
    </row>
    <row r="3" spans="1:3">
      <c s="3" r="A3" t="s">
        <v>275</v>
      </c>
    </row>
    <row r="4" spans="1:3">
      <c s="4" r="A4" t="s">
        <v>1064</v>
      </c>
      <c s="7" r="B4" t="n">
        <v>23</v>
      </c>
      <c s="7" r="C4" t="n">
        <v>18</v>
      </c>
    </row>
    <row r="5" spans="1:3">
      <c s="4" r="A5" t="s">
        <v>1065</v>
      </c>
      <c s="9" r="B5" t="n">
        <v>28.5</v>
      </c>
      <c s="9" r="C5" t="n">
        <v>30.5</v>
      </c>
    </row>
    <row r="6" spans="1:3">
      <c s="4" r="A6" t="s">
        <v>1066</v>
      </c>
      <c s="9" r="B6" t="n">
        <v>2.6</v>
      </c>
      <c s="9" r="C6" t="n">
        <v>0.7</v>
      </c>
    </row>
    <row r="7" spans="1:3">
      <c s="4" r="A7" t="s">
        <v>1067</v>
      </c>
      <c s="9" r="B7" t="n">
        <v>-27.1</v>
      </c>
      <c s="9" r="C7" t="n">
        <v>-26.2</v>
      </c>
    </row>
    <row r="8" spans="1:3">
      <c s="4" r="A8" t="s">
        <v>1068</v>
      </c>
      <c s="7" r="B8" t="n">
        <v>27</v>
      </c>
      <c s="7" r="C8" t="n">
        <v>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4"/>
  </cols>
  <sheetData>
    <row r="1" spans="1:14">
      <c s="1" r="A1" t="s">
        <v>1069</v>
      </c>
      <c s="2" r="C1" t="s">
        <v>486</v>
      </c>
      <c s="2" r="K1" t="s">
        <v>1</v>
      </c>
    </row>
    <row r="2" spans="1:14">
      <c s="2" r="C2" t="s">
        <v>530</v>
      </c>
      <c s="2" r="D2" t="s">
        <v>1070</v>
      </c>
      <c s="2" r="E2" t="s">
        <v>1071</v>
      </c>
      <c s="2" r="F2" t="s">
        <v>1072</v>
      </c>
      <c s="2" r="G2" t="s">
        <v>515</v>
      </c>
      <c s="2" r="H2" t="s">
        <v>1073</v>
      </c>
      <c s="2" r="I2" t="s">
        <v>1074</v>
      </c>
      <c s="2" r="J2" t="s">
        <v>1075</v>
      </c>
      <c s="2" r="K2" t="s">
        <v>530</v>
      </c>
      <c s="2" r="L2" t="s">
        <v>515</v>
      </c>
      <c s="2" r="M2" t="s">
        <v>1076</v>
      </c>
    </row>
    <row r="3" spans="1:14">
      <c s="3" r="A3" t="s">
        <v>1077</v>
      </c>
    </row>
    <row r="4" spans="1:14">
      <c s="4" r="A4" t="s">
        <v>700</v>
      </c>
      <c s="8" r="C4" t="n">
        <v>1427.3</v>
      </c>
      <c s="7" r="D4" t="n">
        <v>1545</v>
      </c>
      <c s="8" r="E4" t="n">
        <v>1695.2</v>
      </c>
      <c s="8" r="F4" t="n">
        <v>1695.2</v>
      </c>
      <c s="8" r="G4" t="n">
        <v>2156.2</v>
      </c>
      <c s="8" r="H4" t="n">
        <v>1976.7</v>
      </c>
      <c s="8" r="I4" t="n">
        <v>1985.3</v>
      </c>
      <c s="8" r="J4" t="n">
        <v>1824.4</v>
      </c>
      <c s="8" r="K4" t="n">
        <v>6362.7</v>
      </c>
      <c s="8" r="L4" t="n">
        <v>7942.6</v>
      </c>
      <c s="8" r="M4" t="n">
        <v>7126.2</v>
      </c>
    </row>
    <row r="5" spans="1:14">
      <c s="4" r="A5" t="s">
        <v>1078</v>
      </c>
      <c s="9" r="K5" t="n">
        <v>694.2</v>
      </c>
      <c s="9" r="L5" t="n">
        <v>1193.4</v>
      </c>
      <c s="9" r="M5" t="n">
        <v>879.6</v>
      </c>
    </row>
    <row r="6" spans="1:14">
      <c s="4" r="A6" t="s">
        <v>741</v>
      </c>
      <c s="4" r="B6" t="s">
        <v>66</v>
      </c>
      <c s="9" r="K6" t="n">
        <v>500.9</v>
      </c>
      <c s="9" r="L6" t="n">
        <v>1060.9</v>
      </c>
      <c s="7" r="M6" t="n">
        <v>714</v>
      </c>
    </row>
    <row r="7" spans="1:14">
      <c s="4" r="A7" t="s">
        <v>503</v>
      </c>
    </row>
    <row r="8" spans="1:14">
      <c s="3" r="A8" t="s">
        <v>1077</v>
      </c>
    </row>
    <row r="9" spans="1:14">
      <c s="4" r="A9" t="s">
        <v>1079</v>
      </c>
      <c s="6" r="M9" t="n">
        <v>1</v>
      </c>
    </row>
    <row r="10" spans="1:14">
      <c s="4" r="A10" t="s">
        <v>1080</v>
      </c>
    </row>
    <row r="11" spans="1:14">
      <c s="3" r="A11" t="s">
        <v>1077</v>
      </c>
    </row>
    <row r="12" spans="1:14">
      <c s="4" r="A12" t="s">
        <v>700</v>
      </c>
      <c s="8" r="M12" t="n">
        <v>875.9</v>
      </c>
    </row>
    <row r="13" spans="1:14">
      <c s="4" r="A13" t="s">
        <v>1081</v>
      </c>
    </row>
    <row r="14" spans="1:14">
      <c s="3" r="A14" t="s">
        <v>1077</v>
      </c>
    </row>
    <row r="15" spans="1:14">
      <c s="4" r="A15" t="s">
        <v>700</v>
      </c>
      <c s="6" r="K15" t="n">
        <v>4509</v>
      </c>
      <c s="9" r="L15" t="n">
        <v>5266.4</v>
      </c>
      <c s="9" r="M15" t="n">
        <v>4726.9</v>
      </c>
      <c s="4" r="N15" t="s">
        <v>71</v>
      </c>
    </row>
    <row r="16" spans="1:14">
      <c s="4" r="A16" t="s">
        <v>1078</v>
      </c>
      <c s="4" r="B16" t="s">
        <v>80</v>
      </c>
      <c s="9" r="K16" t="n">
        <v>630.2</v>
      </c>
      <c s="9" r="L16" t="n">
        <v>748.2</v>
      </c>
      <c s="9" r="M16" t="n">
        <v>548.2</v>
      </c>
    </row>
    <row r="17" spans="1:14">
      <c s="4" r="A17" t="s">
        <v>1082</v>
      </c>
    </row>
    <row r="18" spans="1:14">
      <c s="3" r="A18" t="s">
        <v>1077</v>
      </c>
    </row>
    <row r="19" spans="1:14">
      <c s="4" r="A19" t="s">
        <v>700</v>
      </c>
      <c s="9" r="K19" t="n">
        <v>1487.6</v>
      </c>
      <c s="9" r="L19" t="n">
        <v>2130.7</v>
      </c>
      <c s="9" r="M19" t="n">
        <v>1806.8</v>
      </c>
    </row>
    <row r="20" spans="1:14">
      <c s="4" r="A20" t="s">
        <v>1078</v>
      </c>
      <c s="4" r="B20" t="s">
        <v>80</v>
      </c>
      <c s="9" r="K20" t="n">
        <v>60.6</v>
      </c>
      <c s="6" r="L20" t="n">
        <v>393</v>
      </c>
      <c s="9" r="M20" t="n">
        <v>257.2</v>
      </c>
    </row>
    <row r="21" spans="1:14">
      <c s="4" r="A21" t="s">
        <v>1083</v>
      </c>
    </row>
    <row r="22" spans="1:14">
      <c s="3" r="A22" t="s">
        <v>1077</v>
      </c>
    </row>
    <row r="23" spans="1:14">
      <c s="4" r="A23" t="s">
        <v>700</v>
      </c>
      <c s="9" r="K23" t="n">
        <v>395.4</v>
      </c>
      <c s="9" r="L23" t="n">
        <v>557.4</v>
      </c>
      <c s="9" r="M23" t="n">
        <v>617.2</v>
      </c>
    </row>
    <row r="24" spans="1:14">
      <c s="4" r="A24" t="s">
        <v>1078</v>
      </c>
      <c s="4" r="B24" t="s">
        <v>80</v>
      </c>
      <c s="9" r="K24" t="n">
        <v>3.2</v>
      </c>
      <c s="9" r="L24" t="n">
        <v>52.5</v>
      </c>
      <c s="9" r="M24" t="n">
        <v>74.3</v>
      </c>
    </row>
    <row r="25" spans="1:14">
      <c s="4" r="A25" t="s">
        <v>1084</v>
      </c>
    </row>
    <row r="26" spans="1:14">
      <c s="3" r="A26" t="s">
        <v>1077</v>
      </c>
    </row>
    <row r="27" spans="1:14">
      <c s="4" r="A27" t="s">
        <v>700</v>
      </c>
      <c s="4" r="B27" t="s">
        <v>1085</v>
      </c>
      <c s="9" r="K27" t="n">
        <v>-29.3</v>
      </c>
      <c s="9" r="L27" t="n">
        <v>-11.9</v>
      </c>
      <c s="9" r="M27" t="n">
        <v>-24.7</v>
      </c>
    </row>
    <row r="28" spans="1:14">
      <c s="4" r="A28" t="s">
        <v>1086</v>
      </c>
    </row>
    <row r="29" spans="1:14">
      <c s="3" r="A29" t="s">
        <v>1077</v>
      </c>
    </row>
    <row r="30" spans="1:14">
      <c s="4" r="A30" t="s">
        <v>1078</v>
      </c>
      <c s="9" r="K30" t="n">
        <v>0.2</v>
      </c>
      <c s="9" r="L30" t="n">
        <v>-0.3</v>
      </c>
      <c s="9" r="M30" t="n">
        <v>-0.1</v>
      </c>
    </row>
    <row r="31" spans="1:14">
      <c s="4" r="A31" t="s">
        <v>1087</v>
      </c>
    </row>
    <row r="32" spans="1:14">
      <c s="3" r="A32" t="s">
        <v>1077</v>
      </c>
    </row>
    <row r="33" spans="1:14">
      <c s="4" r="A33" t="s">
        <v>1088</v>
      </c>
      <c s="4" r="B33" t="s">
        <v>1089</v>
      </c>
      <c s="9" r="K33" t="n">
        <v>-60.2</v>
      </c>
      <c s="9" r="L33" t="n">
        <v>-66.3</v>
      </c>
      <c s="9" r="M33" t="n">
        <v>-46.3</v>
      </c>
    </row>
    <row r="34" spans="1:14">
      <c s="4" r="A34" t="s">
        <v>1090</v>
      </c>
      <c s="4" r="B34" t="s">
        <v>1091</v>
      </c>
      <c s="9" r="K34" t="n">
        <v>-100.8</v>
      </c>
      <c s="9" r="L34" t="n">
        <v>-33.7</v>
      </c>
      <c s="9" r="M34" t="n">
        <v>-85.59999999999999</v>
      </c>
    </row>
    <row r="35" spans="1:14">
      <c s="4" r="A35" t="s">
        <v>1092</v>
      </c>
      <c s="9" r="K35" t="n">
        <v>-32.3</v>
      </c>
      <c s="9" r="L35" t="n">
        <v>-32.5</v>
      </c>
      <c s="9" r="M35" t="n">
        <v>-33.7</v>
      </c>
    </row>
    <row r="36" spans="1:14">
      <c s="4" r="A36" t="s">
        <v>1093</v>
      </c>
      <c s="8" r="K36" t="n">
        <v>-193.3</v>
      </c>
      <c s="8" r="L36" t="n">
        <v>-132.5</v>
      </c>
      <c s="8" r="M36" t="n">
        <v>-165.6</v>
      </c>
    </row>
    <row r="37" spans="1:14">
      <c r="A37" t="n"/>
    </row>
    <row r="38" spans="1:14">
      <c s="4" r="A38" t="s">
        <v>66</v>
      </c>
      <c s="4" r="B38" t="s">
        <v>1094</v>
      </c>
    </row>
    <row r="39" spans="1:14">
      <c s="4" r="A39" t="s">
        <v>71</v>
      </c>
      <c s="4" r="B39" t="s">
        <v>1095</v>
      </c>
    </row>
    <row r="40" spans="1:14">
      <c s="4" r="A40" t="s">
        <v>80</v>
      </c>
      <c s="4" r="B40" t="s">
        <v>1096</v>
      </c>
    </row>
    <row r="41" spans="1:14">
      <c s="4" r="A41" t="s">
        <v>1085</v>
      </c>
      <c s="4" r="B41" t="s">
        <v>1097</v>
      </c>
    </row>
    <row r="42" spans="1:14">
      <c s="4" r="A42" t="s">
        <v>1089</v>
      </c>
      <c s="4" r="B42" t="s">
        <v>1098</v>
      </c>
    </row>
    <row r="43" spans="1:14">
      <c s="4" r="A43" t="s">
        <v>1099</v>
      </c>
      <c s="4" r="B43" t="s">
        <v>1100</v>
      </c>
    </row>
  </sheetData>
  <mergeCells count="11">
    <mergeCell ref="A1:B2"/>
    <mergeCell ref="C1:J1"/>
    <mergeCell ref="K1:N1"/>
    <mergeCell ref="M2:N2"/>
    <mergeCell ref="A37:M37"/>
    <mergeCell ref="B38:M38"/>
    <mergeCell ref="B39:M39"/>
    <mergeCell ref="B40:M40"/>
    <mergeCell ref="B41:M41"/>
    <mergeCell ref="B42:M42"/>
    <mergeCell ref="B43:M4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01</v>
      </c>
      <c s="2" r="C1" t="s">
        <v>2</v>
      </c>
      <c s="2" r="D1" t="s">
        <v>32</v>
      </c>
    </row>
    <row r="2" spans="1:4">
      <c s="3" r="A2" t="s">
        <v>1077</v>
      </c>
    </row>
    <row r="3" spans="1:4">
      <c s="4" r="A3" t="s">
        <v>1102</v>
      </c>
      <c s="8" r="C3" t="n">
        <v>6437.9</v>
      </c>
      <c s="8" r="D3" t="n">
        <v>7172.1</v>
      </c>
    </row>
    <row r="4" spans="1:4">
      <c s="4" r="A4" t="s">
        <v>1103</v>
      </c>
    </row>
    <row r="5" spans="1:4">
      <c s="3" r="A5" t="s">
        <v>1077</v>
      </c>
    </row>
    <row r="6" spans="1:4">
      <c s="4" r="A6" t="s">
        <v>1104</v>
      </c>
      <c s="4" r="B6" t="s">
        <v>66</v>
      </c>
      <c s="9" r="C6" t="n">
        <v>3219.1</v>
      </c>
      <c s="9" r="D6" t="n">
        <v>3672.7</v>
      </c>
    </row>
    <row r="7" spans="1:4">
      <c s="4" r="A7" t="s">
        <v>1102</v>
      </c>
      <c s="9" r="C7" t="n">
        <v>5025.2</v>
      </c>
      <c s="6" r="D7" t="n">
        <v>6075</v>
      </c>
    </row>
    <row r="8" spans="1:4">
      <c s="4" r="A8" t="s">
        <v>1081</v>
      </c>
    </row>
    <row r="9" spans="1:4">
      <c s="3" r="A9" t="s">
        <v>1077</v>
      </c>
    </row>
    <row r="10" spans="1:4">
      <c s="4" r="A10" t="s">
        <v>1104</v>
      </c>
      <c s="4" r="B10" t="s">
        <v>66</v>
      </c>
      <c s="9" r="C10" t="n">
        <v>2025.7</v>
      </c>
      <c s="9" r="D10" t="n">
        <v>2175.2</v>
      </c>
    </row>
    <row r="11" spans="1:4">
      <c s="4" r="A11" t="s">
        <v>1102</v>
      </c>
      <c s="9" r="C11" t="n">
        <v>3512.3</v>
      </c>
      <c s="9" r="D11" t="n">
        <v>4066.1</v>
      </c>
    </row>
    <row r="12" spans="1:4">
      <c s="4" r="A12" t="s">
        <v>1082</v>
      </c>
    </row>
    <row r="13" spans="1:4">
      <c s="3" r="A13" t="s">
        <v>1077</v>
      </c>
    </row>
    <row r="14" spans="1:4">
      <c s="4" r="A14" t="s">
        <v>1104</v>
      </c>
      <c s="4" r="B14" t="s">
        <v>66</v>
      </c>
      <c s="9" r="C14" t="n">
        <v>911.9</v>
      </c>
      <c s="9" r="D14" t="n">
        <v>1183.6</v>
      </c>
    </row>
    <row r="15" spans="1:4">
      <c s="4" r="A15" t="s">
        <v>1102</v>
      </c>
      <c s="9" r="C15" t="n">
        <v>1131.9</v>
      </c>
      <c s="9" r="D15" t="n">
        <v>1587.8</v>
      </c>
    </row>
    <row r="16" spans="1:4">
      <c s="4" r="A16" t="s">
        <v>1083</v>
      </c>
    </row>
    <row r="17" spans="1:4">
      <c s="3" r="A17" t="s">
        <v>1077</v>
      </c>
    </row>
    <row r="18" spans="1:4">
      <c s="4" r="A18" t="s">
        <v>1104</v>
      </c>
      <c s="4" r="B18" t="s">
        <v>66</v>
      </c>
      <c s="9" r="C18" t="n">
        <v>281.5</v>
      </c>
      <c s="9" r="D18" t="n">
        <v>313.9</v>
      </c>
    </row>
    <row r="19" spans="1:4">
      <c s="4" r="A19" t="s">
        <v>1102</v>
      </c>
      <c s="9" r="C19" t="n">
        <v>396.7</v>
      </c>
      <c s="9" r="D19" t="n">
        <v>442.3</v>
      </c>
    </row>
    <row r="20" spans="1:4">
      <c s="4" r="A20" t="s">
        <v>1105</v>
      </c>
    </row>
    <row r="21" spans="1:4">
      <c s="3" r="A21" t="s">
        <v>1077</v>
      </c>
    </row>
    <row r="22" spans="1:4">
      <c s="4" r="A22" t="s">
        <v>1105</v>
      </c>
      <c s="4" r="B22" t="s">
        <v>71</v>
      </c>
      <c s="9" r="C22" t="n">
        <v>1806.1</v>
      </c>
      <c s="9" r="D22" t="n">
        <v>2402.3</v>
      </c>
    </row>
    <row r="23" spans="1:4">
      <c s="4" r="A23" t="s">
        <v>1086</v>
      </c>
    </row>
    <row r="24" spans="1:4">
      <c s="3" r="A24" t="s">
        <v>1077</v>
      </c>
    </row>
    <row r="25" spans="1:4">
      <c s="4" r="A25" t="s">
        <v>1102</v>
      </c>
      <c s="9" r="C25" t="n">
        <v>-15.7</v>
      </c>
      <c s="9" r="D25" t="n">
        <v>-21.2</v>
      </c>
    </row>
    <row r="26" spans="1:4">
      <c s="4" r="A26" t="s">
        <v>1087</v>
      </c>
    </row>
    <row r="27" spans="1:4">
      <c s="3" r="A27" t="s">
        <v>1077</v>
      </c>
    </row>
    <row r="28" spans="1:4">
      <c s="4" r="A28" t="s">
        <v>1102</v>
      </c>
      <c s="4" r="B28" t="s">
        <v>80</v>
      </c>
      <c s="8" r="C28" t="n">
        <v>1412.7</v>
      </c>
      <c s="8" r="D28" t="n">
        <v>1097.1</v>
      </c>
    </row>
    <row r="29" spans="1:4">
      <c r="A29" t="n"/>
    </row>
    <row r="30" spans="1:4">
      <c s="4" r="A30" t="s">
        <v>66</v>
      </c>
      <c s="4" r="B30" t="s">
        <v>1106</v>
      </c>
    </row>
    <row r="31" spans="1:4">
      <c s="4" r="A31" t="s">
        <v>71</v>
      </c>
      <c s="4" r="B31" t="s">
        <v>1107</v>
      </c>
    </row>
    <row r="32" spans="1:4">
      <c s="4" r="A32" t="s">
        <v>80</v>
      </c>
      <c s="4" r="B32" t="s">
        <v>1108</v>
      </c>
    </row>
  </sheetData>
  <mergeCells count="5">
    <mergeCell ref="A1:B1"/>
    <mergeCell ref="A29:C29"/>
    <mergeCell ref="B30:C30"/>
    <mergeCell ref="B31:C31"/>
    <mergeCell ref="B32:C3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9</v>
      </c>
      <c s="2" r="B1" t="s">
        <v>486</v>
      </c>
      <c s="2" r="J1" t="s">
        <v>1</v>
      </c>
    </row>
    <row r="2" spans="1:12">
      <c s="2" r="B2" t="s">
        <v>2</v>
      </c>
      <c s="2" r="C2" t="s">
        <v>487</v>
      </c>
      <c s="2" r="D2" t="s">
        <v>4</v>
      </c>
      <c s="2" r="E2" t="s">
        <v>488</v>
      </c>
      <c s="2" r="F2" t="s">
        <v>32</v>
      </c>
      <c s="2" r="G2" t="s">
        <v>489</v>
      </c>
      <c s="2" r="H2" t="s">
        <v>490</v>
      </c>
      <c s="2" r="I2" t="s">
        <v>491</v>
      </c>
      <c s="2" r="J2" t="s">
        <v>2</v>
      </c>
      <c s="2" r="K2" t="s">
        <v>32</v>
      </c>
      <c s="2" r="L2" t="s">
        <v>33</v>
      </c>
    </row>
    <row r="3" spans="1:12">
      <c s="3" r="A3" t="s">
        <v>1077</v>
      </c>
    </row>
    <row r="4" spans="1:12">
      <c s="4" r="A4" t="s">
        <v>700</v>
      </c>
      <c s="8" r="B4" t="n">
        <v>1427.3</v>
      </c>
      <c s="7" r="C4" t="n">
        <v>1545</v>
      </c>
      <c s="8" r="D4" t="n">
        <v>1695.2</v>
      </c>
      <c s="8" r="E4" t="n">
        <v>1695.2</v>
      </c>
      <c s="8" r="F4" t="n">
        <v>2156.2</v>
      </c>
      <c s="8" r="G4" t="n">
        <v>1976.7</v>
      </c>
      <c s="8" r="H4" t="n">
        <v>1985.3</v>
      </c>
      <c s="8" r="I4" t="n">
        <v>1824.4</v>
      </c>
      <c s="8" r="J4" t="n">
        <v>6362.7</v>
      </c>
      <c s="8" r="K4" t="n">
        <v>7942.6</v>
      </c>
      <c s="8" r="L4" t="n">
        <v>7126.2</v>
      </c>
    </row>
    <row r="5" spans="1:12">
      <c s="4" r="A5" t="s">
        <v>1110</v>
      </c>
      <c s="9" r="B5" t="n">
        <v>1371.5</v>
      </c>
      <c s="9" r="F5" t="n">
        <v>1458.4</v>
      </c>
      <c s="9" r="J5" t="n">
        <v>1371.5</v>
      </c>
      <c s="9" r="K5" t="n">
        <v>1458.4</v>
      </c>
    </row>
    <row r="6" spans="1:12">
      <c s="4" r="A6" t="s">
        <v>730</v>
      </c>
    </row>
    <row r="7" spans="1:12">
      <c s="3" r="A7" t="s">
        <v>1077</v>
      </c>
    </row>
    <row r="8" spans="1:12">
      <c s="4" r="A8" t="s">
        <v>700</v>
      </c>
      <c s="9" r="J8" t="n">
        <v>1721.5</v>
      </c>
      <c s="9" r="K8" t="n">
        <v>2245.3</v>
      </c>
      <c s="9" r="L8" t="n">
        <v>1940.4</v>
      </c>
    </row>
    <row r="9" spans="1:12">
      <c s="4" r="A9" t="s">
        <v>1110</v>
      </c>
      <c s="9" r="B9" t="n">
        <v>501.6</v>
      </c>
      <c s="9" r="F9" t="n">
        <v>490.5</v>
      </c>
      <c s="9" r="J9" t="n">
        <v>501.6</v>
      </c>
      <c s="9" r="K9" t="n">
        <v>490.5</v>
      </c>
    </row>
    <row r="10" spans="1:12">
      <c s="4" r="A10" t="s">
        <v>727</v>
      </c>
    </row>
    <row r="11" spans="1:12">
      <c s="3" r="A11" t="s">
        <v>1077</v>
      </c>
    </row>
    <row r="12" spans="1:12">
      <c s="4" r="A12" t="s">
        <v>700</v>
      </c>
      <c s="9" r="J12" t="n">
        <v>492.1</v>
      </c>
      <c s="9" r="K12" t="n">
        <v>1023.3</v>
      </c>
      <c s="9" r="L12" t="n">
        <v>1217.7</v>
      </c>
    </row>
    <row r="13" spans="1:12">
      <c s="4" r="A13" t="s">
        <v>1110</v>
      </c>
      <c s="9" r="B13" t="n">
        <v>242.4</v>
      </c>
      <c s="9" r="F13" t="n">
        <v>250.8</v>
      </c>
      <c s="9" r="J13" t="n">
        <v>242.4</v>
      </c>
      <c s="9" r="K13" t="n">
        <v>250.8</v>
      </c>
    </row>
    <row r="14" spans="1:12">
      <c s="4" r="A14" t="s">
        <v>729</v>
      </c>
    </row>
    <row r="15" spans="1:12">
      <c s="3" r="A15" t="s">
        <v>1077</v>
      </c>
    </row>
    <row r="16" spans="1:12">
      <c s="4" r="A16" t="s">
        <v>700</v>
      </c>
      <c s="9" r="J16" t="n">
        <v>516.9</v>
      </c>
      <c s="9" r="K16" t="n">
        <v>831.6</v>
      </c>
      <c s="6" r="L16" t="n">
        <v>689</v>
      </c>
    </row>
    <row r="17" spans="1:12">
      <c s="4" r="A17" t="s">
        <v>1110</v>
      </c>
      <c s="9" r="B17" t="n">
        <v>116.5</v>
      </c>
      <c s="9" r="F17" t="n">
        <v>169.1</v>
      </c>
      <c s="9" r="J17" t="n">
        <v>116.5</v>
      </c>
      <c s="9" r="K17" t="n">
        <v>169.1</v>
      </c>
    </row>
    <row r="18" spans="1:12">
      <c s="4" r="A18" t="s">
        <v>728</v>
      </c>
    </row>
    <row r="19" spans="1:12">
      <c s="3" r="A19" t="s">
        <v>1077</v>
      </c>
    </row>
    <row r="20" spans="1:12">
      <c s="4" r="A20" t="s">
        <v>700</v>
      </c>
      <c s="9" r="J20" t="n">
        <v>622.1</v>
      </c>
      <c s="6" r="K20" t="n">
        <v>627</v>
      </c>
      <c s="6" r="L20" t="n">
        <v>335</v>
      </c>
    </row>
    <row r="21" spans="1:12">
      <c s="4" r="A21" t="s">
        <v>725</v>
      </c>
    </row>
    <row r="22" spans="1:12">
      <c s="3" r="A22" t="s">
        <v>1077</v>
      </c>
    </row>
    <row r="23" spans="1:12">
      <c s="4" r="A23" t="s">
        <v>700</v>
      </c>
      <c s="9" r="J23" t="n">
        <v>485.1</v>
      </c>
      <c s="9" r="K23" t="n">
        <v>406.7</v>
      </c>
      <c s="6" r="L23" t="n">
        <v>516</v>
      </c>
    </row>
    <row r="24" spans="1:12">
      <c s="4" r="A24" t="s">
        <v>1111</v>
      </c>
    </row>
    <row r="25" spans="1:12">
      <c s="3" r="A25" t="s">
        <v>1077</v>
      </c>
    </row>
    <row r="26" spans="1:12">
      <c s="4" r="A26" t="s">
        <v>1110</v>
      </c>
      <c s="9" r="B26" t="n">
        <v>93.90000000000001</v>
      </c>
      <c s="6" r="F26" t="n">
        <v>147</v>
      </c>
      <c s="9" r="J26" t="n">
        <v>93.90000000000001</v>
      </c>
      <c s="6" r="K26" t="n">
        <v>147</v>
      </c>
    </row>
    <row r="27" spans="1:12">
      <c s="4" r="A27" t="s">
        <v>800</v>
      </c>
    </row>
    <row r="28" spans="1:12">
      <c s="3" r="A28" t="s">
        <v>1077</v>
      </c>
    </row>
    <row r="29" spans="1:12">
      <c s="4" r="A29" t="s">
        <v>1110</v>
      </c>
      <c s="9" r="B29" t="n">
        <v>118.5</v>
      </c>
      <c s="9" r="F29" t="n">
        <v>112.6</v>
      </c>
      <c s="9" r="J29" t="n">
        <v>118.5</v>
      </c>
      <c s="9" r="K29" t="n">
        <v>112.6</v>
      </c>
    </row>
    <row r="30" spans="1:12">
      <c s="4" r="A30" t="s">
        <v>1112</v>
      </c>
    </row>
    <row r="31" spans="1:12">
      <c s="3" r="A31" t="s">
        <v>1077</v>
      </c>
    </row>
    <row r="32" spans="1:12">
      <c s="4" r="A32" t="s">
        <v>700</v>
      </c>
      <c s="6" r="J32" t="n">
        <v>2525</v>
      </c>
      <c s="9" r="K32" t="n">
        <v>2808.7</v>
      </c>
      <c s="8" r="L32" t="n">
        <v>2428.1</v>
      </c>
    </row>
    <row r="33" spans="1:12">
      <c s="4" r="A33" t="s">
        <v>1110</v>
      </c>
      <c s="8" r="B33" t="n">
        <v>298.6</v>
      </c>
      <c s="8" r="F33" t="n">
        <v>288.4</v>
      </c>
      <c s="8" r="J33" t="n">
        <v>298.6</v>
      </c>
      <c s="8" r="K33" t="n">
        <v>288.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3</v>
      </c>
      <c s="2" r="B1" t="s">
        <v>1</v>
      </c>
    </row>
    <row r="2" spans="1:4">
      <c s="2" r="B2" t="s">
        <v>2</v>
      </c>
      <c s="2" r="C2" t="s">
        <v>32</v>
      </c>
      <c s="2" r="D2" t="s">
        <v>33</v>
      </c>
    </row>
    <row r="3" spans="1:4">
      <c s="3" r="A3" t="s">
        <v>1077</v>
      </c>
    </row>
    <row r="4" spans="1:4">
      <c s="4" r="A4" t="s">
        <v>165</v>
      </c>
      <c s="8" r="B4" t="n">
        <v>250.8</v>
      </c>
      <c s="8" r="C4" t="n">
        <v>404.4</v>
      </c>
      <c s="8" r="D4" t="n">
        <v>314.1</v>
      </c>
    </row>
    <row r="5" spans="1:4">
      <c s="4" r="A5" t="s">
        <v>1114</v>
      </c>
      <c s="9" r="B5" t="n">
        <v>251.6</v>
      </c>
      <c s="9" r="C5" t="n">
        <v>232.5</v>
      </c>
      <c s="9" r="D5" t="n">
        <v>209.8</v>
      </c>
    </row>
    <row r="6" spans="1:4">
      <c s="4" r="A6" t="s">
        <v>44</v>
      </c>
      <c s="9" r="B6" t="n">
        <v>135.3</v>
      </c>
      <c s="9" r="C6" t="n">
        <v>123.7</v>
      </c>
      <c s="9" r="D6" t="n">
        <v>112.4</v>
      </c>
    </row>
    <row r="7" spans="1:4">
      <c s="4" r="A7" t="s">
        <v>1081</v>
      </c>
    </row>
    <row r="8" spans="1:4">
      <c s="3" r="A8" t="s">
        <v>1077</v>
      </c>
    </row>
    <row r="9" spans="1:4">
      <c s="4" r="A9" t="s">
        <v>165</v>
      </c>
      <c s="9" r="B9" t="n">
        <v>175.6</v>
      </c>
      <c s="9" r="C9" t="n">
        <v>268.7</v>
      </c>
      <c s="6" r="D9" t="n">
        <v>235</v>
      </c>
    </row>
    <row r="10" spans="1:4">
      <c s="4" r="A10" t="s">
        <v>1114</v>
      </c>
      <c s="9" r="B10" t="n">
        <v>154.3</v>
      </c>
      <c s="6" r="C10" t="n">
        <v>138</v>
      </c>
      <c s="9" r="D10" t="n">
        <v>119.5</v>
      </c>
    </row>
    <row r="11" spans="1:4">
      <c s="4" r="A11" t="s">
        <v>44</v>
      </c>
      <c s="9" r="B11" t="n">
        <v>110.7</v>
      </c>
      <c s="9" r="C11" t="n">
        <v>92.2</v>
      </c>
      <c s="9" r="D11" t="n">
        <v>87.09999999999999</v>
      </c>
    </row>
    <row r="12" spans="1:4">
      <c s="4" r="A12" t="s">
        <v>1082</v>
      </c>
    </row>
    <row r="13" spans="1:4">
      <c s="3" r="A13" t="s">
        <v>1077</v>
      </c>
    </row>
    <row r="14" spans="1:4">
      <c s="4" r="A14" t="s">
        <v>165</v>
      </c>
      <c s="9" r="B14" t="n">
        <v>69.40000000000001</v>
      </c>
      <c s="9" r="C14" t="n">
        <v>124.6</v>
      </c>
      <c s="9" r="D14" t="n">
        <v>70.09999999999999</v>
      </c>
    </row>
    <row r="15" spans="1:4">
      <c s="4" r="A15" t="s">
        <v>1114</v>
      </c>
      <c s="9" r="B15" t="n">
        <v>74.40000000000001</v>
      </c>
      <c s="6" r="C15" t="n">
        <v>72</v>
      </c>
      <c s="6" r="D15" t="n">
        <v>68</v>
      </c>
    </row>
    <row r="16" spans="1:4">
      <c s="4" r="A16" t="s">
        <v>44</v>
      </c>
      <c s="9" r="B16" t="n">
        <v>16.1</v>
      </c>
      <c s="9" r="C16" t="n">
        <v>21.6</v>
      </c>
      <c s="9" r="D16" t="n">
        <v>15.6</v>
      </c>
    </row>
    <row r="17" spans="1:4">
      <c s="4" r="A17" t="s">
        <v>1083</v>
      </c>
    </row>
    <row r="18" spans="1:4">
      <c s="3" r="A18" t="s">
        <v>1077</v>
      </c>
    </row>
    <row r="19" spans="1:4">
      <c s="4" r="A19" t="s">
        <v>165</v>
      </c>
      <c s="9" r="B19" t="n">
        <v>3.6</v>
      </c>
      <c s="9" r="C19" t="n">
        <v>10.5</v>
      </c>
      <c s="9" r="D19" t="n">
        <v>8.300000000000001</v>
      </c>
    </row>
    <row r="20" spans="1:4">
      <c s="4" r="A20" t="s">
        <v>1114</v>
      </c>
      <c s="9" r="B20" t="n">
        <v>16.7</v>
      </c>
      <c s="9" r="C20" t="n">
        <v>16.6</v>
      </c>
      <c s="9" r="D20" t="n">
        <v>16.5</v>
      </c>
    </row>
    <row r="21" spans="1:4">
      <c s="4" r="A21" t="s">
        <v>44</v>
      </c>
      <c s="9" r="B21" t="n">
        <v>9.5</v>
      </c>
      <c s="9" r="C21" t="n">
        <v>11.3</v>
      </c>
      <c s="9" r="D21" t="n">
        <v>12.2</v>
      </c>
    </row>
    <row r="22" spans="1:4">
      <c s="4" r="A22" t="s">
        <v>1087</v>
      </c>
    </row>
    <row r="23" spans="1:4">
      <c s="3" r="A23" t="s">
        <v>1077</v>
      </c>
    </row>
    <row r="24" spans="1:4">
      <c s="4" r="A24" t="s">
        <v>165</v>
      </c>
      <c s="9" r="B24" t="n">
        <v>2.2</v>
      </c>
      <c s="9" r="C24" t="n">
        <v>0.6</v>
      </c>
      <c s="9" r="D24" t="n">
        <v>0.7</v>
      </c>
    </row>
    <row r="25" spans="1:4">
      <c s="4" r="A25" t="s">
        <v>1114</v>
      </c>
      <c s="9" r="B25" t="n">
        <v>6.2</v>
      </c>
      <c s="9" r="C25" t="n">
        <v>5.9</v>
      </c>
      <c s="9" r="D25" t="n">
        <v>5.8</v>
      </c>
    </row>
    <row r="26" spans="1:4">
      <c s="4" r="A26" t="s">
        <v>1086</v>
      </c>
    </row>
    <row r="27" spans="1:4">
      <c s="3" r="A27" t="s">
        <v>1077</v>
      </c>
    </row>
    <row r="28" spans="1:4">
      <c s="4" r="A28" t="s">
        <v>44</v>
      </c>
      <c s="7" r="B28" t="n">
        <v>-1</v>
      </c>
      <c s="8" r="C28" t="n">
        <v>-1.4</v>
      </c>
      <c s="8" r="D28" t="n">
        <v>-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s="1" r="A1" t="s">
        <v>1115</v>
      </c>
      <c s="2" r="B1" t="s">
        <v>486</v>
      </c>
      <c s="2" r="K1" t="s">
        <v>1</v>
      </c>
    </row>
    <row r="2" spans="1:13">
      <c s="2" r="B2" t="s">
        <v>2</v>
      </c>
      <c s="2" r="C2" t="s">
        <v>487</v>
      </c>
      <c s="2" r="D2" t="s">
        <v>4</v>
      </c>
      <c s="2" r="E2" t="s">
        <v>488</v>
      </c>
      <c s="2" r="F2" t="s">
        <v>32</v>
      </c>
      <c s="2" r="G2" t="s">
        <v>489</v>
      </c>
      <c s="2" r="H2" t="s">
        <v>490</v>
      </c>
      <c s="2" r="J2" t="s">
        <v>491</v>
      </c>
      <c s="2" r="K2" t="s">
        <v>2</v>
      </c>
      <c s="2" r="L2" t="s">
        <v>32</v>
      </c>
      <c s="2" r="M2" t="s">
        <v>33</v>
      </c>
    </row>
    <row r="3" spans="1:13">
      <c s="3" r="A3" t="s">
        <v>284</v>
      </c>
    </row>
    <row r="4" spans="1:13">
      <c s="4" r="A4" t="s">
        <v>700</v>
      </c>
      <c s="8" r="B4" t="n">
        <v>1427.3</v>
      </c>
      <c s="7" r="C4" t="n">
        <v>1545</v>
      </c>
      <c s="8" r="D4" t="n">
        <v>1695.2</v>
      </c>
      <c s="8" r="E4" t="n">
        <v>1695.2</v>
      </c>
      <c s="8" r="F4" t="n">
        <v>2156.2</v>
      </c>
      <c s="8" r="G4" t="n">
        <v>1976.7</v>
      </c>
      <c s="8" r="H4" t="n">
        <v>1985.3</v>
      </c>
      <c s="8" r="J4" t="n">
        <v>1824.4</v>
      </c>
      <c s="8" r="K4" t="n">
        <v>6362.7</v>
      </c>
      <c s="8" r="L4" t="n">
        <v>7942.6</v>
      </c>
      <c s="8" r="M4" t="n">
        <v>7126.2</v>
      </c>
    </row>
    <row r="5" spans="1:13">
      <c s="4" r="A5" t="s">
        <v>707</v>
      </c>
      <c s="9" r="B5" t="n">
        <v>1141.3</v>
      </c>
      <c s="9" r="C5" t="n">
        <v>1173.9</v>
      </c>
      <c s="6" r="D5" t="n">
        <v>1297</v>
      </c>
      <c s="6" r="E5" t="n">
        <v>1293</v>
      </c>
      <c s="9" r="F5" t="n">
        <v>1608.9</v>
      </c>
      <c s="9" r="G5" t="n">
        <v>1479.6</v>
      </c>
      <c s="9" r="H5" t="n">
        <v>1507.8</v>
      </c>
      <c s="9" r="J5" t="n">
        <v>1403.5</v>
      </c>
    </row>
    <row r="6" spans="1:13">
      <c s="4" r="A6" t="s">
        <v>54</v>
      </c>
      <c s="9" r="B6" t="n">
        <v>56.2</v>
      </c>
      <c s="9" r="C6" t="n">
        <v>82.5</v>
      </c>
      <c s="6" r="D6" t="n">
        <v>108</v>
      </c>
      <c s="9" r="E6" t="n">
        <v>148.1</v>
      </c>
      <c s="9" r="F6" t="n">
        <v>170.6</v>
      </c>
      <c s="9" r="G6" t="n">
        <v>170.5</v>
      </c>
      <c s="9" r="H6" t="n">
        <v>227.7</v>
      </c>
      <c s="4" r="I6" t="s">
        <v>66</v>
      </c>
      <c s="9" r="J6" t="n">
        <v>136.5</v>
      </c>
      <c s="9" r="K6" t="n">
        <v>394.8</v>
      </c>
      <c s="9" r="L6" t="n">
        <v>705.3</v>
      </c>
      <c s="9" r="M6" t="n">
        <v>506.6</v>
      </c>
    </row>
    <row r="7" spans="1:13">
      <c s="4" r="A7" t="s">
        <v>56</v>
      </c>
      <c s="8" r="B7" t="n">
        <v>55.6</v>
      </c>
      <c s="7" r="C7" t="n">
        <v>82</v>
      </c>
      <c s="8" r="D7" t="n">
        <v>107.9</v>
      </c>
      <c s="8" r="E7" t="n">
        <v>147.6</v>
      </c>
      <c s="8" r="F7" t="n">
        <v>168.6</v>
      </c>
      <c s="8" r="G7" t="n">
        <v>169.8</v>
      </c>
      <c s="8" r="H7" t="n">
        <v>226.3</v>
      </c>
      <c s="4" r="I7" t="s">
        <v>66</v>
      </c>
      <c s="8" r="J7" t="n">
        <v>135.2</v>
      </c>
      <c s="8" r="K7" t="n">
        <v>393.1</v>
      </c>
      <c s="8" r="L7" t="n">
        <v>699.9</v>
      </c>
      <c s="8" r="M7" t="n">
        <v>501.4</v>
      </c>
    </row>
    <row r="8" spans="1:13">
      <c s="4" r="A8" t="s">
        <v>58</v>
      </c>
      <c s="10" r="B8" t="n">
        <v>0.24</v>
      </c>
      <c s="10" r="C8" t="n">
        <v>0.36</v>
      </c>
      <c s="10" r="D8" t="n">
        <v>0.46</v>
      </c>
      <c s="10" r="E8" t="n">
        <v>0.63</v>
      </c>
      <c s="10" r="F8" t="n">
        <v>0.72</v>
      </c>
      <c s="10" r="G8" t="n">
        <v>0.72</v>
      </c>
      <c s="10" r="H8" t="n">
        <v>0.96</v>
      </c>
      <c s="10" r="J8" t="n">
        <v>0.57</v>
      </c>
      <c s="10" r="K8" t="n">
        <v>1.7</v>
      </c>
      <c s="10" r="L8" t="n">
        <v>2.96</v>
      </c>
      <c s="10" r="M8" t="n">
        <v>2.1</v>
      </c>
    </row>
    <row r="9" spans="1:13">
      <c s="4" r="A9" t="s">
        <v>59</v>
      </c>
      <c s="10" r="B9" t="n">
        <v>0.24</v>
      </c>
      <c s="10" r="C9" t="n">
        <v>0.35</v>
      </c>
      <c s="10" r="D9" t="n">
        <v>0.46</v>
      </c>
      <c s="10" r="E9" t="n">
        <v>0.63</v>
      </c>
      <c s="10" r="F9" t="n">
        <v>0.72</v>
      </c>
      <c s="10" r="G9" t="n">
        <v>0.72</v>
      </c>
      <c s="10" r="H9" t="n">
        <v>0.95</v>
      </c>
      <c s="10" r="J9" t="n">
        <v>0.57</v>
      </c>
      <c s="10" r="K9" t="n">
        <v>1.7</v>
      </c>
      <c s="10" r="L9" t="n">
        <v>2.95</v>
      </c>
      <c s="10" r="M9" t="n">
        <v>2.1</v>
      </c>
    </row>
    <row r="10" spans="1:13">
      <c r="A10" t="n"/>
    </row>
    <row r="11" spans="1:13">
      <c s="4" r="A11" t="s">
        <v>66</v>
      </c>
      <c s="4" r="B11" t="s">
        <v>497</v>
      </c>
    </row>
  </sheetData>
  <mergeCells count="6">
    <mergeCell ref="A1:A2"/>
    <mergeCell ref="B1:J1"/>
    <mergeCell ref="K1:M1"/>
    <mergeCell ref="H2:I2"/>
    <mergeCell ref="A10:M10"/>
    <mergeCell ref="B11:M1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116</v>
      </c>
      <c s="2" r="B1" t="s">
        <v>2</v>
      </c>
      <c s="2" r="C1" t="s">
        <v>32</v>
      </c>
    </row>
    <row r="2" spans="1:3">
      <c s="3" r="A2" t="s">
        <v>288</v>
      </c>
    </row>
    <row r="3" spans="1:3">
      <c s="4" r="A3" t="s">
        <v>1117</v>
      </c>
      <c s="8" r="B3" t="n">
        <v>638.4</v>
      </c>
      <c s="8" r="C3" t="n">
        <v>804.3</v>
      </c>
    </row>
    <row r="4" spans="1:3">
      <c s="4" r="A4" t="s">
        <v>1118</v>
      </c>
      <c s="9" r="B4" t="n">
        <v>28.4</v>
      </c>
      <c s="9" r="C4" t="n">
        <v>35.8</v>
      </c>
    </row>
    <row r="5" spans="1:3">
      <c s="4" r="A5" t="s">
        <v>1119</v>
      </c>
      <c s="8" r="B5" t="n">
        <v>60.1</v>
      </c>
      <c s="8" r="C5" t="n">
        <v>57.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20</v>
      </c>
      <c s="2" r="B1" t="s">
        <v>1</v>
      </c>
    </row>
    <row r="2" spans="1:4">
      <c s="2" r="B2" t="s">
        <v>2</v>
      </c>
      <c s="2" r="C2" t="s">
        <v>32</v>
      </c>
      <c s="2" r="D2" t="s">
        <v>33</v>
      </c>
    </row>
    <row r="3" spans="1:4">
      <c s="3" r="A3" t="s">
        <v>1121</v>
      </c>
    </row>
    <row r="4" spans="1:4">
      <c s="4" r="A4" t="s">
        <v>1122</v>
      </c>
      <c s="7" r="B4" t="n">
        <v>31</v>
      </c>
      <c s="8" r="C4" t="n">
        <v>31.6</v>
      </c>
      <c s="8" r="D4" t="n">
        <v>27.1</v>
      </c>
    </row>
    <row r="5" spans="1:4">
      <c s="4" r="A5" t="s">
        <v>1123</v>
      </c>
      <c s="8" r="B5" t="n">
        <v>239.1</v>
      </c>
      <c s="7" r="C5" t="n">
        <v>370</v>
      </c>
      <c s="8" r="D5" t="n">
        <v>13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24</v>
      </c>
      <c s="2" r="C1" t="s">
        <v>1</v>
      </c>
    </row>
    <row r="2" spans="1:5">
      <c s="2" r="C2" t="s">
        <v>2</v>
      </c>
      <c s="2" r="D2" t="s">
        <v>32</v>
      </c>
      <c s="2" r="E2" t="s">
        <v>33</v>
      </c>
    </row>
    <row r="3" spans="1:5">
      <c s="4" r="A3" t="s">
        <v>1125</v>
      </c>
    </row>
    <row r="4" spans="1:5">
      <c s="3" r="A4" t="s">
        <v>1126</v>
      </c>
    </row>
    <row r="5" spans="1:5">
      <c s="4" r="A5" t="s">
        <v>1127</v>
      </c>
      <c s="8" r="C5" t="n">
        <v>9.4</v>
      </c>
      <c s="8" r="D5" t="n">
        <v>7.4</v>
      </c>
      <c s="8" r="E5" t="n">
        <v>6.1</v>
      </c>
    </row>
    <row r="6" spans="1:5">
      <c s="4" r="A6" t="s">
        <v>1128</v>
      </c>
      <c s="9" r="C6" t="n">
        <v>10.1</v>
      </c>
      <c s="9" r="D6" t="n">
        <v>3.6</v>
      </c>
      <c s="6" r="E6" t="n">
        <v>3</v>
      </c>
    </row>
    <row r="7" spans="1:5">
      <c s="4" r="A7" t="s">
        <v>1129</v>
      </c>
      <c s="4" r="B7" t="s">
        <v>66</v>
      </c>
      <c s="9" r="C7" t="n">
        <v>-0.5</v>
      </c>
      <c s="9" r="D7" t="n">
        <v>-0.6</v>
      </c>
      <c s="9" r="E7" t="n">
        <v>0.2</v>
      </c>
    </row>
    <row r="8" spans="1:5">
      <c s="4" r="A8" t="s">
        <v>1130</v>
      </c>
      <c s="4" r="B8" t="s">
        <v>71</v>
      </c>
      <c s="9" r="C8" t="n">
        <v>-0.2</v>
      </c>
      <c s="6" r="D8" t="n">
        <v>1</v>
      </c>
      <c s="9" r="E8" t="n">
        <v>1.9</v>
      </c>
    </row>
    <row r="9" spans="1:5">
      <c s="4" r="A9" t="s">
        <v>1131</v>
      </c>
      <c s="9" r="C9" t="n">
        <v>19.2</v>
      </c>
      <c s="9" r="D9" t="n">
        <v>9.4</v>
      </c>
      <c s="9" r="E9" t="n">
        <v>7.4</v>
      </c>
    </row>
    <row r="10" spans="1:5">
      <c s="4" r="A10" t="s">
        <v>1132</v>
      </c>
    </row>
    <row r="11" spans="1:5">
      <c s="3" r="A11" t="s">
        <v>1126</v>
      </c>
    </row>
    <row r="12" spans="1:5">
      <c s="4" r="A12" t="s">
        <v>1127</v>
      </c>
      <c s="9" r="C12" t="n">
        <v>96.8</v>
      </c>
      <c s="6" r="D12" t="n">
        <v>86</v>
      </c>
      <c s="9" r="E12" t="n">
        <v>69.90000000000001</v>
      </c>
    </row>
    <row r="13" spans="1:5">
      <c s="4" r="A13" t="s">
        <v>1128</v>
      </c>
      <c s="9" r="C13" t="n">
        <v>94.09999999999999</v>
      </c>
      <c s="9" r="D13" t="n">
        <v>47.6</v>
      </c>
      <c s="9" r="E13" t="n">
        <v>37.5</v>
      </c>
    </row>
    <row r="14" spans="1:5">
      <c s="4" r="A14" t="s">
        <v>1129</v>
      </c>
      <c s="4" r="B14" t="s">
        <v>66</v>
      </c>
      <c s="9" r="C14" t="n">
        <v>-6.2</v>
      </c>
      <c s="9" r="D14" t="n">
        <v>-8.699999999999999</v>
      </c>
      <c s="9" r="E14" t="n">
        <v>-0.3</v>
      </c>
    </row>
    <row r="15" spans="1:5">
      <c s="4" r="A15" t="s">
        <v>1130</v>
      </c>
      <c s="4" r="B15" t="s">
        <v>71</v>
      </c>
      <c s="9" r="C15" t="n">
        <v>31.4</v>
      </c>
      <c s="9" r="D15" t="n">
        <v>28.1</v>
      </c>
      <c s="9" r="E15" t="n">
        <v>21.1</v>
      </c>
    </row>
    <row r="16" spans="1:5">
      <c s="4" r="A16" t="s">
        <v>1131</v>
      </c>
      <c s="9" r="C16" t="n">
        <v>153.3</v>
      </c>
      <c s="9" r="D16" t="n">
        <v>96.8</v>
      </c>
      <c s="6" r="E16" t="n">
        <v>86</v>
      </c>
    </row>
    <row r="17" spans="1:5">
      <c s="4" r="A17" t="s">
        <v>1133</v>
      </c>
    </row>
    <row r="18" spans="1:5">
      <c s="3" r="A18" t="s">
        <v>1126</v>
      </c>
    </row>
    <row r="19" spans="1:5">
      <c s="4" r="A19" t="s">
        <v>1127</v>
      </c>
      <c s="9" r="C19" t="n">
        <v>38.9</v>
      </c>
      <c s="9" r="D19" t="n">
        <v>4.7</v>
      </c>
      <c s="9" r="E19" t="n">
        <v>4.3</v>
      </c>
    </row>
    <row r="20" spans="1:5">
      <c s="4" r="A20" t="s">
        <v>1128</v>
      </c>
      <c s="9" r="C20" t="n">
        <v>27.7</v>
      </c>
      <c s="9" r="D20" t="n">
        <v>39.9</v>
      </c>
      <c s="9" r="E20" t="n">
        <v>1.7</v>
      </c>
    </row>
    <row r="21" spans="1:5">
      <c s="4" r="A21" t="s">
        <v>1130</v>
      </c>
      <c s="4" r="B21" t="s">
        <v>71</v>
      </c>
      <c s="9" r="C21" t="n">
        <v>8.300000000000001</v>
      </c>
      <c s="9" r="D21" t="n">
        <v>5.7</v>
      </c>
      <c s="9" r="E21" t="n">
        <v>1.3</v>
      </c>
    </row>
    <row r="22" spans="1:5">
      <c s="4" r="A22" t="s">
        <v>1131</v>
      </c>
      <c s="8" r="C22" t="n">
        <v>58.3</v>
      </c>
      <c s="8" r="D22" t="n">
        <v>38.9</v>
      </c>
      <c s="8" r="E22" t="n">
        <v>4.7</v>
      </c>
    </row>
    <row r="23" spans="1:5">
      <c r="A23" t="n"/>
    </row>
    <row r="24" spans="1:5">
      <c s="4" r="A24" t="s">
        <v>66</v>
      </c>
      <c s="4" r="B24" t="s">
        <v>1134</v>
      </c>
    </row>
    <row r="25" spans="1:5">
      <c s="4" r="A25" t="s">
        <v>71</v>
      </c>
      <c s="4" r="B25" t="s">
        <v>1135</v>
      </c>
    </row>
  </sheetData>
  <mergeCells count="5">
    <mergeCell ref="A1:B2"/>
    <mergeCell ref="C1:E1"/>
    <mergeCell ref="A23:D23"/>
    <mergeCell ref="B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8" r="B4" t="n">
        <v>5084.5</v>
      </c>
      <c s="8" r="C4" t="n">
        <v>6335.7</v>
      </c>
      <c s="8" r="D4" t="n">
        <v>5724.7</v>
      </c>
    </row>
    <row r="5" spans="1:4">
      <c s="4" r="A5" t="s">
        <v>36</v>
      </c>
      <c s="9" r="B5" t="n">
        <v>1024.8</v>
      </c>
      <c s="9" r="C5" t="n">
        <v>1276.5</v>
      </c>
      <c s="6" r="D5" t="n">
        <v>1066</v>
      </c>
    </row>
    <row r="6" spans="1:4">
      <c s="4" r="A6" t="s">
        <v>37</v>
      </c>
      <c s="9" r="B6" t="n">
        <v>253.4</v>
      </c>
      <c s="9" r="C6" t="n">
        <v>330.4</v>
      </c>
      <c s="9" r="D6" t="n">
        <v>335.5</v>
      </c>
    </row>
    <row r="7" spans="1:4">
      <c s="4" r="A7" t="s">
        <v>38</v>
      </c>
      <c s="9" r="B7" t="n">
        <v>6362.7</v>
      </c>
      <c s="9" r="C7" t="n">
        <v>7942.6</v>
      </c>
      <c s="9" r="D7" t="n">
        <v>7126.2</v>
      </c>
    </row>
    <row r="8" spans="1:4">
      <c s="3" r="A8" t="s">
        <v>39</v>
      </c>
    </row>
    <row r="9" spans="1:4">
      <c s="4" r="A9" t="s">
        <v>40</v>
      </c>
      <c s="9" r="B9" t="n">
        <v>3915.9</v>
      </c>
      <c s="9" r="C9" t="n">
        <v>4855.1</v>
      </c>
      <c s="9" r="D9" t="n">
        <v>4562.4</v>
      </c>
    </row>
    <row r="10" spans="1:4">
      <c s="4" r="A10" t="s">
        <v>41</v>
      </c>
      <c s="9" r="B10" t="n">
        <v>772.1</v>
      </c>
      <c s="6" r="C10" t="n">
        <v>925</v>
      </c>
      <c s="9" r="D10" t="n">
        <v>792.7</v>
      </c>
    </row>
    <row r="11" spans="1:4">
      <c s="4" r="A11" t="s">
        <v>42</v>
      </c>
      <c s="9" r="B11" t="n">
        <v>206.8</v>
      </c>
      <c s="9" r="C11" t="n">
        <v>214.8</v>
      </c>
      <c s="9" r="D11" t="n">
        <v>216.3</v>
      </c>
    </row>
    <row r="12" spans="1:4">
      <c s="4" r="A12" t="s">
        <v>43</v>
      </c>
      <c s="9" r="B12" t="n">
        <v>628.3</v>
      </c>
      <c s="9" r="C12" t="n">
        <v>750.6</v>
      </c>
      <c s="9" r="D12" t="n">
        <v>694.8</v>
      </c>
    </row>
    <row r="13" spans="1:4">
      <c s="4" r="A13" t="s">
        <v>44</v>
      </c>
      <c s="9" r="B13" t="n">
        <v>135.3</v>
      </c>
      <c s="9" r="C13" t="n">
        <v>123.7</v>
      </c>
      <c s="9" r="D13" t="n">
        <v>112.4</v>
      </c>
    </row>
    <row r="14" spans="1:4">
      <c s="4" r="A14" t="s">
        <v>45</v>
      </c>
      <c s="9" r="B14" t="n">
        <v>112.2</v>
      </c>
      <c s="9" r="C14" t="n">
        <v>4.9</v>
      </c>
    </row>
    <row r="15" spans="1:4">
      <c s="4" r="A15" t="s">
        <v>46</v>
      </c>
      <c s="9" r="B15" t="n">
        <v>5770.6</v>
      </c>
      <c s="9" r="C15" t="n">
        <v>6874.1</v>
      </c>
      <c s="9" r="D15" t="n">
        <v>6378.6</v>
      </c>
    </row>
    <row r="16" spans="1:4">
      <c s="4" r="A16" t="s">
        <v>47</v>
      </c>
      <c s="9" r="C16" t="n">
        <v>84.3</v>
      </c>
    </row>
    <row r="17" spans="1:4">
      <c s="4" r="A17" t="s">
        <v>48</v>
      </c>
      <c s="9" r="B17" t="n">
        <v>-57.2</v>
      </c>
      <c s="6" r="C17" t="n">
        <v>-54</v>
      </c>
      <c s="9" r="D17" t="n">
        <v>5.3</v>
      </c>
    </row>
    <row r="18" spans="1:4">
      <c s="4" r="A18" t="s">
        <v>49</v>
      </c>
      <c s="9" r="B18" t="n">
        <v>534.9</v>
      </c>
      <c s="9" r="C18" t="n">
        <v>1098.8</v>
      </c>
      <c s="9" r="D18" t="n">
        <v>752.9</v>
      </c>
    </row>
    <row r="19" spans="1:4">
      <c s="4" r="A19" t="s">
        <v>50</v>
      </c>
      <c s="9" r="B19" t="n">
        <v>0.8</v>
      </c>
      <c s="9" r="C19" t="n">
        <v>1.1</v>
      </c>
      <c s="9" r="D19" t="n">
        <v>0.7</v>
      </c>
    </row>
    <row r="20" spans="1:4">
      <c s="4" r="A20" t="s">
        <v>51</v>
      </c>
      <c s="9" r="B20" t="n">
        <v>-33.1</v>
      </c>
      <c s="9" r="C20" t="n">
        <v>-33.6</v>
      </c>
      <c s="9" r="D20" t="n">
        <v>-34.4</v>
      </c>
    </row>
    <row r="21" spans="1:4">
      <c s="4" r="A21" t="s">
        <v>52</v>
      </c>
      <c s="9" r="B21" t="n">
        <v>502.6</v>
      </c>
      <c s="9" r="C21" t="n">
        <v>1066.3</v>
      </c>
      <c s="9" r="D21" t="n">
        <v>719.2</v>
      </c>
    </row>
    <row r="22" spans="1:4">
      <c s="4" r="A22" t="s">
        <v>53</v>
      </c>
      <c s="9" r="B22" t="n">
        <v>107.8</v>
      </c>
      <c s="6" r="C22" t="n">
        <v>361</v>
      </c>
      <c s="9" r="D22" t="n">
        <v>212.6</v>
      </c>
    </row>
    <row r="23" spans="1:4">
      <c s="4" r="A23" t="s">
        <v>54</v>
      </c>
      <c s="9" r="B23" t="n">
        <v>394.8</v>
      </c>
      <c s="9" r="C23" t="n">
        <v>705.3</v>
      </c>
      <c s="9" r="D23" t="n">
        <v>506.6</v>
      </c>
    </row>
    <row r="24" spans="1:4">
      <c s="4" r="A24" t="s">
        <v>55</v>
      </c>
      <c s="9" r="B24" t="n">
        <v>-1.7</v>
      </c>
      <c s="9" r="C24" t="n">
        <v>-5.4</v>
      </c>
      <c s="9" r="D24" t="n">
        <v>-5.2</v>
      </c>
    </row>
    <row r="25" spans="1:4">
      <c s="4" r="A25" t="s">
        <v>56</v>
      </c>
      <c s="8" r="B25" t="n">
        <v>393.1</v>
      </c>
      <c s="8" r="C25" t="n">
        <v>699.9</v>
      </c>
      <c s="8" r="D25" t="n">
        <v>501.4</v>
      </c>
    </row>
    <row r="26" spans="1:4">
      <c s="3" r="A26" t="s">
        <v>57</v>
      </c>
    </row>
    <row r="27" spans="1:4">
      <c s="4" r="A27" t="s">
        <v>58</v>
      </c>
      <c s="10" r="B27" t="n">
        <v>1.7</v>
      </c>
      <c s="10" r="C27" t="n">
        <v>2.96</v>
      </c>
      <c s="10" r="D27" t="n">
        <v>2.1</v>
      </c>
    </row>
    <row r="28" spans="1:4">
      <c s="4" r="A28" t="s">
        <v>59</v>
      </c>
      <c s="10" r="B28" t="n">
        <v>1.7</v>
      </c>
      <c s="10" r="C28" t="n">
        <v>2.95</v>
      </c>
      <c s="10" r="D28" t="n">
        <v>2.1</v>
      </c>
    </row>
    <row r="29" spans="1:4">
      <c s="3" r="A29" t="s">
        <v>60</v>
      </c>
    </row>
    <row r="30" spans="1:4">
      <c s="4" r="A30" t="s">
        <v>61</v>
      </c>
      <c s="9" r="B30" t="n">
        <v>230.9</v>
      </c>
      <c s="9" r="C30" t="n">
        <v>236.3</v>
      </c>
      <c s="9" r="D30" t="n">
        <v>238.3</v>
      </c>
    </row>
    <row r="31" spans="1:4">
      <c s="4" r="A31" t="s">
        <v>62</v>
      </c>
      <c s="9" r="B31" t="n">
        <v>231.7</v>
      </c>
      <c s="9" r="C31" t="n">
        <v>236.9</v>
      </c>
      <c s="9" r="D31" t="n">
        <v>23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3</v>
      </c>
      <c s="2" r="C1" t="s">
        <v>1</v>
      </c>
    </row>
    <row r="2" spans="1:5">
      <c s="2" r="C2" t="s">
        <v>2</v>
      </c>
      <c s="2" r="D2" t="s">
        <v>32</v>
      </c>
      <c s="2" r="E2" t="s">
        <v>33</v>
      </c>
    </row>
    <row r="3" spans="1:5">
      <c s="4" r="A3" t="s">
        <v>54</v>
      </c>
      <c s="8" r="C3" t="n">
        <v>394.8</v>
      </c>
      <c s="8" r="D3" t="n">
        <v>705.3</v>
      </c>
      <c s="8" r="E3" t="n">
        <v>506.6</v>
      </c>
    </row>
    <row r="4" spans="1:5">
      <c s="3" r="A4" t="s">
        <v>64</v>
      </c>
    </row>
    <row r="5" spans="1:5">
      <c s="4" r="A5" t="s">
        <v>65</v>
      </c>
      <c s="4" r="B5" t="s">
        <v>66</v>
      </c>
      <c s="9" r="C5" t="n">
        <v>-182.3</v>
      </c>
      <c s="9" r="D5" t="n">
        <v>-107.6</v>
      </c>
      <c s="9" r="E5" t="n">
        <v>-99.7</v>
      </c>
    </row>
    <row r="6" spans="1:5">
      <c s="3" r="A6" t="s">
        <v>67</v>
      </c>
    </row>
    <row r="7" spans="1:5">
      <c s="4" r="A7" t="s">
        <v>68</v>
      </c>
      <c s="9" r="C7" t="n">
        <v>-64.90000000000001</v>
      </c>
      <c s="9" r="D7" t="n">
        <v>-108.4</v>
      </c>
      <c s="9" r="E7" t="n">
        <v>27.1</v>
      </c>
    </row>
    <row r="8" spans="1:5">
      <c s="4" r="A8" t="s">
        <v>69</v>
      </c>
      <c s="9" r="C8" t="n">
        <v>55.1</v>
      </c>
      <c s="9" r="D8" t="n">
        <v>-0.8</v>
      </c>
      <c s="9" r="E8" t="n">
        <v>-5.2</v>
      </c>
    </row>
    <row r="9" spans="1:5">
      <c s="4" r="A9" t="s">
        <v>70</v>
      </c>
      <c s="4" r="B9" t="s">
        <v>71</v>
      </c>
      <c s="9" r="C9" t="n">
        <v>-9.800000000000001</v>
      </c>
      <c s="9" r="D9" t="n">
        <v>-109.2</v>
      </c>
      <c s="9" r="E9" t="n">
        <v>21.9</v>
      </c>
    </row>
    <row r="10" spans="1:5">
      <c s="3" r="A10" t="s">
        <v>72</v>
      </c>
    </row>
    <row r="11" spans="1:5">
      <c s="4" r="A11" t="s">
        <v>73</v>
      </c>
      <c s="6" r="C11" t="n">
        <v>-21</v>
      </c>
      <c s="9" r="D11" t="n">
        <v>-152.7</v>
      </c>
      <c s="9" r="E11" t="n">
        <v>112.5</v>
      </c>
    </row>
    <row r="12" spans="1:5">
      <c s="4" r="A12" t="s">
        <v>74</v>
      </c>
      <c s="9" r="D12" t="n">
        <v>-1.7</v>
      </c>
      <c s="9" r="E12" t="n">
        <v>-0.4</v>
      </c>
    </row>
    <row r="13" spans="1:5">
      <c s="4" r="A13" t="s">
        <v>75</v>
      </c>
      <c s="9" r="C13" t="n">
        <v>1.2</v>
      </c>
      <c s="9" r="D13" t="n">
        <v>15.7</v>
      </c>
      <c s="9" r="E13" t="n">
        <v>3.2</v>
      </c>
    </row>
    <row r="14" spans="1:5">
      <c s="4" r="A14" t="s">
        <v>76</v>
      </c>
      <c s="9" r="C14" t="n">
        <v>0.1</v>
      </c>
      <c s="9" r="D14" t="n">
        <v>0.3</v>
      </c>
      <c s="9" r="E14" t="n">
        <v>-0.3</v>
      </c>
    </row>
    <row r="15" spans="1:5">
      <c s="4" r="A15" t="s">
        <v>77</v>
      </c>
      <c s="9" r="C15" t="n">
        <v>22.9</v>
      </c>
      <c s="9" r="D15" t="n">
        <v>12.3</v>
      </c>
      <c s="9" r="E15" t="n">
        <v>18.2</v>
      </c>
    </row>
    <row r="16" spans="1:5">
      <c s="4" r="A16" t="s">
        <v>78</v>
      </c>
      <c s="9" r="C16" t="n">
        <v>-0.1</v>
      </c>
      <c s="9" r="D16" t="n">
        <v>-0.1</v>
      </c>
      <c s="9" r="E16" t="n">
        <v>-0.1</v>
      </c>
    </row>
    <row r="17" spans="1:5">
      <c s="4" r="A17" t="s">
        <v>79</v>
      </c>
      <c s="4" r="B17" t="s">
        <v>80</v>
      </c>
      <c s="9" r="C17" t="n">
        <v>3.1</v>
      </c>
      <c s="9" r="D17" t="n">
        <v>-126.2</v>
      </c>
      <c s="9" r="E17" t="n">
        <v>133.1</v>
      </c>
    </row>
    <row r="18" spans="1:5">
      <c s="4" r="A18" t="s">
        <v>81</v>
      </c>
      <c s="6" r="C18" t="n">
        <v>-189</v>
      </c>
      <c s="6" r="D18" t="n">
        <v>-343</v>
      </c>
      <c s="9" r="E18" t="n">
        <v>55.3</v>
      </c>
    </row>
    <row r="19" spans="1:5">
      <c s="4" r="A19" t="s">
        <v>82</v>
      </c>
      <c s="9" r="C19" t="n">
        <v>205.8</v>
      </c>
      <c s="9" r="D19" t="n">
        <v>362.3</v>
      </c>
      <c s="9" r="E19" t="n">
        <v>561.9</v>
      </c>
    </row>
    <row r="20" spans="1:5">
      <c s="4" r="A20" t="s">
        <v>83</v>
      </c>
      <c s="9" r="C20" t="n">
        <v>-1.7</v>
      </c>
      <c s="9" r="D20" t="n">
        <v>-5.4</v>
      </c>
      <c s="9" r="E20" t="n">
        <v>-5.2</v>
      </c>
    </row>
    <row r="21" spans="1:5">
      <c s="4" r="A21" t="s">
        <v>84</v>
      </c>
      <c s="8" r="C21" t="n">
        <v>204.1</v>
      </c>
      <c s="8" r="D21" t="n">
        <v>356.9</v>
      </c>
      <c s="8" r="E21" t="n">
        <v>556.7</v>
      </c>
    </row>
    <row r="22" spans="1:5">
      <c r="A22" t="n"/>
    </row>
    <row r="23" spans="1:5">
      <c s="4" r="A23" t="s">
        <v>66</v>
      </c>
      <c s="4" r="B23" t="s">
        <v>85</v>
      </c>
    </row>
    <row r="24" spans="1:5">
      <c s="4" r="A24" t="s">
        <v>71</v>
      </c>
      <c s="4" r="B24" t="s">
        <v>86</v>
      </c>
    </row>
    <row r="25" spans="1:5">
      <c s="4" r="A25" t="s">
        <v>80</v>
      </c>
      <c s="4" r="B25" t="s">
        <v>87</v>
      </c>
    </row>
  </sheetData>
  <mergeCells count="6">
    <mergeCell ref="A1:B2"/>
    <mergeCell ref="C1:E1"/>
    <mergeCell ref="A22:D22"/>
    <mergeCell ref="B23:D23"/>
    <mergeCell ref="B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80"/>
  </cols>
  <sheetData>
    <row r="1" spans="1:2">
      <c s="1" r="A1" t="s">
        <v>295</v>
      </c>
      <c s="2" r="B1" t="s">
        <v>1</v>
      </c>
    </row>
    <row r="2" spans="1:2">
      <c s="2" r="B2" t="s">
        <v>2</v>
      </c>
    </row>
    <row r="3" spans="1:2">
      <c s="3" r="A3" t="s">
        <v>204</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row r="10" spans="1:2">
      <c s="4" r="A10" t="s">
        <v>308</v>
      </c>
      <c s="4" r="B10" t="s">
        <v>309</v>
      </c>
    </row>
    <row r="11" spans="1:2">
      <c s="4" r="A11" t="s">
        <v>310</v>
      </c>
      <c s="4" r="B11" t="s">
        <v>311</v>
      </c>
    </row>
    <row r="12" spans="1:2">
      <c s="4" r="A12" t="s">
        <v>312</v>
      </c>
      <c s="4" r="B12" t="s">
        <v>313</v>
      </c>
    </row>
    <row r="13" spans="1:2">
      <c s="4" r="A13" t="s">
        <v>223</v>
      </c>
      <c s="4" r="B13" t="s">
        <v>314</v>
      </c>
    </row>
    <row r="14" spans="1:2">
      <c s="4" r="A14" t="s">
        <v>102</v>
      </c>
      <c s="4" r="B14" t="s">
        <v>315</v>
      </c>
    </row>
    <row r="15" spans="1:2">
      <c s="4" r="A15" t="s">
        <v>316</v>
      </c>
      <c s="4" r="B15" t="s">
        <v>317</v>
      </c>
    </row>
    <row r="16" spans="1:2">
      <c s="4" r="A16" t="s">
        <v>318</v>
      </c>
      <c s="4" r="B16" t="s">
        <v>319</v>
      </c>
    </row>
    <row r="17" spans="1:2">
      <c s="4" r="A17" t="s">
        <v>320</v>
      </c>
      <c s="4" r="B17" t="s">
        <v>321</v>
      </c>
    </row>
    <row r="18" spans="1:2">
      <c s="4" r="A18" t="s">
        <v>322</v>
      </c>
      <c s="4" r="B18" t="s">
        <v>323</v>
      </c>
    </row>
    <row r="19" spans="1:2">
      <c s="4" r="A19" t="s">
        <v>324</v>
      </c>
      <c s="4" r="B19" t="s">
        <v>325</v>
      </c>
    </row>
    <row r="20" spans="1:2">
      <c s="4" r="A20" t="s">
        <v>326</v>
      </c>
      <c s="4" r="B20" t="s">
        <v>327</v>
      </c>
    </row>
    <row r="21" spans="1:2">
      <c s="4" r="A21" t="s">
        <v>328</v>
      </c>
      <c s="4" r="B21" t="s">
        <v>329</v>
      </c>
    </row>
    <row r="22" spans="1:2">
      <c s="4" r="A22" t="s">
        <v>330</v>
      </c>
      <c s="4" r="B22" t="s">
        <v>331</v>
      </c>
    </row>
    <row r="23" spans="1:2">
      <c s="4" r="A23" t="s">
        <v>332</v>
      </c>
      <c s="4" r="B23" t="s">
        <v>333</v>
      </c>
    </row>
    <row r="24" spans="1:2">
      <c s="4" r="A24" t="s">
        <v>334</v>
      </c>
      <c s="4" r="B24" t="s">
        <v>335</v>
      </c>
    </row>
    <row r="25" spans="1:2">
      <c s="4" r="A25" t="s">
        <v>336</v>
      </c>
      <c s="4" r="B25" t="s">
        <v>337</v>
      </c>
    </row>
    <row r="26" spans="1:2">
      <c s="4" r="A26" t="s">
        <v>338</v>
      </c>
      <c s="4" r="B26"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0</v>
      </c>
      <c s="2" r="B1" t="s">
        <v>1</v>
      </c>
    </row>
    <row r="2" spans="1:2">
      <c s="2" r="B2" t="s">
        <v>2</v>
      </c>
    </row>
    <row r="3" spans="1:2">
      <c s="3" r="A3" t="s">
        <v>212</v>
      </c>
    </row>
    <row r="4" spans="1:2">
      <c s="4" r="A4" t="s">
        <v>341</v>
      </c>
      <c s="4" r="B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43</v>
      </c>
      <c s="2" r="B1" t="s">
        <v>1</v>
      </c>
    </row>
    <row r="2" spans="1:2">
      <c s="2" r="B2" t="s">
        <v>2</v>
      </c>
    </row>
    <row r="3" spans="1:2">
      <c s="3" r="A3" t="s">
        <v>216</v>
      </c>
    </row>
    <row r="4" spans="1:2">
      <c s="4" r="A4" t="s">
        <v>215</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5</v>
      </c>
      <c s="2" r="B1" t="s">
        <v>1</v>
      </c>
    </row>
    <row r="2" spans="1:2">
      <c s="2" r="B2" t="s">
        <v>2</v>
      </c>
    </row>
    <row r="3" spans="1:2">
      <c s="3" r="A3" t="s">
        <v>224</v>
      </c>
    </row>
    <row r="4" spans="1:2">
      <c s="4" r="A4" t="s">
        <v>34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48</v>
      </c>
      <c s="2" r="B1" t="s">
        <v>1</v>
      </c>
    </row>
    <row r="2" spans="1:2">
      <c s="2" r="B2" t="s">
        <v>2</v>
      </c>
    </row>
    <row r="3" spans="1:2">
      <c s="3" r="A3" t="s">
        <v>228</v>
      </c>
    </row>
    <row r="4" spans="1:2">
      <c s="4" r="A4" t="s">
        <v>227</v>
      </c>
      <c s="4" r="B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0</v>
      </c>
      <c s="2" r="B1" t="s">
        <v>1</v>
      </c>
    </row>
    <row r="2" spans="1:2">
      <c s="2" r="B2" t="s">
        <v>2</v>
      </c>
    </row>
    <row r="3" spans="1:2">
      <c s="3" r="A3" t="s">
        <v>232</v>
      </c>
    </row>
    <row r="4" spans="1:2">
      <c s="4" r="A4" t="s">
        <v>351</v>
      </c>
      <c s="4"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53</v>
      </c>
      <c s="2" r="B1" t="s">
        <v>1</v>
      </c>
    </row>
    <row r="2" spans="1:2">
      <c s="2" r="B2" t="s">
        <v>2</v>
      </c>
    </row>
    <row r="3" spans="1:2">
      <c s="3" r="A3" t="s">
        <v>236</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58</v>
      </c>
      <c s="2" r="B1" t="s">
        <v>1</v>
      </c>
    </row>
    <row r="2" spans="1:2">
      <c s="2" r="B2" t="s">
        <v>2</v>
      </c>
    </row>
    <row r="3" spans="1:2">
      <c s="3" r="A3" t="s">
        <v>240</v>
      </c>
    </row>
    <row r="4" spans="1:2">
      <c s="4" r="A4" t="s">
        <v>359</v>
      </c>
      <c s="4" r="B4" t="s">
        <v>360</v>
      </c>
    </row>
    <row r="5" spans="1:2">
      <c s="4" r="A5" t="s">
        <v>361</v>
      </c>
      <c s="4" r="B5" t="s">
        <v>362</v>
      </c>
    </row>
    <row r="6" spans="1:2">
      <c s="4" r="A6" t="s">
        <v>363</v>
      </c>
      <c s="4" r="B6"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2</v>
      </c>
      <c s="2" r="D2" t="s">
        <v>33</v>
      </c>
    </row>
    <row r="3" spans="1:4">
      <c s="4" r="A3" t="s">
        <v>89</v>
      </c>
      <c s="8" r="B3" t="n">
        <v>7.9</v>
      </c>
      <c s="8" r="C3" t="n">
        <v>7.2</v>
      </c>
      <c s="8" r="D3" t="n">
        <v>-1.6</v>
      </c>
    </row>
    <row r="4" spans="1:4">
      <c s="4" r="A4" t="s">
        <v>90</v>
      </c>
      <c s="9" r="B4" t="n">
        <v>3.3</v>
      </c>
      <c s="9" r="C4" t="n">
        <v>25.7</v>
      </c>
      <c s="6" r="D4" t="n">
        <v>1</v>
      </c>
    </row>
    <row r="5" spans="1:4">
      <c s="4" r="A5" t="s">
        <v>91</v>
      </c>
      <c s="8" r="B5" t="n">
        <v>-4.1</v>
      </c>
      <c s="8" r="C5" t="n">
        <v>56.9</v>
      </c>
      <c s="8" r="D5" t="n">
        <v>-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65</v>
      </c>
      <c s="2" r="B1" t="s">
        <v>1</v>
      </c>
    </row>
    <row r="2" spans="1:2">
      <c s="2" r="B2" t="s">
        <v>2</v>
      </c>
    </row>
    <row r="3" spans="1:2">
      <c s="3" r="A3" t="s">
        <v>248</v>
      </c>
    </row>
    <row r="4" spans="1:2">
      <c s="4" r="A4" t="s">
        <v>366</v>
      </c>
      <c s="4" r="B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68</v>
      </c>
      <c s="2" r="B1" t="s">
        <v>1</v>
      </c>
    </row>
    <row r="2" spans="1:2">
      <c s="2" r="B2" t="s">
        <v>2</v>
      </c>
    </row>
    <row r="3" spans="1:2">
      <c s="3" r="A3" t="s">
        <v>252</v>
      </c>
    </row>
    <row r="4" spans="1:2">
      <c s="4" r="A4" t="s">
        <v>369</v>
      </c>
      <c s="4" r="B4" t="s">
        <v>370</v>
      </c>
    </row>
    <row r="5" spans="1:2">
      <c s="4" r="A5" t="s">
        <v>371</v>
      </c>
      <c s="4" r="B5" t="s">
        <v>372</v>
      </c>
    </row>
    <row r="6" spans="1:2">
      <c s="4" r="A6" t="s">
        <v>373</v>
      </c>
      <c s="4" r="B6"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75</v>
      </c>
      <c s="2" r="B1" t="s">
        <v>1</v>
      </c>
    </row>
    <row r="2" spans="1:2">
      <c s="2" r="B2" t="s">
        <v>2</v>
      </c>
    </row>
    <row r="3" spans="1:2">
      <c s="3" r="A3" t="s">
        <v>256</v>
      </c>
    </row>
    <row r="4" spans="1:2">
      <c s="4" r="A4" t="s">
        <v>376</v>
      </c>
      <c s="4" r="B4" t="s">
        <v>377</v>
      </c>
    </row>
    <row r="5" spans="1:2">
      <c s="4" r="A5" t="s">
        <v>378</v>
      </c>
      <c s="4" r="B5" t="s">
        <v>379</v>
      </c>
    </row>
    <row r="6" spans="1:2">
      <c s="4" r="A6" t="s">
        <v>380</v>
      </c>
      <c s="4" r="B6" t="s">
        <v>381</v>
      </c>
    </row>
    <row r="7" spans="1:2">
      <c s="4" r="A7" t="s">
        <v>382</v>
      </c>
      <c s="4" r="B7" t="s">
        <v>383</v>
      </c>
    </row>
    <row r="8" spans="1:2">
      <c s="4" r="A8" t="s">
        <v>384</v>
      </c>
      <c s="4" r="B8"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387</v>
      </c>
    </row>
    <row r="4" spans="1:2">
      <c s="4" r="A4" t="s">
        <v>388</v>
      </c>
      <c s="4" r="B4" t="s">
        <v>389</v>
      </c>
    </row>
    <row r="5" spans="1:2">
      <c s="4" r="A5" t="s">
        <v>390</v>
      </c>
      <c s="4" r="B5" t="s">
        <v>391</v>
      </c>
    </row>
    <row r="6" spans="1:2">
      <c s="4" r="A6" t="s">
        <v>392</v>
      </c>
      <c s="4" r="B6" t="s">
        <v>393</v>
      </c>
    </row>
    <row r="7" spans="1:2">
      <c s="4" r="A7" t="s">
        <v>394</v>
      </c>
      <c s="4" r="B7" t="s">
        <v>395</v>
      </c>
    </row>
    <row r="8" spans="1:2">
      <c s="4" r="A8" t="s">
        <v>396</v>
      </c>
      <c s="4" r="B8" t="s">
        <v>397</v>
      </c>
    </row>
    <row r="9" spans="1:2">
      <c s="4" r="A9" t="s">
        <v>398</v>
      </c>
      <c s="4" r="B9" t="s">
        <v>399</v>
      </c>
    </row>
    <row r="10" spans="1:2">
      <c s="4" r="A10" t="s">
        <v>400</v>
      </c>
      <c s="4" r="B10" t="s">
        <v>401</v>
      </c>
    </row>
    <row r="11" spans="1:2">
      <c s="4" r="A11" t="s">
        <v>402</v>
      </c>
      <c s="4" r="B11" t="s">
        <v>403</v>
      </c>
    </row>
    <row r="12" spans="1:2">
      <c s="4" r="A12" t="s">
        <v>404</v>
      </c>
      <c s="4" r="B12" t="s">
        <v>405</v>
      </c>
    </row>
    <row r="13" spans="1:2">
      <c s="4" r="A13" t="s">
        <v>406</v>
      </c>
      <c s="4" r="B13" t="s">
        <v>407</v>
      </c>
    </row>
    <row r="14" spans="1:2">
      <c s="4" r="A14" t="s">
        <v>408</v>
      </c>
    </row>
    <row r="15" spans="1:2">
      <c s="3" r="A15" t="s">
        <v>387</v>
      </c>
    </row>
    <row r="16" spans="1:2">
      <c s="4" r="A16" t="s">
        <v>409</v>
      </c>
      <c s="4" r="B16" t="s">
        <v>410</v>
      </c>
    </row>
    <row r="17" spans="1:2">
      <c s="4" r="A17" t="s">
        <v>411</v>
      </c>
    </row>
    <row r="18" spans="1:2">
      <c s="3" r="A18" t="s">
        <v>387</v>
      </c>
    </row>
    <row r="19" spans="1:2">
      <c s="4" r="A19" t="s">
        <v>409</v>
      </c>
      <c s="4" r="B19"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413</v>
      </c>
      <c s="2" r="B1" t="s">
        <v>1</v>
      </c>
    </row>
    <row r="2" spans="1:2">
      <c s="2" r="B2" t="s">
        <v>2</v>
      </c>
    </row>
    <row r="3" spans="1:2">
      <c s="3" r="A3" t="s">
        <v>264</v>
      </c>
    </row>
    <row r="4" spans="1:2">
      <c s="4" r="A4" t="s">
        <v>414</v>
      </c>
      <c s="4" r="B4" t="s">
        <v>415</v>
      </c>
    </row>
    <row r="5" spans="1:2">
      <c s="4" r="A5" t="s">
        <v>416</v>
      </c>
      <c s="4" r="B5" t="s">
        <v>417</v>
      </c>
    </row>
    <row r="6" spans="1:2">
      <c s="4" r="A6" t="s">
        <v>418</v>
      </c>
      <c s="4" r="B6" t="s">
        <v>419</v>
      </c>
    </row>
    <row r="7" spans="1:2">
      <c s="4" r="A7" t="s">
        <v>420</v>
      </c>
      <c s="4" r="B7"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68</v>
      </c>
    </row>
    <row r="4" spans="1:2">
      <c s="4" r="A4" t="s">
        <v>423</v>
      </c>
      <c s="4" r="B4" t="s">
        <v>424</v>
      </c>
    </row>
    <row r="5" spans="1:2">
      <c s="4" r="A5" t="s">
        <v>425</v>
      </c>
      <c s="4" r="B5" t="s">
        <v>426</v>
      </c>
    </row>
    <row r="6" spans="1:2">
      <c s="4" r="A6" t="s">
        <v>427</v>
      </c>
      <c s="4" r="B6" t="s">
        <v>428</v>
      </c>
    </row>
    <row r="7" spans="1:2">
      <c s="4" r="A7" t="s">
        <v>429</v>
      </c>
      <c s="4" r="B7" t="s">
        <v>430</v>
      </c>
    </row>
    <row r="8" spans="1:2">
      <c s="4" r="A8" t="s">
        <v>431</v>
      </c>
      <c s="4" r="B8" t="s">
        <v>432</v>
      </c>
    </row>
    <row r="9" spans="1:2">
      <c s="4" r="A9" t="s">
        <v>433</v>
      </c>
      <c s="4" r="B9"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35</v>
      </c>
      <c s="2" r="B1" t="s">
        <v>1</v>
      </c>
    </row>
    <row r="2" spans="1:2">
      <c s="2" r="B2" t="s">
        <v>2</v>
      </c>
    </row>
    <row r="3" spans="1:2">
      <c s="3" r="A3" t="s">
        <v>272</v>
      </c>
    </row>
    <row r="4" spans="1:2">
      <c s="4" r="A4" t="s">
        <v>436</v>
      </c>
      <c s="4" r="B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38</v>
      </c>
      <c s="2" r="B1" t="s">
        <v>1</v>
      </c>
    </row>
    <row r="2" spans="1:2">
      <c s="2" r="B2" t="s">
        <v>2</v>
      </c>
    </row>
    <row r="3" spans="1:2">
      <c s="3" r="A3" t="s">
        <v>276</v>
      </c>
    </row>
    <row r="4" spans="1:2">
      <c s="4" r="A4" t="s">
        <v>439</v>
      </c>
      <c s="4" r="B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1</v>
      </c>
      <c s="2" r="B1" t="s">
        <v>1</v>
      </c>
    </row>
    <row r="2" spans="1:2">
      <c s="2" r="B2" t="s">
        <v>2</v>
      </c>
    </row>
    <row r="3" spans="1:2">
      <c s="3" r="A3" t="s">
        <v>280</v>
      </c>
    </row>
    <row r="4" spans="1:2">
      <c s="4" r="A4" t="s">
        <v>442</v>
      </c>
      <c s="4" r="B4" t="s">
        <v>443</v>
      </c>
    </row>
    <row r="5" spans="1:2">
      <c s="4" r="A5" t="s">
        <v>444</v>
      </c>
      <c s="4" r="B5" t="s">
        <v>445</v>
      </c>
    </row>
    <row r="6" spans="1:2">
      <c s="4" r="A6" t="s">
        <v>446</v>
      </c>
      <c s="4" r="B6" t="s">
        <v>447</v>
      </c>
    </row>
    <row r="7" spans="1:2">
      <c s="4" r="A7" t="s">
        <v>448</v>
      </c>
      <c s="4" r="B7"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50</v>
      </c>
      <c s="2" r="B1" t="s">
        <v>1</v>
      </c>
    </row>
    <row r="2" spans="1:2">
      <c s="2" r="B2" t="s">
        <v>2</v>
      </c>
    </row>
    <row r="3" spans="1:2">
      <c s="3" r="A3" t="s">
        <v>284</v>
      </c>
    </row>
    <row r="4" spans="1:2">
      <c s="4" r="A4" t="s">
        <v>451</v>
      </c>
      <c s="4" r="B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v>
      </c>
      <c s="2" r="B1" t="s">
        <v>2</v>
      </c>
      <c s="2" r="C1" t="s">
        <v>32</v>
      </c>
    </row>
    <row r="2" spans="1:3">
      <c s="3" r="A2" t="s">
        <v>93</v>
      </c>
    </row>
    <row r="3" spans="1:3">
      <c s="4" r="A3" t="s">
        <v>94</v>
      </c>
      <c s="8" r="B3" t="n">
        <v>916.2</v>
      </c>
      <c s="8" r="C3" t="n">
        <v>638.8</v>
      </c>
    </row>
    <row r="4" spans="1:3">
      <c s="4" r="A4" t="s">
        <v>95</v>
      </c>
      <c s="9" r="B4" t="n">
        <v>1522.4</v>
      </c>
      <c s="6" r="C4" t="n">
        <v>2127</v>
      </c>
    </row>
    <row r="5" spans="1:3">
      <c s="4" r="A5" t="s">
        <v>96</v>
      </c>
      <c s="9" r="B5" t="n">
        <v>744.6</v>
      </c>
      <c s="9" r="C5" t="n">
        <v>1021.2</v>
      </c>
    </row>
    <row r="6" spans="1:3">
      <c s="4" r="A6" t="s">
        <v>97</v>
      </c>
      <c s="9" r="B6" t="n">
        <v>371.9</v>
      </c>
      <c s="9" r="C6" t="n">
        <v>197.6</v>
      </c>
    </row>
    <row r="7" spans="1:3">
      <c s="4" r="A7" t="s">
        <v>98</v>
      </c>
      <c s="9" r="B7" t="n">
        <v>48.9</v>
      </c>
      <c s="9" r="C7" t="n">
        <v>48.5</v>
      </c>
    </row>
    <row r="8" spans="1:3">
      <c s="4" r="A8" t="s">
        <v>99</v>
      </c>
      <c s="9" r="B8" t="n">
        <v>68.7</v>
      </c>
      <c s="9" r="C8" t="n">
        <v>23.4</v>
      </c>
    </row>
    <row r="9" spans="1:3">
      <c s="4" r="A9" t="s">
        <v>100</v>
      </c>
      <c s="6" r="B9" t="n">
        <v>276</v>
      </c>
      <c s="9" r="C9" t="n">
        <v>379.9</v>
      </c>
    </row>
    <row r="10" spans="1:3">
      <c s="4" r="A10" t="s">
        <v>101</v>
      </c>
      <c s="9" r="B10" t="n">
        <v>3948.7</v>
      </c>
      <c s="9" r="C10" t="n">
        <v>4436.4</v>
      </c>
    </row>
    <row r="11" spans="1:3">
      <c s="4" r="A11" t="s">
        <v>102</v>
      </c>
      <c s="9" r="B11" t="n">
        <v>29.6</v>
      </c>
      <c s="9" r="C11" t="n">
        <v>35.9</v>
      </c>
    </row>
    <row r="12" spans="1:3">
      <c s="4" r="A12" t="s">
        <v>103</v>
      </c>
      <c s="9" r="B12" t="n">
        <v>1371.5</v>
      </c>
      <c s="9" r="C12" t="n">
        <v>1458.4</v>
      </c>
    </row>
    <row r="13" spans="1:3">
      <c s="4" r="A13" t="s">
        <v>104</v>
      </c>
      <c s="9" r="B13" t="n">
        <v>514.7</v>
      </c>
      <c s="9" r="C13" t="n">
        <v>552.1</v>
      </c>
    </row>
    <row r="14" spans="1:3">
      <c s="4" r="A14" t="s">
        <v>105</v>
      </c>
      <c s="9" r="B14" t="n">
        <v>246.3</v>
      </c>
      <c s="9" r="C14" t="n">
        <v>314.5</v>
      </c>
    </row>
    <row r="15" spans="1:3">
      <c s="4" r="A15" t="s">
        <v>106</v>
      </c>
      <c s="9" r="B15" t="n">
        <v>183.3</v>
      </c>
      <c s="9" r="C15" t="n">
        <v>106.5</v>
      </c>
    </row>
    <row r="16" spans="1:3">
      <c s="4" r="A16" t="s">
        <v>97</v>
      </c>
      <c s="9" r="B16" t="n">
        <v>0.1</v>
      </c>
      <c s="9" r="C16" t="n">
        <v>134.9</v>
      </c>
    </row>
    <row r="17" spans="1:3">
      <c s="4" r="A17" t="s">
        <v>107</v>
      </c>
      <c s="9" r="B17" t="n">
        <v>143.7</v>
      </c>
      <c s="9" r="C17" t="n">
        <v>133.4</v>
      </c>
    </row>
    <row r="18" spans="1:3">
      <c s="4" r="A18" t="s">
        <v>108</v>
      </c>
      <c s="9" r="B18" t="n">
        <v>6437.9</v>
      </c>
      <c s="9" r="C18" t="n">
        <v>7172.1</v>
      </c>
    </row>
    <row r="19" spans="1:3">
      <c s="3" r="A19" t="s">
        <v>109</v>
      </c>
    </row>
    <row r="20" spans="1:3">
      <c s="4" r="A20" t="s">
        <v>110</v>
      </c>
      <c s="9" r="B20" t="n">
        <v>21.9</v>
      </c>
      <c s="9" r="C20" t="n">
        <v>11.7</v>
      </c>
    </row>
    <row r="21" spans="1:3">
      <c s="4" r="A21" t="s">
        <v>111</v>
      </c>
      <c s="9" r="B21" t="n">
        <v>519.3</v>
      </c>
      <c s="9" r="C21" t="n">
        <v>723.5</v>
      </c>
    </row>
    <row r="22" spans="1:3">
      <c s="4" r="A22" t="s">
        <v>112</v>
      </c>
      <c s="9" r="B22" t="n">
        <v>664.6</v>
      </c>
      <c s="9" r="C22" t="n">
        <v>965.2</v>
      </c>
    </row>
    <row r="23" spans="1:3">
      <c s="4" r="A23" t="s">
        <v>113</v>
      </c>
      <c s="9" r="B23" t="n">
        <v>185.8</v>
      </c>
      <c s="9" r="C23" t="n">
        <v>256.8</v>
      </c>
    </row>
    <row r="24" spans="1:3">
      <c s="4" r="A24" t="s">
        <v>97</v>
      </c>
      <c s="9" r="B24" t="n">
        <v>554.9</v>
      </c>
      <c s="9" r="C24" t="n">
        <v>230.2</v>
      </c>
    </row>
    <row r="25" spans="1:3">
      <c s="4" r="A25" t="s">
        <v>114</v>
      </c>
      <c s="9" r="B25" t="n">
        <v>57.2</v>
      </c>
      <c s="9" r="C25" t="n">
        <v>152.9</v>
      </c>
    </row>
    <row r="26" spans="1:3">
      <c s="4" r="A26" t="s">
        <v>115</v>
      </c>
      <c s="9" r="B26" t="n">
        <v>339.6</v>
      </c>
      <c s="9" r="C26" t="n">
        <v>443.3</v>
      </c>
    </row>
    <row r="27" spans="1:3">
      <c s="4" r="A27" t="s">
        <v>116</v>
      </c>
      <c s="9" r="B27" t="n">
        <v>2343.3</v>
      </c>
      <c s="9" r="C27" t="n">
        <v>2783.6</v>
      </c>
    </row>
    <row r="28" spans="1:3">
      <c s="4" r="A28" t="s">
        <v>117</v>
      </c>
      <c s="9" r="B28" t="n">
        <v>1134.1</v>
      </c>
      <c s="9" r="C28" t="n">
        <v>1293.7</v>
      </c>
    </row>
    <row r="29" spans="1:3">
      <c s="4" r="A29" t="s">
        <v>118</v>
      </c>
      <c s="9" r="B29" t="n">
        <v>230.4</v>
      </c>
      <c s="9" r="C29" t="n">
        <v>236.7</v>
      </c>
    </row>
    <row r="30" spans="1:3">
      <c s="4" r="A30" t="s">
        <v>97</v>
      </c>
      <c s="9" r="B30" t="n">
        <v>0.5</v>
      </c>
      <c s="9" r="C30" t="n">
        <v>220.2</v>
      </c>
    </row>
    <row r="31" spans="1:3">
      <c s="4" r="A31" t="s">
        <v>106</v>
      </c>
      <c s="9" r="B31" t="n">
        <v>98.2</v>
      </c>
      <c s="9" r="C31" t="n">
        <v>54.3</v>
      </c>
    </row>
    <row r="32" spans="1:3">
      <c s="4" r="A32" t="s">
        <v>119</v>
      </c>
      <c s="8" r="B32" t="n">
        <v>100.5</v>
      </c>
      <c s="8" r="C32" t="n">
        <v>105.9</v>
      </c>
    </row>
    <row r="33" spans="1:3">
      <c s="4" r="A33" t="s">
        <v>120</v>
      </c>
      <c s="4" r="B33" t="s">
        <v>121</v>
      </c>
      <c s="4" r="C33" t="s">
        <v>121</v>
      </c>
    </row>
    <row r="34" spans="1:3">
      <c s="3" r="A34" t="s">
        <v>122</v>
      </c>
    </row>
    <row r="35" spans="1:3">
      <c s="4" r="A35" t="s">
        <v>123</v>
      </c>
      <c s="7" r="B35" t="n">
        <v>0</v>
      </c>
      <c s="7" r="C35" t="n">
        <v>0</v>
      </c>
    </row>
    <row r="36" spans="1:3">
      <c s="4" r="A36" t="s">
        <v>124</v>
      </c>
      <c s="9" r="B36" t="n">
        <v>2.9</v>
      </c>
      <c s="9" r="C36" t="n">
        <v>2.9</v>
      </c>
    </row>
    <row r="37" spans="1:3">
      <c s="4" r="A37" t="s">
        <v>125</v>
      </c>
      <c s="6" r="B37" t="n">
        <v>-7</v>
      </c>
      <c s="6" r="C37" t="n">
        <v>-8</v>
      </c>
    </row>
    <row r="38" spans="1:3">
      <c s="4" r="A38" t="s">
        <v>126</v>
      </c>
      <c s="9" r="B38" t="n">
        <v>-1607.8</v>
      </c>
      <c s="9" r="C38" t="n">
        <v>-1431.1</v>
      </c>
    </row>
    <row r="39" spans="1:3">
      <c s="4" r="A39" t="s">
        <v>127</v>
      </c>
      <c s="6" r="B39" t="n">
        <v>759</v>
      </c>
      <c s="9" r="C39" t="n">
        <v>731.9</v>
      </c>
    </row>
    <row r="40" spans="1:3">
      <c s="4" r="A40" t="s">
        <v>128</v>
      </c>
      <c s="9" r="B40" t="n">
        <v>4237.4</v>
      </c>
      <c s="9" r="C40" t="n">
        <v>3844.3</v>
      </c>
    </row>
    <row r="41" spans="1:3">
      <c s="4" r="A41" t="s">
        <v>129</v>
      </c>
      <c s="9" r="B41" t="n">
        <v>-872.7</v>
      </c>
      <c s="9" r="C41" t="n">
        <v>-683.7</v>
      </c>
    </row>
    <row r="42" spans="1:3">
      <c s="4" r="A42" t="s">
        <v>130</v>
      </c>
      <c s="9" r="B42" t="n">
        <v>2511.8</v>
      </c>
      <c s="9" r="C42" t="n">
        <v>2456.3</v>
      </c>
    </row>
    <row r="43" spans="1:3">
      <c s="4" r="A43" t="s">
        <v>131</v>
      </c>
      <c s="9" r="B43" t="n">
        <v>19.1</v>
      </c>
      <c s="9" r="C43" t="n">
        <v>21.4</v>
      </c>
    </row>
    <row r="44" spans="1:3">
      <c s="4" r="A44" t="s">
        <v>132</v>
      </c>
      <c s="9" r="B44" t="n">
        <v>2530.9</v>
      </c>
      <c s="9" r="C44" t="n">
        <v>2477.7</v>
      </c>
    </row>
    <row r="45" spans="1:3">
      <c s="4" r="A45" t="s">
        <v>133</v>
      </c>
      <c s="8" r="B45" t="n">
        <v>6437.9</v>
      </c>
      <c s="8" r="C45" t="n">
        <v>717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453</v>
      </c>
      <c s="2" r="B1" t="s">
        <v>1</v>
      </c>
    </row>
    <row r="2" spans="1:2">
      <c s="2" r="B2" t="s">
        <v>2</v>
      </c>
    </row>
    <row r="3" spans="1:2">
      <c s="3" r="A3" t="s">
        <v>288</v>
      </c>
    </row>
    <row r="4" spans="1:2">
      <c s="4" r="A4" t="s">
        <v>454</v>
      </c>
      <c s="4" r="B4" t="s">
        <v>455</v>
      </c>
    </row>
    <row r="5" spans="1:2">
      <c s="4" r="A5" t="s">
        <v>456</v>
      </c>
      <c s="4" r="B5"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3" r="A3" t="s">
        <v>292</v>
      </c>
    </row>
    <row r="4" spans="1:2">
      <c s="4" r="A4" t="s">
        <v>459</v>
      </c>
      <c s="4" r="B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462</v>
      </c>
      <c s="2" r="C1" t="s">
        <v>2</v>
      </c>
    </row>
    <row r="2" spans="1:3">
      <c s="3" r="A2" t="s">
        <v>463</v>
      </c>
    </row>
    <row r="3" spans="1:3">
      <c s="4" r="A3" t="s">
        <v>464</v>
      </c>
      <c s="6" r="B3" t="n">
        <v>2</v>
      </c>
    </row>
    <row r="4" spans="1:3">
      <c s="4" r="A4" t="s">
        <v>465</v>
      </c>
    </row>
    <row r="5" spans="1:3">
      <c s="3" r="A5" t="s">
        <v>463</v>
      </c>
    </row>
    <row r="6" spans="1:3">
      <c s="4" r="A6" t="s">
        <v>466</v>
      </c>
      <c s="4" r="C6" t="s">
        <v>467</v>
      </c>
    </row>
    <row r="7" spans="1:3">
      <c s="4" r="A7" t="s">
        <v>468</v>
      </c>
    </row>
    <row r="8" spans="1:3">
      <c s="3" r="A8" t="s">
        <v>463</v>
      </c>
    </row>
    <row r="9" spans="1:3">
      <c s="4" r="A9" t="s">
        <v>469</v>
      </c>
      <c s="4" r="C9" t="s">
        <v>470</v>
      </c>
    </row>
    <row r="10" spans="1:3">
      <c s="4" r="A10" t="s">
        <v>471</v>
      </c>
    </row>
    <row r="11" spans="1:3">
      <c s="3" r="A11" t="s">
        <v>463</v>
      </c>
    </row>
    <row r="12" spans="1:3">
      <c s="4" r="A12" t="s">
        <v>469</v>
      </c>
      <c s="4" r="C12" t="s">
        <v>470</v>
      </c>
    </row>
    <row r="13" spans="1:3">
      <c s="4" r="A13" t="s">
        <v>472</v>
      </c>
    </row>
    <row r="14" spans="1:3">
      <c s="3" r="A14" t="s">
        <v>463</v>
      </c>
    </row>
    <row r="15" spans="1:3">
      <c s="4" r="A15" t="s">
        <v>469</v>
      </c>
      <c s="4" r="C15" t="s">
        <v>473</v>
      </c>
    </row>
    <row r="16" spans="1:3">
      <c s="4" r="A16" t="s">
        <v>474</v>
      </c>
    </row>
    <row r="17" spans="1:3">
      <c s="3" r="A17" t="s">
        <v>463</v>
      </c>
    </row>
    <row r="18" spans="1:3">
      <c s="4" r="A18" t="s">
        <v>466</v>
      </c>
      <c s="4" r="C18" t="s">
        <v>473</v>
      </c>
    </row>
    <row r="19" spans="1:3">
      <c s="4" r="A19" t="s">
        <v>475</v>
      </c>
    </row>
    <row r="20" spans="1:3">
      <c s="3" r="A20" t="s">
        <v>463</v>
      </c>
    </row>
    <row r="21" spans="1:3">
      <c s="4" r="A21" t="s">
        <v>466</v>
      </c>
      <c s="4" r="C21" t="s">
        <v>476</v>
      </c>
    </row>
    <row r="22" spans="1:3">
      <c s="4" r="A22" t="s">
        <v>477</v>
      </c>
    </row>
    <row r="23" spans="1:3">
      <c s="3" r="A23" t="s">
        <v>463</v>
      </c>
    </row>
    <row r="24" spans="1:3">
      <c s="4" r="A24" t="s">
        <v>469</v>
      </c>
      <c s="4" r="C24" t="s">
        <v>478</v>
      </c>
    </row>
    <row r="25" spans="1:3">
      <c s="4" r="A25" t="s">
        <v>479</v>
      </c>
    </row>
    <row r="26" spans="1:3">
      <c s="3" r="A26" t="s">
        <v>463</v>
      </c>
    </row>
    <row r="27" spans="1:3">
      <c s="4" r="A27" t="s">
        <v>469</v>
      </c>
      <c s="4" r="C27" t="s">
        <v>480</v>
      </c>
    </row>
    <row r="28" spans="1:3">
      <c s="4" r="A28" t="s">
        <v>481</v>
      </c>
    </row>
    <row r="29" spans="1:3">
      <c s="3" r="A29" t="s">
        <v>463</v>
      </c>
    </row>
    <row r="30" spans="1:3">
      <c s="4" r="A30" t="s">
        <v>469</v>
      </c>
      <c s="4" r="C30" t="s">
        <v>470</v>
      </c>
    </row>
    <row r="31" spans="1:3">
      <c s="4" r="A31" t="s">
        <v>482</v>
      </c>
    </row>
    <row r="32" spans="1:3">
      <c s="3" r="A32" t="s">
        <v>463</v>
      </c>
    </row>
    <row r="33" spans="1:3">
      <c s="4" r="A33" t="s">
        <v>466</v>
      </c>
      <c s="4" r="C33" t="s">
        <v>473</v>
      </c>
    </row>
    <row r="34" spans="1:3">
      <c s="4" r="A34" t="s">
        <v>483</v>
      </c>
    </row>
    <row r="35" spans="1:3">
      <c s="3" r="A35" t="s">
        <v>463</v>
      </c>
    </row>
    <row r="36" spans="1:3">
      <c s="4" r="A36" t="s">
        <v>466</v>
      </c>
      <c s="4" r="C36" t="s">
        <v>4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s="1" r="A1" t="s">
        <v>485</v>
      </c>
      <c s="2" r="B1" t="s">
        <v>486</v>
      </c>
      <c s="2" r="K1" t="s">
        <v>1</v>
      </c>
    </row>
    <row r="2" spans="1:13">
      <c s="2" r="B2" t="s">
        <v>2</v>
      </c>
      <c s="2" r="C2" t="s">
        <v>487</v>
      </c>
      <c s="2" r="D2" t="s">
        <v>4</v>
      </c>
      <c s="2" r="E2" t="s">
        <v>488</v>
      </c>
      <c s="2" r="F2" t="s">
        <v>32</v>
      </c>
      <c s="2" r="G2" t="s">
        <v>489</v>
      </c>
      <c s="2" r="H2" t="s">
        <v>490</v>
      </c>
      <c s="2" r="J2" t="s">
        <v>491</v>
      </c>
      <c s="2" r="K2" t="s">
        <v>2</v>
      </c>
      <c s="2" r="L2" t="s">
        <v>32</v>
      </c>
      <c s="2" r="M2" t="s">
        <v>33</v>
      </c>
    </row>
    <row r="3" spans="1:13">
      <c s="3" r="A3" t="s">
        <v>212</v>
      </c>
    </row>
    <row r="4" spans="1:13">
      <c s="4" r="A4" t="s">
        <v>56</v>
      </c>
      <c s="8" r="B4" t="n">
        <v>55.6</v>
      </c>
      <c s="7" r="C4" t="n">
        <v>82</v>
      </c>
      <c s="8" r="D4" t="n">
        <v>107.9</v>
      </c>
      <c s="8" r="E4" t="n">
        <v>147.6</v>
      </c>
      <c s="8" r="F4" t="n">
        <v>168.6</v>
      </c>
      <c s="8" r="G4" t="n">
        <v>169.8</v>
      </c>
      <c s="8" r="H4" t="n">
        <v>226.3</v>
      </c>
      <c s="4" r="I4" t="s">
        <v>66</v>
      </c>
      <c s="8" r="J4" t="n">
        <v>135.2</v>
      </c>
      <c s="8" r="K4" t="n">
        <v>393.1</v>
      </c>
      <c s="8" r="L4" t="n">
        <v>699.9</v>
      </c>
      <c s="8" r="M4" t="n">
        <v>501.4</v>
      </c>
    </row>
    <row r="5" spans="1:13">
      <c s="4" r="A5" t="s">
        <v>492</v>
      </c>
      <c s="9" r="K5" t="n">
        <v>230.9</v>
      </c>
      <c s="9" r="L5" t="n">
        <v>236.3</v>
      </c>
      <c s="9" r="M5" t="n">
        <v>238.3</v>
      </c>
    </row>
    <row r="6" spans="1:13">
      <c s="4" r="A6" t="s">
        <v>493</v>
      </c>
      <c s="9" r="K6" t="n">
        <v>0.8</v>
      </c>
      <c s="9" r="L6" t="n">
        <v>0.6</v>
      </c>
      <c s="9" r="M6" t="n">
        <v>0.8</v>
      </c>
    </row>
    <row r="7" spans="1:13">
      <c s="4" r="A7" t="s">
        <v>494</v>
      </c>
      <c s="9" r="K7" t="n">
        <v>231.7</v>
      </c>
      <c s="9" r="L7" t="n">
        <v>236.9</v>
      </c>
      <c s="9" r="M7" t="n">
        <v>239.1</v>
      </c>
    </row>
    <row r="8" spans="1:13">
      <c s="4" r="A8" t="s">
        <v>495</v>
      </c>
      <c s="10" r="B8" t="n">
        <v>0.24</v>
      </c>
      <c s="10" r="C8" t="n">
        <v>0.36</v>
      </c>
      <c s="10" r="D8" t="n">
        <v>0.46</v>
      </c>
      <c s="10" r="E8" t="n">
        <v>0.63</v>
      </c>
      <c s="10" r="F8" t="n">
        <v>0.72</v>
      </c>
      <c s="10" r="G8" t="n">
        <v>0.72</v>
      </c>
      <c s="10" r="H8" t="n">
        <v>0.96</v>
      </c>
      <c s="10" r="J8" t="n">
        <v>0.57</v>
      </c>
      <c s="10" r="K8" t="n">
        <v>1.7</v>
      </c>
      <c s="10" r="L8" t="n">
        <v>2.96</v>
      </c>
      <c s="10" r="M8" t="n">
        <v>2.1</v>
      </c>
    </row>
    <row r="9" spans="1:13">
      <c s="4" r="A9" t="s">
        <v>496</v>
      </c>
      <c s="10" r="B9" t="n">
        <v>0.24</v>
      </c>
      <c s="10" r="C9" t="n">
        <v>0.35</v>
      </c>
      <c s="10" r="D9" t="n">
        <v>0.46</v>
      </c>
      <c s="10" r="E9" t="n">
        <v>0.63</v>
      </c>
      <c s="10" r="F9" t="n">
        <v>0.72</v>
      </c>
      <c s="10" r="G9" t="n">
        <v>0.72</v>
      </c>
      <c s="10" r="H9" t="n">
        <v>0.95</v>
      </c>
      <c s="10" r="J9" t="n">
        <v>0.57</v>
      </c>
      <c s="10" r="K9" t="n">
        <v>1.7</v>
      </c>
      <c s="10" r="L9" t="n">
        <v>2.95</v>
      </c>
      <c s="10" r="M9" t="n">
        <v>2.1</v>
      </c>
    </row>
    <row r="10" spans="1:13">
      <c r="A10" t="n"/>
    </row>
    <row r="11" spans="1:13">
      <c s="4" r="A11" t="s">
        <v>66</v>
      </c>
      <c s="4" r="B11" t="s">
        <v>497</v>
      </c>
    </row>
  </sheetData>
  <mergeCells count="6">
    <mergeCell ref="A1:A2"/>
    <mergeCell ref="B1:J1"/>
    <mergeCell ref="K1:M1"/>
    <mergeCell ref="H2:I2"/>
    <mergeCell ref="A10:M10"/>
    <mergeCell ref="B11:M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98</v>
      </c>
      <c s="2" r="B1" t="s">
        <v>1</v>
      </c>
    </row>
    <row r="2" spans="1:3">
      <c s="2" r="B2" t="s">
        <v>2</v>
      </c>
      <c s="2" r="C2" t="s">
        <v>32</v>
      </c>
    </row>
    <row r="3" spans="1:3">
      <c s="3" r="A3" t="s">
        <v>499</v>
      </c>
    </row>
    <row r="4" spans="1:3">
      <c s="4" r="A4" t="s">
        <v>500</v>
      </c>
      <c s="8" r="B4" t="n">
        <v>45.7</v>
      </c>
      <c s="8" r="C4" t="n">
        <v>4.9</v>
      </c>
    </row>
    <row r="5" spans="1:3">
      <c s="4" r="A5" t="s">
        <v>501</v>
      </c>
      <c s="9" r="B5" t="n">
        <v>66.5</v>
      </c>
    </row>
    <row r="6" spans="1:3">
      <c s="4" r="A6" t="s">
        <v>502</v>
      </c>
      <c s="9" r="B6" t="n">
        <v>112.2</v>
      </c>
      <c s="9" r="C6" t="n">
        <v>4.9</v>
      </c>
    </row>
    <row r="7" spans="1:3">
      <c s="4" r="A7" t="s">
        <v>503</v>
      </c>
    </row>
    <row r="8" spans="1:3">
      <c s="3" r="A8" t="s">
        <v>499</v>
      </c>
    </row>
    <row r="9" spans="1:3">
      <c s="4" r="A9" t="s">
        <v>500</v>
      </c>
      <c s="6" r="B9" t="n">
        <v>28</v>
      </c>
      <c s="8" r="C9" t="n">
        <v>4.9</v>
      </c>
    </row>
    <row r="10" spans="1:3">
      <c s="4" r="A10" t="s">
        <v>501</v>
      </c>
      <c s="9" r="B10" t="n">
        <v>5.1</v>
      </c>
    </row>
    <row r="11" spans="1:3">
      <c s="4" r="A11" t="s">
        <v>504</v>
      </c>
    </row>
    <row r="12" spans="1:3">
      <c s="3" r="A12" t="s">
        <v>499</v>
      </c>
    </row>
    <row r="13" spans="1:3">
      <c s="4" r="A13" t="s">
        <v>500</v>
      </c>
      <c s="6" r="B13" t="n">
        <v>12</v>
      </c>
    </row>
    <row r="14" spans="1:3">
      <c s="4" r="A14" t="s">
        <v>501</v>
      </c>
      <c s="9" r="B14" t="n">
        <v>61.4</v>
      </c>
    </row>
    <row r="15" spans="1:3">
      <c s="4" r="A15" t="s">
        <v>505</v>
      </c>
    </row>
    <row r="16" spans="1:3">
      <c s="3" r="A16" t="s">
        <v>499</v>
      </c>
    </row>
    <row r="17" spans="1:3">
      <c s="4" r="A17" t="s">
        <v>500</v>
      </c>
      <c s="8" r="B17" t="n">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6</v>
      </c>
      <c s="2" r="B1" t="s">
        <v>1</v>
      </c>
    </row>
    <row r="2" spans="1:3">
      <c s="2" r="B2" t="s">
        <v>2</v>
      </c>
      <c s="2" r="C2" t="s">
        <v>487</v>
      </c>
    </row>
    <row r="3" spans="1:3">
      <c s="3" r="A3" t="s">
        <v>499</v>
      </c>
    </row>
    <row r="4" spans="1:3">
      <c s="4" r="A4" t="s">
        <v>501</v>
      </c>
      <c s="8" r="B4" t="n">
        <v>66.5</v>
      </c>
    </row>
    <row r="5" spans="1:3">
      <c s="4" r="A5" t="s">
        <v>507</v>
      </c>
      <c s="9" r="B5" t="n">
        <v>8.4</v>
      </c>
    </row>
    <row r="6" spans="1:3">
      <c s="4" r="A6" t="s">
        <v>508</v>
      </c>
    </row>
    <row r="7" spans="1:3">
      <c s="3" r="A7" t="s">
        <v>499</v>
      </c>
    </row>
    <row r="8" spans="1:3">
      <c s="4" r="A8" t="s">
        <v>501</v>
      </c>
      <c s="9" r="B8" t="n">
        <v>54.7</v>
      </c>
    </row>
    <row r="9" spans="1:3">
      <c s="4" r="A9" t="s">
        <v>509</v>
      </c>
    </row>
    <row r="10" spans="1:3">
      <c s="3" r="A10" t="s">
        <v>499</v>
      </c>
    </row>
    <row r="11" spans="1:3">
      <c s="4" r="A11" t="s">
        <v>507</v>
      </c>
      <c s="9" r="B11" t="n">
        <v>8.4</v>
      </c>
    </row>
    <row r="12" spans="1:3">
      <c s="4" r="A12" t="s">
        <v>510</v>
      </c>
      <c s="6" r="B12" t="n">
        <v>13</v>
      </c>
    </row>
    <row r="13" spans="1:3">
      <c s="4" r="A13" t="s">
        <v>511</v>
      </c>
      <c s="8" r="C13" t="n">
        <v>39.4</v>
      </c>
    </row>
    <row r="14" spans="1:3">
      <c s="4" r="A14" t="s">
        <v>512</v>
      </c>
    </row>
    <row r="15" spans="1:3">
      <c s="3" r="A15" t="s">
        <v>499</v>
      </c>
    </row>
    <row r="16" spans="1:3">
      <c s="4" r="A16" t="s">
        <v>513</v>
      </c>
      <c s="8" r="B16" t="n">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514</v>
      </c>
      <c s="2" r="B1" t="s">
        <v>1</v>
      </c>
    </row>
    <row r="2" spans="1:2">
      <c s="2" r="B2" t="s">
        <v>515</v>
      </c>
    </row>
    <row r="3" spans="1:2">
      <c s="3" r="A3" t="s">
        <v>220</v>
      </c>
    </row>
    <row r="4" spans="1:2">
      <c s="4" r="A4" t="s">
        <v>154</v>
      </c>
      <c s="8" r="B4" t="n">
        <v>8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16</v>
      </c>
      <c s="2" r="B1" t="s">
        <v>2</v>
      </c>
      <c s="2" r="C1" t="s">
        <v>32</v>
      </c>
    </row>
    <row r="2" spans="1:3">
      <c s="3" r="A2" t="s">
        <v>224</v>
      </c>
    </row>
    <row r="3" spans="1:3">
      <c s="4" r="A3" t="s">
        <v>517</v>
      </c>
      <c s="8" r="B3" t="n">
        <v>149.9</v>
      </c>
      <c s="8" r="C3" t="n">
        <v>196.6</v>
      </c>
    </row>
    <row r="4" spans="1:3">
      <c s="4" r="A4" t="s">
        <v>518</v>
      </c>
      <c s="9" r="B4" t="n">
        <v>114.8</v>
      </c>
      <c s="9" r="C4" t="n">
        <v>166.1</v>
      </c>
    </row>
    <row r="5" spans="1:3">
      <c s="4" r="A5" t="s">
        <v>519</v>
      </c>
      <c s="9" r="B5" t="n">
        <v>723.4</v>
      </c>
      <c s="9" r="C5" t="n">
        <v>849.9</v>
      </c>
    </row>
    <row r="6" spans="1:3">
      <c s="4" r="A6" t="s">
        <v>520</v>
      </c>
      <c s="9" r="B6" t="n">
        <v>988.1</v>
      </c>
      <c s="9" r="C6" t="n">
        <v>1212.6</v>
      </c>
    </row>
    <row r="7" spans="1:3">
      <c s="4" r="A7" t="s">
        <v>521</v>
      </c>
      <c s="9" r="B7" t="n">
        <v>-243.5</v>
      </c>
      <c s="9" r="C7" t="n">
        <v>-191.4</v>
      </c>
    </row>
    <row r="8" spans="1:3">
      <c s="4" r="A8" t="s">
        <v>522</v>
      </c>
      <c s="8" r="B8" t="n">
        <v>744.6</v>
      </c>
      <c s="8" r="C8" t="n">
        <v>102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23</v>
      </c>
      <c s="2" r="B1" t="s">
        <v>1</v>
      </c>
    </row>
    <row r="2" spans="1:4">
      <c s="2" r="B2" t="s">
        <v>2</v>
      </c>
      <c s="2" r="C2" t="s">
        <v>32</v>
      </c>
      <c s="2" r="D2" t="s">
        <v>33</v>
      </c>
    </row>
    <row r="3" spans="1:4">
      <c s="3" r="A3" t="s">
        <v>524</v>
      </c>
    </row>
    <row r="4" spans="1:4">
      <c s="4" r="A4" t="s">
        <v>525</v>
      </c>
      <c s="8" r="B4" t="n">
        <v>253.6</v>
      </c>
      <c s="8" r="C4" t="n">
        <v>370.8</v>
      </c>
    </row>
    <row r="5" spans="1:4">
      <c s="4" r="A5" t="s">
        <v>526</v>
      </c>
      <c s="9" r="B5" t="n">
        <v>90.2</v>
      </c>
      <c s="9" r="C5" t="n">
        <v>94.59999999999999</v>
      </c>
    </row>
    <row r="6" spans="1:4">
      <c s="4" r="A6" t="s">
        <v>527</v>
      </c>
      <c s="9" r="B6" t="n">
        <v>2.3</v>
      </c>
      <c s="7" r="C6" t="n">
        <v>0</v>
      </c>
      <c s="8" r="D6" t="n">
        <v>0.1</v>
      </c>
    </row>
    <row r="7" spans="1:4">
      <c s="4" r="A7" t="s">
        <v>504</v>
      </c>
    </row>
    <row r="8" spans="1:4">
      <c s="3" r="A8" t="s">
        <v>524</v>
      </c>
    </row>
    <row r="9" spans="1:4">
      <c s="4" r="A9" t="s">
        <v>528</v>
      </c>
      <c s="8" r="B9" t="n">
        <v>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s="1" r="A1" t="s">
        <v>529</v>
      </c>
      <c s="2" r="B1" t="s">
        <v>1</v>
      </c>
    </row>
    <row r="2" spans="1:2">
      <c s="2" r="B2" t="s">
        <v>530</v>
      </c>
    </row>
    <row r="3" spans="1:2">
      <c s="4" r="A3" t="s">
        <v>531</v>
      </c>
    </row>
    <row r="4" spans="1:2">
      <c s="3" r="A4" t="s">
        <v>532</v>
      </c>
    </row>
    <row r="5" spans="1:2">
      <c s="4" r="A5" t="s">
        <v>533</v>
      </c>
      <c s="7" r="B5" t="n">
        <v>12</v>
      </c>
    </row>
    <row r="6" spans="1:2">
      <c s="4" r="A6" t="s">
        <v>534</v>
      </c>
      <c s="4" r="B6" t="s">
        <v>535</v>
      </c>
    </row>
    <row r="7" spans="1:2">
      <c s="4" r="A7" t="s">
        <v>536</v>
      </c>
      <c s="8" r="B7" t="n">
        <v>-44.5</v>
      </c>
    </row>
    <row r="8" spans="1:2">
      <c s="4" r="A8" t="s">
        <v>537</v>
      </c>
      <c s="7" r="B8" t="n">
        <v>-22</v>
      </c>
    </row>
    <row r="9" spans="1:2">
      <c s="4" r="A9" t="s">
        <v>538</v>
      </c>
    </row>
    <row r="10" spans="1:2">
      <c s="3" r="A10" t="s">
        <v>532</v>
      </c>
    </row>
    <row r="11" spans="1:2">
      <c s="4" r="A11" t="s">
        <v>534</v>
      </c>
      <c s="4" r="B11" t="s">
        <v>535</v>
      </c>
    </row>
    <row r="12" spans="1:2">
      <c s="4" r="A12" t="s">
        <v>536</v>
      </c>
      <c s="8" r="B12" t="n">
        <v>-9.3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34</v>
      </c>
      <c s="2" r="B1" t="s">
        <v>2</v>
      </c>
      <c s="2" r="C1" t="s">
        <v>32</v>
      </c>
    </row>
    <row r="2" spans="1:3">
      <c s="4" r="A2" t="s">
        <v>135</v>
      </c>
      <c s="8" r="B2" t="n">
        <v>19.2</v>
      </c>
      <c s="8" r="C2" t="n">
        <v>9.4</v>
      </c>
    </row>
    <row r="3" spans="1:3">
      <c s="4" r="A3" t="s">
        <v>136</v>
      </c>
      <c s="10" r="B3" t="n">
        <v>0.01</v>
      </c>
      <c s="10" r="C3" t="n">
        <v>0.01</v>
      </c>
    </row>
    <row r="4" spans="1:3">
      <c s="4" r="A4" t="s">
        <v>137</v>
      </c>
      <c s="6" r="B4" t="n">
        <v>12000000</v>
      </c>
      <c s="6" r="C4" t="n">
        <v>12000000</v>
      </c>
    </row>
    <row r="5" spans="1:3">
      <c s="4" r="A5" t="s">
        <v>138</v>
      </c>
      <c s="6" r="B5" t="n">
        <v>0</v>
      </c>
      <c s="6" r="C5" t="n">
        <v>0</v>
      </c>
    </row>
    <row r="6" spans="1:3">
      <c s="4" r="A6" t="s">
        <v>139</v>
      </c>
      <c s="10" r="B6" t="n">
        <v>0.01</v>
      </c>
      <c s="10" r="C6" t="n">
        <v>0.01</v>
      </c>
    </row>
    <row r="7" spans="1:3">
      <c s="4" r="A7" t="s">
        <v>140</v>
      </c>
      <c s="6" r="B7" t="n">
        <v>600000000</v>
      </c>
      <c s="6" r="C7" t="n">
        <v>600000000</v>
      </c>
    </row>
    <row r="8" spans="1:3">
      <c s="4" r="A8" t="s">
        <v>141</v>
      </c>
      <c s="6" r="B8" t="n">
        <v>286300000</v>
      </c>
      <c s="6" r="C8" t="n">
        <v>286300000</v>
      </c>
    </row>
    <row r="9" spans="1:3">
      <c s="4" r="A9" t="s">
        <v>142</v>
      </c>
      <c s="6" r="B9" t="n">
        <v>226800000</v>
      </c>
      <c s="6" r="C9" t="n">
        <v>231500000</v>
      </c>
    </row>
    <row r="10" spans="1:3">
      <c s="4" r="A10" t="s">
        <v>143</v>
      </c>
      <c s="6" r="B10" t="n">
        <v>200000</v>
      </c>
      <c s="6" r="C10" t="n">
        <v>200000</v>
      </c>
    </row>
    <row r="11" spans="1:3">
      <c s="4" r="A11" t="s">
        <v>144</v>
      </c>
      <c s="6" r="B11" t="n">
        <v>59400000</v>
      </c>
      <c s="6" r="C11" t="n">
        <v>54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39</v>
      </c>
      <c s="2" r="B1" t="s">
        <v>1</v>
      </c>
    </row>
    <row r="2" spans="1:6">
      <c s="2" r="B2" t="s">
        <v>2</v>
      </c>
      <c s="2" r="C2" t="s">
        <v>32</v>
      </c>
      <c s="2" r="D2" t="s">
        <v>66</v>
      </c>
      <c s="2" r="E2" t="s">
        <v>33</v>
      </c>
      <c s="2" r="F2" t="s">
        <v>66</v>
      </c>
    </row>
    <row r="3" spans="1:6">
      <c s="3" r="A3" t="s">
        <v>228</v>
      </c>
      <c r="C3" t="n"/>
      <c r="E3" t="n"/>
    </row>
    <row r="4" spans="1:6">
      <c s="4" r="A4" t="s">
        <v>540</v>
      </c>
      <c s="8" r="B4" t="n">
        <v>49.6</v>
      </c>
      <c s="8" r="C4" t="n">
        <v>13.5</v>
      </c>
      <c r="E4" t="n"/>
    </row>
    <row r="5" spans="1:6">
      <c s="4" r="A5" t="s">
        <v>541</v>
      </c>
      <c s="9" r="B5" t="n">
        <v>4.2</v>
      </c>
      <c s="9" r="C5" t="n">
        <v>0.1</v>
      </c>
      <c r="E5" t="n"/>
    </row>
    <row r="6" spans="1:6">
      <c s="4" r="A6" t="s">
        <v>542</v>
      </c>
      <c s="6" r="B6" t="n">
        <v>125</v>
      </c>
      <c s="9" r="C6" t="n">
        <v>10.4</v>
      </c>
      <c r="E6" t="n"/>
    </row>
    <row r="7" spans="1:6">
      <c s="4" r="A7" t="s">
        <v>543</v>
      </c>
      <c s="9" r="B7" t="n">
        <v>40.2</v>
      </c>
      <c s="6" r="C7" t="n">
        <v>7</v>
      </c>
      <c r="E7" t="n"/>
    </row>
    <row r="8" spans="1:6">
      <c s="4" r="A8" t="s">
        <v>544</v>
      </c>
      <c s="9" r="B8" t="n">
        <v>23.6</v>
      </c>
      <c s="6" r="C8" t="n">
        <v>11</v>
      </c>
      <c s="8" r="E8" t="n">
        <v>2.1</v>
      </c>
    </row>
    <row r="9" spans="1:6">
      <c s="4" r="A9" t="s">
        <v>545</v>
      </c>
      <c s="6" r="B9" t="n">
        <v>-17</v>
      </c>
      <c s="9" r="C9" t="n">
        <v>-3.1</v>
      </c>
      <c s="9" r="E9" t="n">
        <v>-0.4</v>
      </c>
    </row>
    <row r="10" spans="1:6">
      <c s="4" r="A10" t="s">
        <v>546</v>
      </c>
      <c s="8" r="B10" t="n">
        <v>-107.8</v>
      </c>
      <c s="8" r="C10" t="n">
        <v>-10.9</v>
      </c>
      <c s="8" r="E10" t="n">
        <v>-2.8</v>
      </c>
    </row>
    <row r="11" spans="1:6">
      <c r="A11" t="n"/>
    </row>
    <row r="12" spans="1:6">
      <c s="4" r="A12" t="s">
        <v>66</v>
      </c>
      <c s="4" r="B12" t="s">
        <v>547</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48</v>
      </c>
      <c s="2" r="B1" t="s">
        <v>1</v>
      </c>
    </row>
    <row r="2" spans="1:4">
      <c s="2" r="B2" t="s">
        <v>2</v>
      </c>
      <c s="2" r="C2" t="s">
        <v>32</v>
      </c>
      <c s="2" r="D2" t="s">
        <v>33</v>
      </c>
    </row>
    <row r="3" spans="1:4">
      <c s="3" r="A3" t="s">
        <v>232</v>
      </c>
    </row>
    <row r="4" spans="1:4">
      <c s="4" r="A4" t="s">
        <v>549</v>
      </c>
      <c s="8" r="B4" t="n">
        <v>2263.6</v>
      </c>
      <c s="8" r="C4" t="n">
        <v>2291.8</v>
      </c>
    </row>
    <row r="5" spans="1:4">
      <c s="4" r="A5" t="s">
        <v>550</v>
      </c>
      <c s="9" r="B5" t="n">
        <v>-892.1</v>
      </c>
      <c s="9" r="C5" t="n">
        <v>-833.4</v>
      </c>
    </row>
    <row r="6" spans="1:4">
      <c s="4" r="A6" t="s">
        <v>551</v>
      </c>
      <c s="9" r="B6" t="n">
        <v>1371.5</v>
      </c>
      <c s="9" r="C6" t="n">
        <v>1458.4</v>
      </c>
    </row>
    <row r="7" spans="1:4">
      <c s="4" r="A7" t="s">
        <v>552</v>
      </c>
      <c s="9" r="B7" t="n">
        <v>179.5</v>
      </c>
      <c s="9" r="C7" t="n">
        <v>170.8</v>
      </c>
      <c s="7" r="D7" t="n">
        <v>156</v>
      </c>
    </row>
    <row r="8" spans="1:4">
      <c s="4" r="A8" t="s">
        <v>553</v>
      </c>
      <c s="9" r="B8" t="n">
        <v>1.6</v>
      </c>
      <c s="9" r="C8" t="n">
        <v>0.9</v>
      </c>
      <c s="8" r="D8" t="n">
        <v>0.7</v>
      </c>
    </row>
    <row r="9" spans="1:4">
      <c s="4" r="A9" t="s">
        <v>554</v>
      </c>
    </row>
    <row r="10" spans="1:4">
      <c s="3" r="A10" t="s">
        <v>232</v>
      </c>
    </row>
    <row r="11" spans="1:4">
      <c s="4" r="A11" t="s">
        <v>549</v>
      </c>
      <c s="9" r="B11" t="n">
        <v>78.40000000000001</v>
      </c>
      <c s="9" r="C11" t="n">
        <v>83.8</v>
      </c>
    </row>
    <row r="12" spans="1:4">
      <c s="4" r="A12" t="s">
        <v>555</v>
      </c>
    </row>
    <row r="13" spans="1:4">
      <c s="3" r="A13" t="s">
        <v>232</v>
      </c>
    </row>
    <row r="14" spans="1:4">
      <c s="4" r="A14" t="s">
        <v>549</v>
      </c>
      <c s="9" r="B14" t="n">
        <v>385.6</v>
      </c>
      <c s="9" r="C14" t="n">
        <v>410.6</v>
      </c>
    </row>
    <row r="15" spans="1:4">
      <c s="4" r="A15" t="s">
        <v>556</v>
      </c>
    </row>
    <row r="16" spans="1:4">
      <c s="3" r="A16" t="s">
        <v>232</v>
      </c>
    </row>
    <row r="17" spans="1:4">
      <c s="4" r="A17" t="s">
        <v>549</v>
      </c>
      <c s="9" r="B17" t="n">
        <v>1620.8</v>
      </c>
      <c s="9" r="C17" t="n">
        <v>1530.5</v>
      </c>
    </row>
    <row r="18" spans="1:4">
      <c s="4" r="A18" t="s">
        <v>557</v>
      </c>
    </row>
    <row r="19" spans="1:4">
      <c s="3" r="A19" t="s">
        <v>232</v>
      </c>
    </row>
    <row r="20" spans="1:4">
      <c s="4" r="A20" t="s">
        <v>549</v>
      </c>
      <c s="8" r="B20" t="n">
        <v>178.8</v>
      </c>
      <c s="8" r="C20" t="n">
        <v>26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8</v>
      </c>
      <c s="2" r="B1" t="s">
        <v>1</v>
      </c>
    </row>
    <row r="2" spans="1:4">
      <c s="2" r="B2" t="s">
        <v>2</v>
      </c>
      <c s="2" r="C2" t="s">
        <v>32</v>
      </c>
      <c s="2" r="D2" t="s">
        <v>33</v>
      </c>
    </row>
    <row r="3" spans="1:4">
      <c s="3" r="A3" t="s">
        <v>559</v>
      </c>
    </row>
    <row r="4" spans="1:4">
      <c s="4" r="A4" t="s">
        <v>560</v>
      </c>
      <c s="7" r="B4" t="n">
        <v>27</v>
      </c>
      <c s="8" r="C4" t="n">
        <v>25.9</v>
      </c>
      <c s="8" r="D4" t="n">
        <v>26.9</v>
      </c>
    </row>
    <row r="5" spans="1:4">
      <c s="3" r="A5" t="s">
        <v>561</v>
      </c>
    </row>
    <row r="6" spans="1:4">
      <c s="6" r="A6" t="n">
        <v>2016</v>
      </c>
      <c s="6" r="B6" t="n">
        <v>25</v>
      </c>
    </row>
    <row r="7" spans="1:4">
      <c s="6" r="A7" t="n">
        <v>2017</v>
      </c>
      <c s="9" r="B7" t="n">
        <v>26.5</v>
      </c>
    </row>
    <row r="8" spans="1:4">
      <c s="6" r="A8" t="n">
        <v>2018</v>
      </c>
      <c s="9" r="B8" t="n">
        <v>24.1</v>
      </c>
    </row>
    <row r="9" spans="1:4">
      <c s="6" r="A9" t="n">
        <v>2019</v>
      </c>
      <c s="9" r="B9" t="n">
        <v>23.8</v>
      </c>
    </row>
    <row r="10" spans="1:4">
      <c s="6" r="A10" t="n">
        <v>2020</v>
      </c>
      <c s="9" r="B10" t="n">
        <v>23.7</v>
      </c>
    </row>
    <row r="11" spans="1:4">
      <c s="4" r="A11" t="s">
        <v>562</v>
      </c>
      <c s="9" r="B11" t="n">
        <v>123.2</v>
      </c>
    </row>
    <row r="12" spans="1:4">
      <c s="4" r="A12" t="s">
        <v>504</v>
      </c>
    </row>
    <row r="13" spans="1:4">
      <c s="3" r="A13" t="s">
        <v>559</v>
      </c>
    </row>
    <row r="14" spans="1:4">
      <c s="4" r="A14" t="s">
        <v>513</v>
      </c>
      <c s="8" r="B14" t="n">
        <v>3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563</v>
      </c>
      <c s="2" r="B1" t="s">
        <v>1</v>
      </c>
    </row>
    <row r="2" spans="1:2">
      <c s="2" r="B2" t="s">
        <v>530</v>
      </c>
    </row>
    <row r="3" spans="1:2">
      <c s="3" r="A3" t="s">
        <v>564</v>
      </c>
    </row>
    <row r="4" spans="1:2">
      <c s="4" r="A4" t="s">
        <v>565</v>
      </c>
      <c s="8" r="B4" t="n">
        <v>552.1</v>
      </c>
    </row>
    <row r="5" spans="1:2">
      <c s="4" r="A5" t="s">
        <v>566</v>
      </c>
      <c s="9" r="B5" t="n">
        <v>-8.4</v>
      </c>
    </row>
    <row r="6" spans="1:2">
      <c s="4" r="A6" t="s">
        <v>567</v>
      </c>
      <c s="6" r="B6" t="n">
        <v>-29</v>
      </c>
    </row>
    <row r="7" spans="1:2">
      <c s="4" r="A7" t="s">
        <v>568</v>
      </c>
      <c s="9" r="B7" t="n">
        <v>514.7</v>
      </c>
    </row>
    <row r="8" spans="1:2">
      <c s="4" r="A8" t="s">
        <v>503</v>
      </c>
    </row>
    <row r="9" spans="1:2">
      <c s="3" r="A9" t="s">
        <v>564</v>
      </c>
    </row>
    <row r="10" spans="1:2">
      <c s="4" r="A10" t="s">
        <v>565</v>
      </c>
      <c s="9" r="B10" t="n">
        <v>378.8</v>
      </c>
    </row>
    <row r="11" spans="1:2">
      <c s="4" r="A11" t="s">
        <v>567</v>
      </c>
      <c s="9" r="B11" t="n">
        <v>-21.4</v>
      </c>
    </row>
    <row r="12" spans="1:2">
      <c s="4" r="A12" t="s">
        <v>568</v>
      </c>
      <c s="9" r="B12" t="n">
        <v>357.4</v>
      </c>
    </row>
    <row r="13" spans="1:2">
      <c s="4" r="A13" t="s">
        <v>504</v>
      </c>
    </row>
    <row r="14" spans="1:2">
      <c s="3" r="A14" t="s">
        <v>564</v>
      </c>
    </row>
    <row r="15" spans="1:2">
      <c s="4" r="A15" t="s">
        <v>565</v>
      </c>
      <c s="9" r="B15" t="n">
        <v>87.90000000000001</v>
      </c>
    </row>
    <row r="16" spans="1:2">
      <c s="4" r="A16" t="s">
        <v>566</v>
      </c>
      <c s="9" r="B16" t="n">
        <v>-8.4</v>
      </c>
    </row>
    <row r="17" spans="1:2">
      <c s="4" r="A17" t="s">
        <v>567</v>
      </c>
      <c s="9" r="B17" t="n">
        <v>-7.6</v>
      </c>
    </row>
    <row r="18" spans="1:2">
      <c s="4" r="A18" t="s">
        <v>568</v>
      </c>
      <c s="9" r="B18" t="n">
        <v>71.90000000000001</v>
      </c>
    </row>
    <row r="19" spans="1:2">
      <c s="4" r="A19" t="s">
        <v>505</v>
      </c>
    </row>
    <row r="20" spans="1:2">
      <c s="3" r="A20" t="s">
        <v>564</v>
      </c>
    </row>
    <row r="21" spans="1:2">
      <c s="4" r="A21" t="s">
        <v>565</v>
      </c>
      <c s="9" r="B21" t="n">
        <v>85.40000000000001</v>
      </c>
    </row>
    <row r="22" spans="1:2">
      <c s="4" r="A22" t="s">
        <v>568</v>
      </c>
      <c s="8" r="B22" t="n">
        <v>85.4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2</v>
      </c>
    </row>
    <row r="2" spans="1:3">
      <c s="3" r="A2" t="s">
        <v>559</v>
      </c>
    </row>
    <row r="3" spans="1:3">
      <c s="4" r="A3" t="s">
        <v>570</v>
      </c>
      <c s="8" r="B3" t="n">
        <v>386.2</v>
      </c>
      <c s="8" r="C3" t="n">
        <v>440.2</v>
      </c>
    </row>
    <row r="4" spans="1:3">
      <c s="4" r="A4" t="s">
        <v>571</v>
      </c>
      <c s="9" r="B4" t="n">
        <v>139.9</v>
      </c>
      <c s="9" r="C4" t="n">
        <v>125.7</v>
      </c>
    </row>
    <row r="5" spans="1:3">
      <c s="4" r="A5" t="s">
        <v>572</v>
      </c>
    </row>
    <row r="6" spans="1:3">
      <c s="3" r="A6" t="s">
        <v>559</v>
      </c>
    </row>
    <row r="7" spans="1:3">
      <c s="4" r="A7" t="s">
        <v>570</v>
      </c>
      <c s="9" r="B7" t="n">
        <v>96.8</v>
      </c>
      <c s="9" r="C7" t="n">
        <v>142.4</v>
      </c>
    </row>
    <row r="8" spans="1:3">
      <c s="4" r="A8" t="s">
        <v>571</v>
      </c>
      <c s="9" r="B8" t="n">
        <v>33.6</v>
      </c>
      <c s="9" r="C8" t="n">
        <v>33.5</v>
      </c>
    </row>
    <row r="9" spans="1:3">
      <c s="4" r="A9" t="s">
        <v>573</v>
      </c>
    </row>
    <row r="10" spans="1:3">
      <c s="3" r="A10" t="s">
        <v>559</v>
      </c>
    </row>
    <row r="11" spans="1:3">
      <c s="4" r="A11" t="s">
        <v>570</v>
      </c>
      <c s="9" r="B11" t="n">
        <v>248.5</v>
      </c>
      <c s="6" r="C11" t="n">
        <v>256</v>
      </c>
    </row>
    <row r="12" spans="1:3">
      <c s="4" r="A12" t="s">
        <v>571</v>
      </c>
      <c s="6" r="B12" t="n">
        <v>90</v>
      </c>
      <c s="9" r="C12" t="n">
        <v>77.3</v>
      </c>
    </row>
    <row r="13" spans="1:3">
      <c s="4" r="A13" t="s">
        <v>574</v>
      </c>
    </row>
    <row r="14" spans="1:3">
      <c s="3" r="A14" t="s">
        <v>559</v>
      </c>
    </row>
    <row r="15" spans="1:3">
      <c s="4" r="A15" t="s">
        <v>570</v>
      </c>
      <c s="9" r="B15" t="n">
        <v>35.7</v>
      </c>
      <c s="9" r="C15" t="n">
        <v>35.9</v>
      </c>
    </row>
    <row r="16" spans="1:3">
      <c s="4" r="A16" t="s">
        <v>571</v>
      </c>
      <c s="9" r="B16" t="n">
        <v>11.2</v>
      </c>
      <c s="9" r="C16" t="n">
        <v>9.4</v>
      </c>
    </row>
    <row r="17" spans="1:3">
      <c s="4" r="A17" t="s">
        <v>155</v>
      </c>
    </row>
    <row r="18" spans="1:3">
      <c s="3" r="A18" t="s">
        <v>559</v>
      </c>
    </row>
    <row r="19" spans="1:3">
      <c s="4" r="A19" t="s">
        <v>570</v>
      </c>
      <c s="9" r="B19" t="n">
        <v>5.2</v>
      </c>
      <c s="9" r="C19" t="n">
        <v>5.9</v>
      </c>
    </row>
    <row r="20" spans="1:3">
      <c s="4" r="A20" t="s">
        <v>571</v>
      </c>
      <c s="8" r="B20" t="n">
        <v>5.1</v>
      </c>
      <c s="8" r="C20" t="n">
        <v>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s="1" r="A1" t="s">
        <v>575</v>
      </c>
      <c s="2" r="B1" t="s">
        <v>1</v>
      </c>
    </row>
    <row r="2" spans="1:5">
      <c s="2" r="B2" t="s">
        <v>530</v>
      </c>
      <c s="2" r="C2" t="s">
        <v>515</v>
      </c>
      <c s="2" r="D2" t="s">
        <v>576</v>
      </c>
      <c s="2" r="E2" t="s">
        <v>577</v>
      </c>
    </row>
    <row r="3" spans="1:5">
      <c s="5" r="A3" t="s">
        <v>578</v>
      </c>
    </row>
    <row r="4" spans="1:5">
      <c s="3" r="A4" t="s">
        <v>579</v>
      </c>
    </row>
    <row r="5" spans="1:5">
      <c s="4" r="A5" t="s">
        <v>580</v>
      </c>
      <c s="7" r="E5" t="n">
        <v>300</v>
      </c>
    </row>
    <row r="6" spans="1:5">
      <c s="4" r="A6" t="s">
        <v>581</v>
      </c>
      <c s="4" r="E6" t="s">
        <v>582</v>
      </c>
    </row>
    <row r="7" spans="1:5">
      <c s="4" r="A7" t="s">
        <v>583</v>
      </c>
      <c s="4" r="B7" t="s">
        <v>584</v>
      </c>
    </row>
    <row r="8" spans="1:5">
      <c s="5" r="A8" t="s">
        <v>585</v>
      </c>
    </row>
    <row r="9" spans="1:5">
      <c s="3" r="A9" t="s">
        <v>579</v>
      </c>
    </row>
    <row r="10" spans="1:5">
      <c s="4" r="A10" t="s">
        <v>580</v>
      </c>
      <c s="7" r="E10" t="n">
        <v>500</v>
      </c>
    </row>
    <row r="11" spans="1:5">
      <c s="4" r="A11" t="s">
        <v>581</v>
      </c>
      <c s="4" r="E11" t="s">
        <v>586</v>
      </c>
    </row>
    <row r="12" spans="1:5">
      <c s="4" r="A12" t="s">
        <v>583</v>
      </c>
      <c s="4" r="B12" t="s">
        <v>587</v>
      </c>
    </row>
    <row r="13" spans="1:5">
      <c s="4" r="A13" t="s">
        <v>588</v>
      </c>
    </row>
    <row r="14" spans="1:5">
      <c s="3" r="A14" t="s">
        <v>579</v>
      </c>
    </row>
    <row r="15" spans="1:5">
      <c s="4" r="A15" t="s">
        <v>589</v>
      </c>
      <c s="4" r="B15" t="s">
        <v>590</v>
      </c>
    </row>
    <row r="16" spans="1:5">
      <c s="4" r="A16" t="s">
        <v>580</v>
      </c>
      <c s="7" r="B16" t="n">
        <v>800</v>
      </c>
      <c s="7" r="C16" t="n">
        <v>800</v>
      </c>
    </row>
    <row r="17" spans="1:5">
      <c s="4" r="A17" t="s">
        <v>591</v>
      </c>
      <c s="4" r="B17" t="s">
        <v>592</v>
      </c>
    </row>
    <row r="18" spans="1:5">
      <c s="4" r="A18" t="s">
        <v>593</v>
      </c>
      <c s="4" r="B18" t="s">
        <v>594</v>
      </c>
    </row>
    <row r="19" spans="1:5">
      <c s="4" r="A19" t="s">
        <v>595</v>
      </c>
      <c s="8" r="B19" t="n">
        <v>793.8</v>
      </c>
    </row>
    <row r="20" spans="1:5">
      <c s="4" r="A20" t="s">
        <v>596</v>
      </c>
      <c s="4" r="B20" t="s">
        <v>597</v>
      </c>
    </row>
    <row r="21" spans="1:5">
      <c s="4" r="A21" t="s">
        <v>598</v>
      </c>
    </row>
    <row r="22" spans="1:5">
      <c s="3" r="A22" t="s">
        <v>579</v>
      </c>
    </row>
    <row r="23" spans="1:5">
      <c s="4" r="A23" t="s">
        <v>599</v>
      </c>
      <c s="4" r="B23" t="s">
        <v>600</v>
      </c>
    </row>
    <row r="24" spans="1:5">
      <c s="4" r="A24" t="s">
        <v>601</v>
      </c>
      <c s="7" r="B24" t="n">
        <v>2000</v>
      </c>
    </row>
    <row r="25" spans="1:5">
      <c s="4" r="A25" t="s">
        <v>602</v>
      </c>
      <c s="4" r="B25" t="s">
        <v>603</v>
      </c>
    </row>
    <row r="26" spans="1:5">
      <c s="4" r="A26" t="s">
        <v>604</v>
      </c>
      <c s="4" r="B26" t="s">
        <v>605</v>
      </c>
    </row>
    <row r="27" spans="1:5">
      <c s="4" r="A27" t="s">
        <v>606</v>
      </c>
      <c s="7" r="B27" t="n">
        <v>500</v>
      </c>
    </row>
    <row r="28" spans="1:5">
      <c s="4" r="A28" t="s">
        <v>607</v>
      </c>
    </row>
    <row r="29" spans="1:5">
      <c s="3" r="A29" t="s">
        <v>579</v>
      </c>
    </row>
    <row r="30" spans="1:5">
      <c s="4" r="A30" t="s">
        <v>601</v>
      </c>
      <c s="7" r="B30" t="n">
        <v>1500</v>
      </c>
    </row>
    <row r="31" spans="1:5">
      <c s="4" r="A31" t="s">
        <v>602</v>
      </c>
      <c s="4" r="B31" t="s">
        <v>603</v>
      </c>
    </row>
    <row r="32" spans="1:5">
      <c s="4" r="A32" t="s">
        <v>608</v>
      </c>
    </row>
    <row r="33" spans="1:5">
      <c s="3" r="A33" t="s">
        <v>579</v>
      </c>
    </row>
    <row r="34" spans="1:5">
      <c s="4" r="A34" t="s">
        <v>601</v>
      </c>
      <c s="7" r="B34" t="n">
        <v>1500</v>
      </c>
    </row>
    <row r="35" spans="1:5">
      <c s="4" r="A35" t="s">
        <v>609</v>
      </c>
      <c s="4" r="B35" t="s">
        <v>610</v>
      </c>
    </row>
    <row r="36" spans="1:5">
      <c s="4" r="A36" t="s">
        <v>611</v>
      </c>
    </row>
    <row r="37" spans="1:5">
      <c s="3" r="A37" t="s">
        <v>579</v>
      </c>
    </row>
    <row r="38" spans="1:5">
      <c s="4" r="A38" t="s">
        <v>589</v>
      </c>
      <c s="4" r="B38" t="s">
        <v>612</v>
      </c>
    </row>
    <row r="39" spans="1:5">
      <c s="4" r="A39" t="s">
        <v>613</v>
      </c>
      <c s="11" r="D39" t="n">
        <v>60.7</v>
      </c>
    </row>
    <row r="40" spans="1:5">
      <c s="4" r="A40" t="s">
        <v>581</v>
      </c>
      <c s="4" r="B40" t="s">
        <v>614</v>
      </c>
    </row>
    <row r="41" spans="1:5">
      <c s="4" r="A41" t="s">
        <v>583</v>
      </c>
      <c s="4" r="B41" t="s">
        <v>615</v>
      </c>
    </row>
    <row r="42" spans="1:5">
      <c s="4" r="A42" t="s">
        <v>616</v>
      </c>
    </row>
    <row r="43" spans="1:5">
      <c s="3" r="A43" t="s">
        <v>579</v>
      </c>
    </row>
    <row r="44" spans="1:5">
      <c s="4" r="A44" t="s">
        <v>617</v>
      </c>
      <c s="4" r="B44" t="s">
        <v>618</v>
      </c>
    </row>
    <row r="45" spans="1:5">
      <c s="4" r="A45" t="s">
        <v>619</v>
      </c>
    </row>
    <row r="46" spans="1:5">
      <c s="3" r="A46" t="s">
        <v>579</v>
      </c>
    </row>
    <row r="47" spans="1:5">
      <c s="4" r="A47" t="s">
        <v>617</v>
      </c>
      <c s="4" r="B47" t="s">
        <v>620</v>
      </c>
    </row>
    <row r="48" spans="1:5">
      <c s="4" r="A48" t="s">
        <v>621</v>
      </c>
    </row>
    <row r="49" spans="1:5">
      <c s="3" r="A49" t="s">
        <v>579</v>
      </c>
    </row>
    <row r="50" spans="1:5">
      <c s="4" r="A50" t="s">
        <v>617</v>
      </c>
      <c s="4" r="B50" t="s">
        <v>622</v>
      </c>
    </row>
    <row r="51" spans="1:5">
      <c s="4" r="A51" t="s">
        <v>623</v>
      </c>
    </row>
    <row r="52" spans="1:5">
      <c s="3" r="A52" t="s">
        <v>579</v>
      </c>
    </row>
    <row r="53" spans="1:5">
      <c s="4" r="A53" t="s">
        <v>617</v>
      </c>
      <c s="4" r="B53" t="s">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32</v>
      </c>
    </row>
    <row r="2" spans="1:3">
      <c s="3" r="A2" t="s">
        <v>626</v>
      </c>
    </row>
    <row r="3" spans="1:3">
      <c s="4" r="A3" t="s">
        <v>627</v>
      </c>
      <c s="8" r="B3" t="n">
        <v>21.9</v>
      </c>
      <c s="8" r="C3" t="n">
        <v>11.7</v>
      </c>
    </row>
    <row r="4" spans="1:3">
      <c s="4" r="A4" t="s">
        <v>611</v>
      </c>
    </row>
    <row r="5" spans="1:3">
      <c s="3" r="A5" t="s">
        <v>626</v>
      </c>
    </row>
    <row r="6" spans="1:3">
      <c s="4" r="A6" t="s">
        <v>627</v>
      </c>
      <c s="9" r="B6" t="n">
        <v>15.6</v>
      </c>
    </row>
    <row r="7" spans="1:3">
      <c s="4" r="A7" t="s">
        <v>628</v>
      </c>
    </row>
    <row r="8" spans="1:3">
      <c s="3" r="A8" t="s">
        <v>626</v>
      </c>
    </row>
    <row r="9" spans="1:3">
      <c s="4" r="A9" t="s">
        <v>627</v>
      </c>
      <c s="9" r="B9" t="n">
        <v>0.4</v>
      </c>
      <c s="9" r="C9" t="n">
        <v>3.8</v>
      </c>
    </row>
    <row r="10" spans="1:3">
      <c s="4" r="A10" t="s">
        <v>629</v>
      </c>
    </row>
    <row r="11" spans="1:3">
      <c s="3" r="A11" t="s">
        <v>626</v>
      </c>
    </row>
    <row r="12" spans="1:3">
      <c s="4" r="A12" t="s">
        <v>627</v>
      </c>
      <c s="8" r="B12" t="n">
        <v>5.9</v>
      </c>
      <c s="8" r="C12" t="n">
        <v>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s="1" r="A1" t="s">
        <v>630</v>
      </c>
      <c s="2" r="C1" t="s">
        <v>2</v>
      </c>
      <c s="2" r="D1" t="s">
        <v>32</v>
      </c>
    </row>
    <row r="2" spans="1:4">
      <c s="3" r="A2" t="s">
        <v>579</v>
      </c>
    </row>
    <row r="3" spans="1:4">
      <c s="4" r="A3" t="s">
        <v>631</v>
      </c>
      <c s="7" r="C3" t="n">
        <v>0</v>
      </c>
      <c s="7" r="D3" t="n">
        <v>0</v>
      </c>
    </row>
    <row r="4" spans="1:4">
      <c s="4" r="A4" t="s">
        <v>632</v>
      </c>
      <c s="4" r="B4" t="s">
        <v>66</v>
      </c>
      <c s="9" r="C4" t="n">
        <v>337.2</v>
      </c>
      <c s="9" r="D4" t="n">
        <v>469.1</v>
      </c>
    </row>
    <row r="5" spans="1:4">
      <c s="4" r="A5" t="s">
        <v>611</v>
      </c>
      <c s="9" r="C5" t="n">
        <v>15.6</v>
      </c>
      <c s="9" r="D5" t="n">
        <v>22.9</v>
      </c>
    </row>
    <row r="6" spans="1:4">
      <c s="4" r="A6" t="s">
        <v>628</v>
      </c>
      <c s="9" r="C6" t="n">
        <v>0.7</v>
      </c>
      <c s="9" r="D6" t="n">
        <v>9.699999999999999</v>
      </c>
    </row>
    <row r="7" spans="1:4">
      <c s="4" r="A7" t="s">
        <v>633</v>
      </c>
      <c s="9" r="C7" t="n">
        <v>1150.1</v>
      </c>
      <c s="9" r="D7" t="n">
        <v>1297.5</v>
      </c>
    </row>
    <row r="8" spans="1:4">
      <c s="4" r="A8" t="s">
        <v>634</v>
      </c>
      <c s="6" r="C8" t="n">
        <v>-16</v>
      </c>
      <c s="9" r="D8" t="n">
        <v>-3.8</v>
      </c>
    </row>
    <row r="9" spans="1:4">
      <c s="4" r="A9" t="s">
        <v>635</v>
      </c>
      <c s="9" r="C9" t="n">
        <v>1134.1</v>
      </c>
      <c s="9" r="D9" t="n">
        <v>1293.7</v>
      </c>
    </row>
    <row r="10" spans="1:4">
      <c s="5" r="A10" t="s">
        <v>578</v>
      </c>
    </row>
    <row r="11" spans="1:4">
      <c s="3" r="A11" t="s">
        <v>579</v>
      </c>
    </row>
    <row r="12" spans="1:4">
      <c s="4" r="A12" t="s">
        <v>636</v>
      </c>
      <c s="9" r="C12" t="n">
        <v>299.1</v>
      </c>
      <c s="9" r="D12" t="n">
        <v>298.6</v>
      </c>
    </row>
    <row r="13" spans="1:4">
      <c s="5" r="A13" t="s">
        <v>585</v>
      </c>
    </row>
    <row r="14" spans="1:4">
      <c s="3" r="A14" t="s">
        <v>579</v>
      </c>
    </row>
    <row r="15" spans="1:4">
      <c s="4" r="A15" t="s">
        <v>636</v>
      </c>
      <c s="8" r="C15" t="n">
        <v>497.5</v>
      </c>
      <c s="8" r="D15" t="n">
        <v>497.2</v>
      </c>
    </row>
    <row r="16" spans="1:4">
      <c r="A16" t="n"/>
    </row>
    <row r="17" spans="1:4">
      <c s="4" r="A17" t="s">
        <v>66</v>
      </c>
      <c s="4" r="B17" t="s">
        <v>637</v>
      </c>
    </row>
  </sheetData>
  <mergeCells count="3">
    <mergeCell ref="A1:B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38</v>
      </c>
      <c s="2" r="B1" t="s">
        <v>2</v>
      </c>
      <c s="2" r="C1" t="s">
        <v>32</v>
      </c>
    </row>
    <row r="2" spans="1:3">
      <c s="3" r="A2" t="s">
        <v>639</v>
      </c>
    </row>
    <row r="3" spans="1:3">
      <c s="4" r="A3" t="s">
        <v>633</v>
      </c>
      <c s="8" r="B3" t="n">
        <v>1150.1</v>
      </c>
      <c s="8" r="C3" t="n">
        <v>1297.5</v>
      </c>
    </row>
    <row r="4" spans="1:3">
      <c s="4" r="A4" t="s">
        <v>640</v>
      </c>
      <c s="6" r="B4" t="n">
        <v>16</v>
      </c>
    </row>
    <row r="5" spans="1:3">
      <c s="4" r="A5" t="s">
        <v>641</v>
      </c>
      <c s="9" r="B5" t="n">
        <v>636.6</v>
      </c>
    </row>
    <row r="6" spans="1:3">
      <c s="4" r="A6" t="s">
        <v>642</v>
      </c>
      <c s="8" r="B6" t="n">
        <v>49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s="1" r="A1" t="s">
        <v>643</v>
      </c>
      <c s="2" r="B1" t="s">
        <v>644</v>
      </c>
      <c s="2" r="C1" t="s">
        <v>1</v>
      </c>
    </row>
    <row r="2" spans="1:3">
      <c s="2" r="B2" t="s">
        <v>645</v>
      </c>
      <c s="2" r="C2" t="s">
        <v>646</v>
      </c>
    </row>
    <row r="3" spans="1:3">
      <c s="3" r="A3" t="s">
        <v>244</v>
      </c>
    </row>
    <row r="4" spans="1:3">
      <c s="4" r="A4" t="s">
        <v>647</v>
      </c>
      <c s="8" r="B4" t="n">
        <v>58.1</v>
      </c>
    </row>
    <row r="5" spans="1:3">
      <c s="4" r="A5" t="s">
        <v>648</v>
      </c>
      <c s="9" r="B5" t="n">
        <v>20.3</v>
      </c>
    </row>
    <row r="6" spans="1:3">
      <c s="4" r="A6" t="s">
        <v>649</v>
      </c>
      <c s="9" r="B6" t="n">
        <v>1.3</v>
      </c>
    </row>
    <row r="7" spans="1:3">
      <c s="4" r="A7" t="s">
        <v>650</v>
      </c>
      <c s="9" r="B7" t="n">
        <v>37.4</v>
      </c>
    </row>
    <row r="8" spans="1:3">
      <c s="4" r="A8" t="s">
        <v>651</v>
      </c>
      <c s="8" r="B8" t="n">
        <v>36.1</v>
      </c>
    </row>
    <row r="9" spans="1:3">
      <c s="4" r="A9" t="s">
        <v>652</v>
      </c>
      <c s="6" r="C9" t="n">
        <v>2022</v>
      </c>
    </row>
    <row r="10" spans="1:3">
      <c s="4" r="A10" t="s">
        <v>653</v>
      </c>
      <c s="6" r="C10" t="n">
        <v>2</v>
      </c>
    </row>
    <row r="11" spans="1:3">
      <c s="4" r="A11" t="s">
        <v>654</v>
      </c>
      <c s="4" r="C11" t="s">
        <v>603</v>
      </c>
    </row>
    <row r="12" spans="1:3">
      <c s="4" r="A12" t="s">
        <v>655</v>
      </c>
      <c s="8" r="C12" t="n">
        <v>4.2</v>
      </c>
    </row>
    <row r="13" spans="1:3">
      <c s="4" r="A13" t="s">
        <v>656</v>
      </c>
      <c s="4" r="C13" t="s">
        <v>582</v>
      </c>
    </row>
    <row r="14" spans="1:3">
      <c s="4" r="A14" t="s">
        <v>657</v>
      </c>
      <c s="8" r="C14" t="n">
        <v>4.5</v>
      </c>
    </row>
    <row r="15" spans="1:3">
      <c s="4" r="A15" t="s">
        <v>658</v>
      </c>
      <c s="4" r="C15" t="s">
        <v>5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2</v>
      </c>
      <c s="2" r="D2" t="s">
        <v>33</v>
      </c>
    </row>
    <row r="3" spans="1:4">
      <c s="3" r="A3" t="s">
        <v>146</v>
      </c>
    </row>
    <row r="4" spans="1:4">
      <c s="4" r="A4" t="s">
        <v>54</v>
      </c>
      <c s="8" r="B4" t="n">
        <v>394.8</v>
      </c>
      <c s="8" r="C4" t="n">
        <v>705.3</v>
      </c>
      <c s="8" r="D4" t="n">
        <v>506.6</v>
      </c>
    </row>
    <row r="5" spans="1:4">
      <c s="3" r="A5" t="s">
        <v>147</v>
      </c>
    </row>
    <row r="6" spans="1:4">
      <c s="4" r="A6" t="s">
        <v>148</v>
      </c>
      <c s="9" r="B6" t="n">
        <v>179.5</v>
      </c>
      <c s="9" r="C6" t="n">
        <v>170.8</v>
      </c>
      <c s="6" r="D6" t="n">
        <v>156</v>
      </c>
    </row>
    <row r="7" spans="1:4">
      <c s="4" r="A7" t="s">
        <v>149</v>
      </c>
      <c s="9" r="B7" t="n">
        <v>72.09999999999999</v>
      </c>
      <c s="9" r="C7" t="n">
        <v>61.7</v>
      </c>
      <c s="9" r="D7" t="n">
        <v>53.8</v>
      </c>
    </row>
    <row r="8" spans="1:4">
      <c s="4" r="A8" t="s">
        <v>150</v>
      </c>
      <c s="9" r="B8" t="n">
        <v>81.8</v>
      </c>
      <c s="9" r="C8" t="n">
        <v>89.3</v>
      </c>
      <c s="9" r="D8" t="n">
        <v>93.5</v>
      </c>
    </row>
    <row r="9" spans="1:4">
      <c s="4" r="A9" t="s">
        <v>151</v>
      </c>
      <c s="9" r="B9" t="n">
        <v>12.1</v>
      </c>
      <c s="9" r="C9" t="n">
        <v>-18.1</v>
      </c>
      <c s="9" r="D9" t="n">
        <v>-20.4</v>
      </c>
    </row>
    <row r="10" spans="1:4">
      <c s="4" r="A10" t="s">
        <v>152</v>
      </c>
      <c s="9" r="B10" t="n">
        <v>59.5</v>
      </c>
      <c s="9" r="C10" t="n">
        <v>54.4</v>
      </c>
      <c s="9" r="D10" t="n">
        <v>-5.7</v>
      </c>
    </row>
    <row r="11" spans="1:4">
      <c s="4" r="A11" t="s">
        <v>153</v>
      </c>
      <c s="9" r="B11" t="n">
        <v>66.5</v>
      </c>
    </row>
    <row r="12" spans="1:4">
      <c s="4" r="A12" t="s">
        <v>154</v>
      </c>
      <c s="9" r="C12" t="n">
        <v>-84.3</v>
      </c>
    </row>
    <row r="13" spans="1:4">
      <c s="4" r="A13" t="s">
        <v>155</v>
      </c>
      <c s="9" r="B13" t="n">
        <v>44.9</v>
      </c>
      <c s="9" r="C13" t="n">
        <v>10.8</v>
      </c>
      <c s="9" r="D13" t="n">
        <v>30.4</v>
      </c>
    </row>
    <row r="14" spans="1:4">
      <c s="3" r="A14" t="s">
        <v>156</v>
      </c>
    </row>
    <row r="15" spans="1:4">
      <c s="4" r="A15" t="s">
        <v>157</v>
      </c>
      <c s="6" r="B15" t="n">
        <v>395</v>
      </c>
      <c s="6" r="C15" t="n">
        <v>-243</v>
      </c>
      <c s="6" r="D15" t="n">
        <v>-391</v>
      </c>
    </row>
    <row r="16" spans="1:4">
      <c s="4" r="A16" t="s">
        <v>158</v>
      </c>
      <c s="6" r="B16" t="n">
        <v>238</v>
      </c>
      <c s="9" r="C16" t="n">
        <v>-99.40000000000001</v>
      </c>
      <c s="9" r="D16" t="n">
        <v>-28.9</v>
      </c>
    </row>
    <row r="17" spans="1:4">
      <c s="4" r="A17" t="s">
        <v>111</v>
      </c>
      <c s="9" r="B17" t="n">
        <v>-154.5</v>
      </c>
      <c s="9" r="C17" t="n">
        <v>33.8</v>
      </c>
      <c s="9" r="D17" t="n">
        <v>103.8</v>
      </c>
    </row>
    <row r="18" spans="1:4">
      <c s="4" r="A18" t="s">
        <v>112</v>
      </c>
      <c s="9" r="B18" t="n">
        <v>-234.7</v>
      </c>
      <c s="6" r="C18" t="n">
        <v>225</v>
      </c>
      <c s="6" r="D18" t="n">
        <v>329</v>
      </c>
    </row>
    <row r="19" spans="1:4">
      <c s="4" r="A19" t="s">
        <v>159</v>
      </c>
      <c s="9" r="B19" t="n">
        <v>-129.7</v>
      </c>
      <c s="9" r="C19" t="n">
        <v>16.2</v>
      </c>
      <c s="9" r="D19" t="n">
        <v>77.3</v>
      </c>
    </row>
    <row r="20" spans="1:4">
      <c s="4" r="A20" t="s">
        <v>160</v>
      </c>
      <c s="9" r="C20" t="n">
        <v>-43.6</v>
      </c>
      <c s="9" r="D20" t="n">
        <v>-32.2</v>
      </c>
    </row>
    <row r="21" spans="1:4">
      <c s="4" r="A21" t="s">
        <v>161</v>
      </c>
      <c s="9" r="B21" t="n">
        <v>-24.8</v>
      </c>
      <c s="6" r="C21" t="n">
        <v>-32</v>
      </c>
      <c s="9" r="D21" t="n">
        <v>-60.1</v>
      </c>
    </row>
    <row r="22" spans="1:4">
      <c s="4" r="A22" t="s">
        <v>162</v>
      </c>
      <c s="9" r="B22" t="n">
        <v>-68.09999999999999</v>
      </c>
      <c s="9" r="C22" t="n">
        <v>45.6</v>
      </c>
      <c s="9" r="D22" t="n">
        <v>-16.7</v>
      </c>
    </row>
    <row r="23" spans="1:4">
      <c s="4" r="A23" t="s">
        <v>163</v>
      </c>
      <c s="9" r="B23" t="n">
        <v>932.4</v>
      </c>
      <c s="9" r="C23" t="n">
        <v>892.5</v>
      </c>
      <c s="9" r="D23" t="n">
        <v>795.4</v>
      </c>
    </row>
    <row r="24" spans="1:4">
      <c s="3" r="A24" t="s">
        <v>164</v>
      </c>
    </row>
    <row r="25" spans="1:4">
      <c s="4" r="A25" t="s">
        <v>165</v>
      </c>
      <c s="9" r="B25" t="n">
        <v>-250.8</v>
      </c>
      <c s="9" r="C25" t="n">
        <v>-404.4</v>
      </c>
      <c s="9" r="D25" t="n">
        <v>-314.1</v>
      </c>
    </row>
    <row r="26" spans="1:4">
      <c s="4" r="A26" t="s">
        <v>166</v>
      </c>
      <c s="9" r="B26" t="n">
        <v>-34.5</v>
      </c>
      <c s="6" r="C26" t="n">
        <v>-3</v>
      </c>
      <c s="6" r="D26" t="n">
        <v>-2</v>
      </c>
    </row>
    <row r="27" spans="1:4">
      <c s="4" r="A27" t="s">
        <v>167</v>
      </c>
      <c s="9" r="C27" t="n">
        <v>105.6</v>
      </c>
    </row>
    <row r="28" spans="1:4">
      <c s="4" r="A28" t="s">
        <v>155</v>
      </c>
      <c s="9" r="B28" t="n">
        <v>10.1</v>
      </c>
      <c s="9" r="C28" t="n">
        <v>16.7</v>
      </c>
      <c s="9" r="D28" t="n">
        <v>4.5</v>
      </c>
    </row>
    <row r="29" spans="1:4">
      <c s="4" r="A29" t="s">
        <v>168</v>
      </c>
      <c s="9" r="B29" t="n">
        <v>-275.2</v>
      </c>
      <c s="9" r="C29" t="n">
        <v>-285.1</v>
      </c>
      <c s="9" r="D29" t="n">
        <v>-311.6</v>
      </c>
    </row>
    <row r="30" spans="1:4">
      <c s="3" r="A30" t="s">
        <v>169</v>
      </c>
    </row>
    <row r="31" spans="1:4">
      <c s="4" r="A31" t="s">
        <v>170</v>
      </c>
      <c s="9" r="B31" t="n">
        <v>-0.7</v>
      </c>
      <c s="9" r="C31" t="n">
        <v>-25.8</v>
      </c>
      <c s="9" r="D31" t="n">
        <v>8.5</v>
      </c>
    </row>
    <row r="32" spans="1:4">
      <c s="4" r="A32" t="s">
        <v>171</v>
      </c>
      <c s="9" r="B32" t="n">
        <v>-131.9</v>
      </c>
      <c s="9" r="C32" t="n">
        <v>-32.3</v>
      </c>
      <c s="9" r="D32" t="n">
        <v>-168.4</v>
      </c>
    </row>
    <row r="33" spans="1:4">
      <c s="4" r="A33" t="s">
        <v>172</v>
      </c>
      <c s="9" r="D33" t="n">
        <v>26.2</v>
      </c>
    </row>
    <row r="34" spans="1:4">
      <c s="4" r="A34" t="s">
        <v>173</v>
      </c>
      <c s="9" r="B34" t="n">
        <v>-1.2</v>
      </c>
      <c s="9" r="C34" t="n">
        <v>-1.6</v>
      </c>
      <c s="6" r="D34" t="n">
        <v>-136</v>
      </c>
    </row>
    <row r="35" spans="1:4">
      <c s="4" r="A35" t="s">
        <v>174</v>
      </c>
      <c s="9" r="B35" t="n">
        <v>-186.2</v>
      </c>
      <c s="9" r="C35" t="n">
        <v>-247.6</v>
      </c>
      <c s="9" r="D35" t="n">
        <v>-116.3</v>
      </c>
    </row>
    <row r="36" spans="1:4">
      <c s="4" r="A36" t="s">
        <v>160</v>
      </c>
      <c s="6" r="C36" t="n">
        <v>-31</v>
      </c>
      <c s="9" r="D36" t="n">
        <v>-25.1</v>
      </c>
    </row>
    <row r="37" spans="1:4">
      <c s="4" r="A37" t="s">
        <v>175</v>
      </c>
      <c s="9" r="B37" t="n">
        <v>-9.6</v>
      </c>
    </row>
    <row r="38" spans="1:4">
      <c s="4" r="A38" t="s">
        <v>176</v>
      </c>
      <c s="9" r="B38" t="n">
        <v>-8.800000000000001</v>
      </c>
      <c s="6" r="C38" t="n">
        <v>-13</v>
      </c>
      <c s="9" r="D38" t="n">
        <v>-17.5</v>
      </c>
    </row>
    <row r="39" spans="1:4">
      <c s="4" r="A39" t="s">
        <v>155</v>
      </c>
      <c s="9" r="B39" t="n">
        <v>-7.2</v>
      </c>
      <c s="9" r="C39" t="n">
        <v>-4.1</v>
      </c>
      <c s="9" r="D39" t="n">
        <v>6.3</v>
      </c>
    </row>
    <row r="40" spans="1:4">
      <c s="4" r="A40" t="s">
        <v>177</v>
      </c>
      <c s="9" r="B40" t="n">
        <v>-345.6</v>
      </c>
      <c s="9" r="C40" t="n">
        <v>-355.4</v>
      </c>
      <c s="9" r="D40" t="n">
        <v>-422.3</v>
      </c>
    </row>
    <row r="41" spans="1:4">
      <c s="4" r="A41" t="s">
        <v>178</v>
      </c>
      <c s="9" r="B41" t="n">
        <v>-34.2</v>
      </c>
      <c s="9" r="C41" t="n">
        <v>-12.3</v>
      </c>
      <c s="9" r="D41" t="n">
        <v>-4.5</v>
      </c>
    </row>
    <row r="42" spans="1:4">
      <c s="4" r="A42" t="s">
        <v>179</v>
      </c>
      <c s="9" r="B42" t="n">
        <v>277.4</v>
      </c>
      <c s="9" r="C42" t="n">
        <v>239.7</v>
      </c>
      <c s="6" r="D42" t="n">
        <v>57</v>
      </c>
    </row>
    <row r="43" spans="1:4">
      <c s="4" r="A43" t="s">
        <v>180</v>
      </c>
      <c s="9" r="B43" t="n">
        <v>638.8</v>
      </c>
      <c s="9" r="C43" t="n">
        <v>399.1</v>
      </c>
      <c s="9" r="D43" t="n">
        <v>342.1</v>
      </c>
    </row>
    <row r="44" spans="1:4">
      <c s="4" r="A44" t="s">
        <v>181</v>
      </c>
      <c s="8" r="B44" t="n">
        <v>916.2</v>
      </c>
      <c s="8" r="C44" t="n">
        <v>638.8</v>
      </c>
      <c s="8" r="D44" t="n">
        <v>39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59</v>
      </c>
      <c s="2" r="B1" t="s">
        <v>1</v>
      </c>
    </row>
    <row r="2" spans="1:4">
      <c s="2" r="B2" t="s">
        <v>2</v>
      </c>
      <c s="2" r="C2" t="s">
        <v>32</v>
      </c>
      <c s="2" r="D2" t="s">
        <v>33</v>
      </c>
    </row>
    <row r="3" spans="1:4">
      <c s="3" r="A3" t="s">
        <v>660</v>
      </c>
    </row>
    <row r="4" spans="1:4">
      <c s="4" r="A4" t="s">
        <v>661</v>
      </c>
      <c s="8" r="B4" t="n">
        <v>131.2</v>
      </c>
      <c s="8" r="C4" t="n">
        <v>136.8</v>
      </c>
      <c s="8" r="D4" t="n">
        <v>149.7</v>
      </c>
    </row>
    <row r="5" spans="1:4">
      <c s="3" r="A5" t="s">
        <v>662</v>
      </c>
    </row>
    <row r="6" spans="1:4">
      <c s="6" r="A6" t="n">
        <v>2016</v>
      </c>
      <c s="9" r="B6" t="n">
        <v>85.90000000000001</v>
      </c>
    </row>
    <row r="7" spans="1:4">
      <c s="6" r="A7" t="n">
        <v>2017</v>
      </c>
      <c s="9" r="B7" t="n">
        <v>69.59999999999999</v>
      </c>
    </row>
    <row r="8" spans="1:4">
      <c s="6" r="A8" t="n">
        <v>2018</v>
      </c>
      <c s="9" r="B8" t="n">
        <v>58.5</v>
      </c>
    </row>
    <row r="9" spans="1:4">
      <c s="6" r="A9" t="n">
        <v>2019</v>
      </c>
      <c s="9" r="B9" t="n">
        <v>43.9</v>
      </c>
    </row>
    <row r="10" spans="1:4">
      <c s="6" r="A10" t="n">
        <v>2020</v>
      </c>
      <c s="9" r="B10" t="n">
        <v>34.5</v>
      </c>
    </row>
    <row r="11" spans="1:4">
      <c s="4" r="A11" t="s">
        <v>562</v>
      </c>
      <c s="9" r="B11" t="n">
        <v>128.6</v>
      </c>
    </row>
    <row r="12" spans="1:4">
      <c s="4" r="A12" t="s">
        <v>183</v>
      </c>
      <c s="6" r="B12" t="n">
        <v>421</v>
      </c>
    </row>
    <row r="13" spans="1:4">
      <c s="4" r="A13" t="s">
        <v>663</v>
      </c>
      <c s="9" r="B13" t="n">
        <v>5.9</v>
      </c>
    </row>
    <row r="14" spans="1:4">
      <c s="4" r="A14" t="s">
        <v>664</v>
      </c>
      <c s="9" r="B14" t="n">
        <v>415.1</v>
      </c>
    </row>
    <row r="15" spans="1:4">
      <c s="4" r="A15" t="s">
        <v>665</v>
      </c>
    </row>
    <row r="16" spans="1:4">
      <c s="3" r="A16" t="s">
        <v>660</v>
      </c>
    </row>
    <row r="17" spans="1:4">
      <c s="4" r="A17" t="s">
        <v>666</v>
      </c>
      <c s="9" r="B17" t="n">
        <v>632.9</v>
      </c>
    </row>
    <row r="18" spans="1:4">
      <c s="4" r="A18" t="s">
        <v>667</v>
      </c>
    </row>
    <row r="19" spans="1:4">
      <c s="3" r="A19" t="s">
        <v>660</v>
      </c>
    </row>
    <row r="20" spans="1:4">
      <c s="4" r="A20" t="s">
        <v>666</v>
      </c>
      <c s="8" r="B20" t="n">
        <v>70.59999999999999</v>
      </c>
    </row>
    <row r="21" spans="1:4">
      <c s="4" r="A21" t="s">
        <v>668</v>
      </c>
    </row>
    <row r="22" spans="1:4">
      <c s="3" r="A22" t="s">
        <v>660</v>
      </c>
    </row>
    <row r="23" spans="1:4">
      <c s="4" r="A23" t="s">
        <v>669</v>
      </c>
      <c s="4" r="B23" t="s">
        <v>670</v>
      </c>
    </row>
    <row r="24" spans="1:4">
      <c s="4" r="A24" t="s">
        <v>666</v>
      </c>
      <c s="7" r="B24" t="n">
        <v>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71</v>
      </c>
      <c s="2" r="B1" t="s">
        <v>1</v>
      </c>
    </row>
    <row r="2" spans="1:5">
      <c s="2" r="B2" t="s">
        <v>2</v>
      </c>
      <c s="2" r="C2" t="s">
        <v>32</v>
      </c>
      <c s="2" r="D2" t="s">
        <v>33</v>
      </c>
      <c s="2" r="E2" t="s">
        <v>672</v>
      </c>
    </row>
    <row r="3" spans="1:5">
      <c s="3" r="A3" t="s">
        <v>673</v>
      </c>
    </row>
    <row r="4" spans="1:5">
      <c s="4" r="A4" t="s">
        <v>674</v>
      </c>
      <c s="8" r="B4" t="n">
        <v>190.4</v>
      </c>
      <c s="8" r="C4" t="n">
        <v>247.6</v>
      </c>
      <c s="8" r="D4" t="n">
        <v>116.3</v>
      </c>
    </row>
    <row r="5" spans="1:5">
      <c s="4" r="A5" t="s">
        <v>675</v>
      </c>
      <c s="6" r="B5" t="n">
        <v>17800000</v>
      </c>
    </row>
    <row r="6" spans="1:5">
      <c s="4" r="A6" t="s">
        <v>140</v>
      </c>
      <c s="6" r="B6" t="n">
        <v>600000000</v>
      </c>
      <c s="6" r="C6" t="n">
        <v>600000000</v>
      </c>
    </row>
    <row r="7" spans="1:5">
      <c s="4" r="A7" t="s">
        <v>676</v>
      </c>
      <c s="7" r="B7" t="n">
        <v>0</v>
      </c>
      <c s="7" r="C7" t="n">
        <v>0</v>
      </c>
      <c s="7" r="D7" t="n">
        <v>0</v>
      </c>
    </row>
    <row r="8" spans="1:5">
      <c s="4" r="A8" t="s">
        <v>677</v>
      </c>
    </row>
    <row r="9" spans="1:5">
      <c s="3" r="A9" t="s">
        <v>673</v>
      </c>
    </row>
    <row r="10" spans="1:5">
      <c s="4" r="A10" t="s">
        <v>678</v>
      </c>
      <c s="6" r="E10" t="n">
        <v>15000000</v>
      </c>
    </row>
    <row r="11" spans="1:5">
      <c s="4" r="A11" t="s">
        <v>679</v>
      </c>
    </row>
    <row r="12" spans="1:5">
      <c s="3" r="A12" t="s">
        <v>673</v>
      </c>
    </row>
    <row r="13" spans="1:5">
      <c s="4" r="A13" t="s">
        <v>678</v>
      </c>
      <c s="6" r="B13" t="n">
        <v>9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2</v>
      </c>
      <c s="2" r="D2" t="s">
        <v>33</v>
      </c>
    </row>
    <row r="3" spans="1:4">
      <c s="3" r="A3" t="s">
        <v>681</v>
      </c>
    </row>
    <row r="4" spans="1:4">
      <c s="4" r="A4" t="s">
        <v>682</v>
      </c>
      <c s="6" r="B4" t="n">
        <v>286300</v>
      </c>
    </row>
    <row r="5" spans="1:4">
      <c s="4" r="A5" t="s">
        <v>683</v>
      </c>
      <c s="6" r="B5" t="n">
        <v>286300</v>
      </c>
      <c s="6" r="C5" t="n">
        <v>286300</v>
      </c>
    </row>
    <row r="6" spans="1:4">
      <c s="4" r="A6" t="s">
        <v>684</v>
      </c>
    </row>
    <row r="7" spans="1:4">
      <c s="3" r="A7" t="s">
        <v>681</v>
      </c>
    </row>
    <row r="8" spans="1:4">
      <c s="4" r="A8" t="s">
        <v>682</v>
      </c>
      <c s="6" r="B8" t="n">
        <v>286318</v>
      </c>
      <c s="6" r="C8" t="n">
        <v>286318</v>
      </c>
      <c s="6" r="D8" t="n">
        <v>286318</v>
      </c>
    </row>
    <row r="9" spans="1:4">
      <c s="4" r="A9" t="s">
        <v>683</v>
      </c>
      <c s="6" r="B9" t="n">
        <v>286318</v>
      </c>
      <c s="6" r="C9" t="n">
        <v>286318</v>
      </c>
      <c s="6" r="D9" t="n">
        <v>286318</v>
      </c>
    </row>
    <row r="10" spans="1:4">
      <c s="4" r="A10" t="s">
        <v>685</v>
      </c>
    </row>
    <row r="11" spans="1:4">
      <c s="3" r="A11" t="s">
        <v>681</v>
      </c>
    </row>
    <row r="12" spans="1:4">
      <c s="4" r="A12" t="s">
        <v>682</v>
      </c>
      <c s="6" r="B12" t="n">
        <v>167</v>
      </c>
      <c s="6" r="C12" t="n">
        <v>180</v>
      </c>
      <c s="6" r="D12" t="n">
        <v>196</v>
      </c>
    </row>
    <row r="13" spans="1:4">
      <c s="4" r="A13" t="s">
        <v>686</v>
      </c>
      <c s="6" r="B13" t="n">
        <v>-10</v>
      </c>
      <c s="6" r="C13" t="n">
        <v>-13</v>
      </c>
      <c s="6" r="D13" t="n">
        <v>-16</v>
      </c>
    </row>
    <row r="14" spans="1:4">
      <c s="4" r="A14" t="s">
        <v>683</v>
      </c>
      <c s="6" r="B14" t="n">
        <v>157</v>
      </c>
      <c s="6" r="C14" t="n">
        <v>167</v>
      </c>
      <c s="6" r="D14" t="n">
        <v>180</v>
      </c>
    </row>
    <row r="15" spans="1:4">
      <c s="4" r="A15" t="s">
        <v>687</v>
      </c>
    </row>
    <row r="16" spans="1:4">
      <c s="3" r="A16" t="s">
        <v>681</v>
      </c>
    </row>
    <row r="17" spans="1:4">
      <c s="4" r="A17" t="s">
        <v>682</v>
      </c>
      <c s="6" r="B17" t="n">
        <v>54626</v>
      </c>
      <c s="6" r="C17" t="n">
        <v>50318</v>
      </c>
      <c s="6" r="D17" t="n">
        <v>49061</v>
      </c>
    </row>
    <row r="18" spans="1:4">
      <c s="4" r="A18" t="s">
        <v>688</v>
      </c>
      <c s="6" r="B18" t="n">
        <v>-523</v>
      </c>
      <c s="6" r="C18" t="n">
        <v>-547</v>
      </c>
      <c s="6" r="D18" t="n">
        <v>-998</v>
      </c>
    </row>
    <row r="19" spans="1:4">
      <c s="4" r="A19" t="s">
        <v>689</v>
      </c>
      <c s="6" r="B19" t="n">
        <v>5253</v>
      </c>
      <c s="6" r="C19" t="n">
        <v>4855</v>
      </c>
      <c s="6" r="D19" t="n">
        <v>2255</v>
      </c>
    </row>
    <row r="20" spans="1:4">
      <c s="4" r="A20" t="s">
        <v>683</v>
      </c>
      <c s="6" r="B20" t="n">
        <v>59356</v>
      </c>
      <c s="6" r="C20" t="n">
        <v>54626</v>
      </c>
      <c s="6" r="D20" t="n">
        <v>503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90</v>
      </c>
      <c s="2" r="C1" t="s">
        <v>1</v>
      </c>
    </row>
    <row r="2" spans="1:5">
      <c s="2" r="C2" t="s">
        <v>2</v>
      </c>
      <c s="2" r="D2" t="s">
        <v>32</v>
      </c>
      <c s="2" r="E2" t="s">
        <v>33</v>
      </c>
    </row>
    <row r="3" spans="1:5">
      <c s="3" r="A3" t="s">
        <v>691</v>
      </c>
    </row>
    <row r="4" spans="1:5">
      <c s="4" r="A4" t="s">
        <v>692</v>
      </c>
      <c s="8" r="C4" t="n">
        <v>-872.7</v>
      </c>
      <c s="8" r="D4" t="n">
        <v>-683.7</v>
      </c>
      <c s="8" r="E4" t="n">
        <v>-340.7</v>
      </c>
    </row>
    <row r="5" spans="1:5">
      <c s="4" r="A5" t="s">
        <v>693</v>
      </c>
      <c s="9" r="C5" t="n">
        <v>-268.2</v>
      </c>
      <c s="9" r="D5" t="n">
        <v>-370.4</v>
      </c>
    </row>
    <row r="6" spans="1:5">
      <c s="4" r="A6" t="s">
        <v>694</v>
      </c>
      <c s="9" r="C6" t="n">
        <v>79.2</v>
      </c>
      <c s="9" r="D6" t="n">
        <v>27.4</v>
      </c>
    </row>
    <row r="7" spans="1:5">
      <c s="4" r="A7" t="s">
        <v>81</v>
      </c>
      <c s="6" r="C7" t="n">
        <v>-189</v>
      </c>
      <c s="6" r="D7" t="n">
        <v>-343</v>
      </c>
      <c s="9" r="E7" t="n">
        <v>55.3</v>
      </c>
    </row>
    <row r="8" spans="1:5">
      <c s="4" r="A8" t="s">
        <v>695</v>
      </c>
    </row>
    <row r="9" spans="1:5">
      <c s="3" r="A9" t="s">
        <v>691</v>
      </c>
    </row>
    <row r="10" spans="1:5">
      <c s="4" r="A10" t="s">
        <v>692</v>
      </c>
      <c s="9" r="C10" t="n">
        <v>-494.2</v>
      </c>
      <c s="9" r="D10" t="n">
        <v>-311.9</v>
      </c>
      <c s="9" r="E10" t="n">
        <v>-204.3</v>
      </c>
    </row>
    <row r="11" spans="1:5">
      <c s="4" r="A11" t="s">
        <v>693</v>
      </c>
      <c s="9" r="C11" t="n">
        <v>-182.3</v>
      </c>
      <c s="9" r="D11" t="n">
        <v>-107.6</v>
      </c>
    </row>
    <row r="12" spans="1:5">
      <c s="4" r="A12" t="s">
        <v>81</v>
      </c>
      <c s="4" r="B12" t="s">
        <v>66</v>
      </c>
      <c s="9" r="C12" t="n">
        <v>-182.3</v>
      </c>
      <c s="9" r="D12" t="n">
        <v>-107.6</v>
      </c>
    </row>
    <row r="13" spans="1:5">
      <c s="4" r="A13" t="s">
        <v>696</v>
      </c>
    </row>
    <row r="14" spans="1:5">
      <c s="3" r="A14" t="s">
        <v>691</v>
      </c>
    </row>
    <row r="15" spans="1:5">
      <c s="4" r="A15" t="s">
        <v>692</v>
      </c>
      <c s="9" r="C15" t="n">
        <v>-87.09999999999999</v>
      </c>
      <c s="9" r="D15" t="n">
        <v>-77.3</v>
      </c>
      <c s="9" r="E15" t="n">
        <v>31.9</v>
      </c>
    </row>
    <row r="16" spans="1:5">
      <c s="4" r="A16" t="s">
        <v>693</v>
      </c>
      <c s="9" r="C16" t="n">
        <v>-64.90000000000001</v>
      </c>
      <c s="9" r="D16" t="n">
        <v>-108.4</v>
      </c>
    </row>
    <row r="17" spans="1:5">
      <c s="4" r="A17" t="s">
        <v>694</v>
      </c>
      <c s="9" r="C17" t="n">
        <v>55.1</v>
      </c>
      <c s="9" r="D17" t="n">
        <v>-0.8</v>
      </c>
    </row>
    <row r="18" spans="1:5">
      <c s="4" r="A18" t="s">
        <v>81</v>
      </c>
      <c s="4" r="B18" t="s">
        <v>71</v>
      </c>
      <c s="9" r="C18" t="n">
        <v>-9.800000000000001</v>
      </c>
      <c s="9" r="D18" t="n">
        <v>-109.2</v>
      </c>
    </row>
    <row r="19" spans="1:5">
      <c s="4" r="A19" t="s">
        <v>697</v>
      </c>
    </row>
    <row r="20" spans="1:5">
      <c s="3" r="A20" t="s">
        <v>691</v>
      </c>
    </row>
    <row r="21" spans="1:5">
      <c s="4" r="A21" t="s">
        <v>692</v>
      </c>
      <c s="9" r="C21" t="n">
        <v>-291.4</v>
      </c>
      <c s="9" r="D21" t="n">
        <v>-294.5</v>
      </c>
      <c s="8" r="E21" t="n">
        <v>-168.3</v>
      </c>
    </row>
    <row r="22" spans="1:5">
      <c s="4" r="A22" t="s">
        <v>693</v>
      </c>
      <c s="6" r="C22" t="n">
        <v>-21</v>
      </c>
      <c s="9" r="D22" t="n">
        <v>-154.4</v>
      </c>
    </row>
    <row r="23" spans="1:5">
      <c s="4" r="A23" t="s">
        <v>694</v>
      </c>
      <c s="9" r="C23" t="n">
        <v>24.1</v>
      </c>
      <c s="9" r="D23" t="n">
        <v>28.2</v>
      </c>
    </row>
    <row r="24" spans="1:5">
      <c s="4" r="A24" t="s">
        <v>81</v>
      </c>
      <c s="4" r="B24" t="s">
        <v>80</v>
      </c>
      <c s="8" r="C24" t="n">
        <v>3.1</v>
      </c>
      <c s="8" r="D24" t="n">
        <v>-126.2</v>
      </c>
    </row>
    <row r="25" spans="1:5">
      <c r="A25" t="n"/>
    </row>
    <row r="26" spans="1:5">
      <c s="4" r="A26" t="s">
        <v>66</v>
      </c>
      <c s="4" r="B26" t="s">
        <v>85</v>
      </c>
    </row>
    <row r="27" spans="1:5">
      <c s="4" r="A27" t="s">
        <v>71</v>
      </c>
      <c s="4" r="B27" t="s">
        <v>86</v>
      </c>
    </row>
    <row r="28" spans="1:5">
      <c s="4" r="A28" t="s">
        <v>80</v>
      </c>
      <c s="4" r="B28" t="s">
        <v>87</v>
      </c>
    </row>
  </sheetData>
  <mergeCells count="6">
    <mergeCell ref="A1:B2"/>
    <mergeCell ref="C1:E1"/>
    <mergeCell ref="A25:D25"/>
    <mergeCell ref="B26:D26"/>
    <mergeCell ref="B27:D27"/>
    <mergeCell ref="B28:D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s="1" r="A1" t="s">
        <v>698</v>
      </c>
      <c s="2" r="C1" t="s">
        <v>486</v>
      </c>
      <c s="2" r="L1" t="s">
        <v>1</v>
      </c>
    </row>
    <row r="2" spans="1:14">
      <c s="2" r="C2" t="s">
        <v>2</v>
      </c>
      <c s="2" r="D2" t="s">
        <v>487</v>
      </c>
      <c s="2" r="E2" t="s">
        <v>4</v>
      </c>
      <c s="2" r="F2" t="s">
        <v>488</v>
      </c>
      <c s="2" r="G2" t="s">
        <v>32</v>
      </c>
      <c s="2" r="H2" t="s">
        <v>489</v>
      </c>
      <c s="2" r="I2" t="s">
        <v>490</v>
      </c>
      <c s="2" r="K2" t="s">
        <v>491</v>
      </c>
      <c s="2" r="L2" t="s">
        <v>2</v>
      </c>
      <c s="2" r="M2" t="s">
        <v>32</v>
      </c>
      <c s="2" r="N2" t="s">
        <v>33</v>
      </c>
    </row>
    <row r="3" spans="1:14">
      <c s="3" r="A3" t="s">
        <v>699</v>
      </c>
    </row>
    <row r="4" spans="1:14">
      <c s="4" r="A4" t="s">
        <v>700</v>
      </c>
      <c s="8" r="C4" t="n">
        <v>1427.3</v>
      </c>
      <c s="7" r="D4" t="n">
        <v>1545</v>
      </c>
      <c s="8" r="E4" t="n">
        <v>1695.2</v>
      </c>
      <c s="8" r="F4" t="n">
        <v>1695.2</v>
      </c>
      <c s="8" r="G4" t="n">
        <v>2156.2</v>
      </c>
      <c s="8" r="H4" t="n">
        <v>1976.7</v>
      </c>
      <c s="8" r="I4" t="n">
        <v>1985.3</v>
      </c>
      <c s="8" r="K4" t="n">
        <v>1824.4</v>
      </c>
      <c s="8" r="L4" t="n">
        <v>6362.7</v>
      </c>
      <c s="8" r="M4" t="n">
        <v>7942.6</v>
      </c>
      <c s="8" r="N4" t="n">
        <v>7126.2</v>
      </c>
    </row>
    <row r="5" spans="1:14">
      <c s="4" r="A5" t="s">
        <v>43</v>
      </c>
      <c s="9" r="L5" t="n">
        <v>-628.3</v>
      </c>
      <c s="9" r="M5" t="n">
        <v>-750.6</v>
      </c>
      <c s="9" r="N5" t="n">
        <v>-694.8</v>
      </c>
    </row>
    <row r="6" spans="1:14">
      <c s="4" r="A6" t="s">
        <v>44</v>
      </c>
      <c s="9" r="L6" t="n">
        <v>-135.3</v>
      </c>
      <c s="9" r="M6" t="n">
        <v>-123.7</v>
      </c>
      <c s="9" r="N6" t="n">
        <v>-112.4</v>
      </c>
    </row>
    <row r="7" spans="1:14">
      <c s="4" r="A7" t="s">
        <v>52</v>
      </c>
      <c s="9" r="L7" t="n">
        <v>502.6</v>
      </c>
      <c s="9" r="M7" t="n">
        <v>1066.3</v>
      </c>
      <c s="9" r="N7" t="n">
        <v>719.2</v>
      </c>
    </row>
    <row r="8" spans="1:14">
      <c s="4" r="A8" t="s">
        <v>378</v>
      </c>
      <c s="9" r="L8" t="n">
        <v>-107.8</v>
      </c>
      <c s="6" r="M8" t="n">
        <v>-361</v>
      </c>
      <c s="9" r="N8" t="n">
        <v>-212.6</v>
      </c>
    </row>
    <row r="9" spans="1:14">
      <c s="4" r="A9" t="s">
        <v>54</v>
      </c>
      <c s="8" r="C9" t="n">
        <v>56.2</v>
      </c>
      <c s="8" r="D9" t="n">
        <v>82.5</v>
      </c>
      <c s="7" r="E9" t="n">
        <v>108</v>
      </c>
      <c s="8" r="F9" t="n">
        <v>148.1</v>
      </c>
      <c s="8" r="G9" t="n">
        <v>170.6</v>
      </c>
      <c s="8" r="H9" t="n">
        <v>170.5</v>
      </c>
      <c s="8" r="I9" t="n">
        <v>227.7</v>
      </c>
      <c s="4" r="J9" t="s">
        <v>66</v>
      </c>
      <c s="8" r="K9" t="n">
        <v>136.5</v>
      </c>
      <c s="9" r="L9" t="n">
        <v>394.8</v>
      </c>
      <c s="9" r="M9" t="n">
        <v>705.3</v>
      </c>
      <c s="9" r="N9" t="n">
        <v>506.6</v>
      </c>
    </row>
    <row r="10" spans="1:14">
      <c s="4" r="A10" t="s">
        <v>701</v>
      </c>
    </row>
    <row r="11" spans="1:14">
      <c s="3" r="A11" t="s">
        <v>699</v>
      </c>
    </row>
    <row r="12" spans="1:14">
      <c s="4" r="A12" t="s">
        <v>52</v>
      </c>
      <c s="9" r="L12" t="n">
        <v>-33.1</v>
      </c>
      <c s="9" r="M12" t="n">
        <v>-43.7</v>
      </c>
      <c s="9" r="N12" t="n">
        <v>-36.2</v>
      </c>
    </row>
    <row r="13" spans="1:14">
      <c s="4" r="A13" t="s">
        <v>378</v>
      </c>
      <c s="6" r="L13" t="n">
        <v>9</v>
      </c>
      <c s="9" r="M13" t="n">
        <v>15.5</v>
      </c>
      <c s="9" r="N13" t="n">
        <v>15.2</v>
      </c>
    </row>
    <row r="14" spans="1:14">
      <c s="4" r="A14" t="s">
        <v>54</v>
      </c>
      <c s="9" r="L14" t="n">
        <v>-24.1</v>
      </c>
      <c s="9" r="M14" t="n">
        <v>-28.2</v>
      </c>
      <c s="6" r="N14" t="n">
        <v>-21</v>
      </c>
    </row>
    <row r="15" spans="1:14">
      <c s="4" r="A15" t="s">
        <v>702</v>
      </c>
      <c s="4" r="B15" t="s">
        <v>71</v>
      </c>
      <c s="9" r="L15" t="n">
        <v>-1.9</v>
      </c>
      <c s="9" r="M15" t="n">
        <v>-24.9</v>
      </c>
      <c s="9" r="N15" t="n">
        <v>-5.1</v>
      </c>
    </row>
    <row r="16" spans="1:14">
      <c s="4" r="A16" t="s">
        <v>703</v>
      </c>
      <c s="4" r="B16" t="s">
        <v>71</v>
      </c>
      <c s="9" r="L16" t="n">
        <v>-31.2</v>
      </c>
      <c s="9" r="M16" t="n">
        <v>-18.6</v>
      </c>
      <c s="9" r="N16" t="n">
        <v>-31.7</v>
      </c>
    </row>
    <row r="17" spans="1:14">
      <c s="4" r="A17" t="s">
        <v>704</v>
      </c>
      <c s="4" r="B17" t="s">
        <v>71</v>
      </c>
      <c s="9" r="L17" t="n">
        <v>-0.1</v>
      </c>
      <c s="9" r="M17" t="n">
        <v>-0.3</v>
      </c>
      <c s="9" r="N17" t="n">
        <v>0.5</v>
      </c>
    </row>
    <row r="18" spans="1:14">
      <c s="4" r="A18" t="s">
        <v>705</v>
      </c>
      <c s="4" r="B18" t="s">
        <v>71</v>
      </c>
      <c s="9" r="L18" t="n">
        <v>0.1</v>
      </c>
      <c s="9" r="M18" t="n">
        <v>0.1</v>
      </c>
      <c s="9" r="N18" t="n">
        <v>0.1</v>
      </c>
    </row>
    <row r="19" spans="1:14">
      <c s="4" r="A19" t="s">
        <v>706</v>
      </c>
    </row>
    <row r="20" spans="1:14">
      <c s="3" r="A20" t="s">
        <v>699</v>
      </c>
    </row>
    <row r="21" spans="1:14">
      <c s="4" r="A21" t="s">
        <v>700</v>
      </c>
      <c s="9" r="L21" t="n">
        <v>-122.8</v>
      </c>
      <c s="9" r="M21" t="n">
        <v>-36.2</v>
      </c>
      <c s="9" r="N21" t="n">
        <v>-11.7</v>
      </c>
    </row>
    <row r="22" spans="1:14">
      <c s="4" r="A22" t="s">
        <v>707</v>
      </c>
      <c s="9" r="L22" t="n">
        <v>53.9</v>
      </c>
      <c s="9" r="M22" t="n">
        <v>34.2</v>
      </c>
      <c s="9" r="N22" t="n">
        <v>14.8</v>
      </c>
    </row>
    <row r="23" spans="1:14">
      <c s="4" r="A23" t="s">
        <v>43</v>
      </c>
      <c s="9" r="L23" t="n">
        <v>-1.7</v>
      </c>
      <c s="9" r="M23" t="n">
        <v>-0.2</v>
      </c>
    </row>
    <row r="24" spans="1:14">
      <c s="4" r="A24" t="s">
        <v>44</v>
      </c>
      <c s="9" r="L24" t="n">
        <v>0.1</v>
      </c>
    </row>
    <row r="25" spans="1:14">
      <c s="4" r="A25" t="s">
        <v>51</v>
      </c>
      <c s="9" r="L25" t="n">
        <v>0.1</v>
      </c>
    </row>
    <row r="26" spans="1:14">
      <c s="4" r="A26" t="s">
        <v>52</v>
      </c>
      <c s="9" r="L26" t="n">
        <v>-70.40000000000001</v>
      </c>
      <c s="9" r="M26" t="n">
        <v>-2.2</v>
      </c>
      <c s="9" r="N26" t="n">
        <v>3.1</v>
      </c>
    </row>
    <row r="27" spans="1:14">
      <c s="4" r="A27" t="s">
        <v>378</v>
      </c>
      <c s="9" r="L27" t="n">
        <v>15.3</v>
      </c>
      <c s="6" r="M27" t="n">
        <v>3</v>
      </c>
      <c s="9" r="N27" t="n">
        <v>2.1</v>
      </c>
    </row>
    <row r="28" spans="1:14">
      <c s="4" r="A28" t="s">
        <v>54</v>
      </c>
      <c s="8" r="L28" t="n">
        <v>-55.1</v>
      </c>
      <c s="8" r="M28" t="n">
        <v>0.8</v>
      </c>
      <c s="8" r="N28" t="n">
        <v>5.2</v>
      </c>
    </row>
    <row r="29" spans="1:14">
      <c r="A29" t="n"/>
    </row>
    <row r="30" spans="1:14">
      <c s="4" r="A30" t="s">
        <v>66</v>
      </c>
      <c s="4" r="B30" t="s">
        <v>497</v>
      </c>
    </row>
    <row r="31" spans="1:14">
      <c s="4" r="A31" t="s">
        <v>71</v>
      </c>
      <c s="4" r="B31" t="s">
        <v>708</v>
      </c>
    </row>
  </sheetData>
  <mergeCells count="7">
    <mergeCell ref="A1:B2"/>
    <mergeCell ref="C1:K1"/>
    <mergeCell ref="L1:N1"/>
    <mergeCell ref="I2:J2"/>
    <mergeCell ref="A29:M29"/>
    <mergeCell ref="B30:M30"/>
    <mergeCell ref="B31:M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2</v>
      </c>
      <c s="2" r="D2" t="s">
        <v>33</v>
      </c>
    </row>
    <row r="3" spans="1:4">
      <c s="3" r="A3" t="s">
        <v>710</v>
      </c>
    </row>
    <row r="4" spans="1:4">
      <c s="4" r="A4" t="s">
        <v>711</v>
      </c>
      <c s="8" r="B4" t="n">
        <v>43.8</v>
      </c>
      <c s="8" r="C4" t="n">
        <v>29.2</v>
      </c>
    </row>
    <row r="5" spans="1:4">
      <c s="4" r="A5" t="s">
        <v>712</v>
      </c>
      <c s="8" r="B5" t="n">
        <v>29.3</v>
      </c>
      <c s="9" r="C5" t="n">
        <v>29.3</v>
      </c>
    </row>
    <row r="6" spans="1:4">
      <c s="4" r="A6" t="s">
        <v>713</v>
      </c>
      <c s="4" r="B6" t="s">
        <v>714</v>
      </c>
    </row>
    <row r="7" spans="1:4">
      <c s="4" r="A7" t="s">
        <v>715</v>
      </c>
      <c s="8" r="B7" t="n">
        <v>190.2</v>
      </c>
      <c s="9" r="C7" t="n">
        <v>186.6</v>
      </c>
      <c s="8" r="D7" t="n">
        <v>196.2</v>
      </c>
    </row>
    <row r="8" spans="1:4">
      <c s="4" r="A8" t="s">
        <v>716</v>
      </c>
      <c s="4" r="B8" t="s">
        <v>717</v>
      </c>
    </row>
    <row r="9" spans="1:4">
      <c s="4" r="A9" t="s">
        <v>718</v>
      </c>
      <c s="8" r="B9" t="n">
        <v>9.300000000000001</v>
      </c>
      <c s="9" r="C9" t="n">
        <v>43.1</v>
      </c>
      <c s="8" r="D9" t="n">
        <v>41.7</v>
      </c>
    </row>
    <row r="10" spans="1:4">
      <c s="4" r="A10" t="s">
        <v>719</v>
      </c>
      <c s="9" r="B10" t="n">
        <v>9.699999999999999</v>
      </c>
    </row>
    <row r="11" spans="1:4">
      <c s="4" r="A11" t="s">
        <v>720</v>
      </c>
      <c s="9" r="B11" t="n">
        <v>1532.2</v>
      </c>
    </row>
    <row r="12" spans="1:4">
      <c s="4" r="A12" t="s">
        <v>721</v>
      </c>
      <c s="9" r="B12" t="n">
        <v>1948.5</v>
      </c>
    </row>
    <row r="13" spans="1:4">
      <c s="4" r="A13" t="s">
        <v>722</v>
      </c>
      <c s="9" r="B13" t="n">
        <v>717.2</v>
      </c>
    </row>
    <row r="14" spans="1:4">
      <c s="4" r="A14" t="s">
        <v>723</v>
      </c>
      <c s="8" r="B14" t="n">
        <v>29.3</v>
      </c>
      <c s="8" r="C14" t="n">
        <v>1.3</v>
      </c>
    </row>
    <row r="15" spans="1:4">
      <c s="4" r="A15" t="s">
        <v>724</v>
      </c>
      <c s="10" r="B15" t="n">
        <v>0.13</v>
      </c>
      <c s="10" r="C15" t="n">
        <v>0.01</v>
      </c>
    </row>
    <row r="16" spans="1:4">
      <c s="4" r="A16" t="s">
        <v>725</v>
      </c>
    </row>
    <row r="17" spans="1:4">
      <c s="3" r="A17" t="s">
        <v>710</v>
      </c>
    </row>
    <row r="18" spans="1:4">
      <c s="4" r="A18" t="s">
        <v>726</v>
      </c>
      <c s="6" r="B18" t="n">
        <v>2010</v>
      </c>
    </row>
    <row r="19" spans="1:4">
      <c s="4" r="A19" t="s">
        <v>727</v>
      </c>
    </row>
    <row r="20" spans="1:4">
      <c s="3" r="A20" t="s">
        <v>710</v>
      </c>
    </row>
    <row r="21" spans="1:4">
      <c s="4" r="A21" t="s">
        <v>726</v>
      </c>
      <c s="6" r="B21" t="n">
        <v>2006</v>
      </c>
    </row>
    <row r="22" spans="1:4">
      <c s="4" r="A22" t="s">
        <v>728</v>
      </c>
    </row>
    <row r="23" spans="1:4">
      <c s="3" r="A23" t="s">
        <v>710</v>
      </c>
    </row>
    <row r="24" spans="1:4">
      <c s="4" r="A24" t="s">
        <v>726</v>
      </c>
      <c s="6" r="B24" t="n">
        <v>2007</v>
      </c>
    </row>
    <row r="25" spans="1:4">
      <c s="4" r="A25" t="s">
        <v>729</v>
      </c>
    </row>
    <row r="26" spans="1:4">
      <c s="3" r="A26" t="s">
        <v>710</v>
      </c>
    </row>
    <row r="27" spans="1:4">
      <c s="4" r="A27" t="s">
        <v>726</v>
      </c>
      <c s="6" r="B27" t="n">
        <v>2010</v>
      </c>
    </row>
    <row r="28" spans="1:4">
      <c s="4" r="A28" t="s">
        <v>730</v>
      </c>
    </row>
    <row r="29" spans="1:4">
      <c s="3" r="A29" t="s">
        <v>710</v>
      </c>
    </row>
    <row r="30" spans="1:4">
      <c s="4" r="A30" t="s">
        <v>726</v>
      </c>
      <c s="6" r="B30" t="n">
        <v>2012</v>
      </c>
    </row>
    <row r="31" spans="1:4">
      <c s="4" r="A31" t="s">
        <v>731</v>
      </c>
    </row>
    <row r="32" spans="1:4">
      <c s="3" r="A32" t="s">
        <v>710</v>
      </c>
    </row>
    <row r="33" spans="1:4">
      <c s="4" r="A33" t="s">
        <v>732</v>
      </c>
      <c s="4" r="B33" t="s">
        <v>733</v>
      </c>
    </row>
    <row r="34" spans="1:4">
      <c s="4" r="A34" t="s">
        <v>734</v>
      </c>
    </row>
    <row r="35" spans="1:4">
      <c s="3" r="A35" t="s">
        <v>710</v>
      </c>
    </row>
    <row r="36" spans="1:4">
      <c s="4" r="A36" t="s">
        <v>732</v>
      </c>
      <c s="4" r="B36" t="s">
        <v>735</v>
      </c>
    </row>
    <row r="37" spans="1:4">
      <c s="4" r="A37" t="s">
        <v>736</v>
      </c>
    </row>
    <row r="38" spans="1:4">
      <c s="3" r="A38" t="s">
        <v>710</v>
      </c>
    </row>
    <row r="39" spans="1:4">
      <c s="4" r="A39" t="s">
        <v>732</v>
      </c>
      <c s="4" r="B39" t="s">
        <v>7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2</v>
      </c>
      <c s="2" r="D2" t="s">
        <v>33</v>
      </c>
    </row>
    <row r="3" spans="1:4">
      <c s="3" r="A3" t="s">
        <v>256</v>
      </c>
    </row>
    <row r="4" spans="1:4">
      <c s="4" r="A4" t="s">
        <v>739</v>
      </c>
      <c s="8" r="B4" t="n">
        <v>-67.7</v>
      </c>
      <c s="8" r="C4" t="n">
        <v>353.2</v>
      </c>
      <c s="8" r="D4" t="n">
        <v>150.7</v>
      </c>
    </row>
    <row r="5" spans="1:4">
      <c s="4" r="A5" t="s">
        <v>740</v>
      </c>
      <c s="9" r="B5" t="n">
        <v>568.6</v>
      </c>
      <c s="9" r="C5" t="n">
        <v>707.7</v>
      </c>
      <c s="9" r="D5" t="n">
        <v>563.3</v>
      </c>
    </row>
    <row r="6" spans="1:4">
      <c s="4" r="A6" t="s">
        <v>741</v>
      </c>
      <c s="8" r="B6" t="n">
        <v>500.9</v>
      </c>
      <c s="8" r="C6" t="n">
        <v>1060.9</v>
      </c>
      <c s="7" r="D6" t="n">
        <v>7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42</v>
      </c>
      <c s="2" r="B1" t="s">
        <v>1</v>
      </c>
    </row>
    <row r="2" spans="1:4">
      <c s="2" r="B2" t="s">
        <v>2</v>
      </c>
      <c s="2" r="C2" t="s">
        <v>32</v>
      </c>
      <c s="2" r="D2" t="s">
        <v>33</v>
      </c>
    </row>
    <row r="3" spans="1:4">
      <c s="3" r="A3" t="s">
        <v>743</v>
      </c>
    </row>
    <row r="4" spans="1:4">
      <c s="4" r="A4" t="s">
        <v>744</v>
      </c>
      <c s="8" r="B4" t="n">
        <v>15.9</v>
      </c>
      <c s="8" r="C4" t="n">
        <v>139.6</v>
      </c>
      <c s="8" r="D4" t="n">
        <v>77.8</v>
      </c>
    </row>
    <row r="5" spans="1:4">
      <c s="4" r="A5" t="s">
        <v>745</v>
      </c>
      <c s="9" r="B5" t="n">
        <v>-2.7</v>
      </c>
      <c s="9" r="C5" t="n">
        <v>11.7</v>
      </c>
      <c s="9" r="D5" t="n">
        <v>5.6</v>
      </c>
    </row>
    <row r="6" spans="1:4">
      <c s="4" r="A6" t="s">
        <v>740</v>
      </c>
      <c s="9" r="B6" t="n">
        <v>82.5</v>
      </c>
      <c s="9" r="C6" t="n">
        <v>227.8</v>
      </c>
      <c s="9" r="D6" t="n">
        <v>149.6</v>
      </c>
    </row>
    <row r="7" spans="1:4">
      <c s="4" r="A7" t="s">
        <v>746</v>
      </c>
      <c s="9" r="B7" t="n">
        <v>95.7</v>
      </c>
      <c s="9" r="C7" t="n">
        <v>379.1</v>
      </c>
      <c s="6" r="D7" t="n">
        <v>233</v>
      </c>
    </row>
    <row r="8" spans="1:4">
      <c s="3" r="A8" t="s">
        <v>747</v>
      </c>
    </row>
    <row r="9" spans="1:4">
      <c s="4" r="A9" t="s">
        <v>748</v>
      </c>
      <c s="9" r="B9" t="n">
        <v>27.7</v>
      </c>
      <c s="9" r="C9" t="n">
        <v>34.1</v>
      </c>
      <c s="9" r="D9" t="n">
        <v>0.5</v>
      </c>
    </row>
    <row r="10" spans="1:4">
      <c s="4" r="A10" t="s">
        <v>749</v>
      </c>
      <c s="9" r="B10" t="n">
        <v>-3.9</v>
      </c>
      <c s="9" r="C10" t="n">
        <v>-2.3</v>
      </c>
      <c s="9" r="D10" t="n">
        <v>-4.3</v>
      </c>
    </row>
    <row r="11" spans="1:4">
      <c s="4" r="A11" t="s">
        <v>750</v>
      </c>
      <c s="9" r="B11" t="n">
        <v>-11.7</v>
      </c>
      <c s="9" r="C11" t="n">
        <v>-49.9</v>
      </c>
      <c s="9" r="D11" t="n">
        <v>-16.6</v>
      </c>
    </row>
    <row r="12" spans="1:4">
      <c s="4" r="A12" t="s">
        <v>751</v>
      </c>
      <c s="9" r="B12" t="n">
        <v>12.1</v>
      </c>
      <c s="9" r="C12" t="n">
        <v>-18.1</v>
      </c>
      <c s="9" r="D12" t="n">
        <v>-20.4</v>
      </c>
    </row>
    <row r="13" spans="1:4">
      <c s="4" r="A13" t="s">
        <v>378</v>
      </c>
      <c s="8" r="B13" t="n">
        <v>107.8</v>
      </c>
      <c s="7" r="C13" t="n">
        <v>361</v>
      </c>
      <c s="8" r="D13" t="n">
        <v>21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2</v>
      </c>
      <c s="2" r="B1" t="s">
        <v>2</v>
      </c>
      <c s="2" r="C1" t="s">
        <v>32</v>
      </c>
    </row>
    <row r="2" spans="1:3">
      <c s="3" r="A2" t="s">
        <v>753</v>
      </c>
    </row>
    <row r="3" spans="1:3">
      <c s="4" r="A3" t="s">
        <v>754</v>
      </c>
      <c s="7" r="B3" t="n">
        <v>55</v>
      </c>
      <c s="7" r="C3" t="n">
        <v>58</v>
      </c>
    </row>
    <row r="4" spans="1:3">
      <c s="4" r="A4" t="s">
        <v>755</v>
      </c>
      <c s="9" r="B4" t="n">
        <v>43.8</v>
      </c>
      <c s="9" r="C4" t="n">
        <v>29.2</v>
      </c>
    </row>
    <row r="5" spans="1:3">
      <c s="4" r="A5" t="s">
        <v>712</v>
      </c>
      <c s="9" r="B5" t="n">
        <v>29.3</v>
      </c>
      <c s="9" r="C5" t="n">
        <v>29.3</v>
      </c>
    </row>
    <row r="6" spans="1:3">
      <c s="4" r="A6" t="s">
        <v>756</v>
      </c>
      <c s="9" r="B6" t="n">
        <v>88.8</v>
      </c>
      <c s="9" r="C6" t="n">
        <v>91.8</v>
      </c>
    </row>
    <row r="7" spans="1:3">
      <c s="4" r="A7" t="s">
        <v>757</v>
      </c>
      <c s="9" r="B7" t="n">
        <v>34.4</v>
      </c>
      <c s="9" r="C7" t="n">
        <v>28.9</v>
      </c>
    </row>
    <row r="8" spans="1:3">
      <c s="4" r="A8" t="s">
        <v>758</v>
      </c>
      <c s="9" r="B8" t="n">
        <v>44.7</v>
      </c>
      <c s="9" r="C8" t="n">
        <v>48.7</v>
      </c>
    </row>
    <row r="9" spans="1:3">
      <c s="4" r="A9" t="s">
        <v>223</v>
      </c>
      <c s="6" r="B9" t="n">
        <v>43</v>
      </c>
      <c s="9" r="C9" t="n">
        <v>31.7</v>
      </c>
    </row>
    <row r="10" spans="1:3">
      <c s="4" r="A10" t="s">
        <v>759</v>
      </c>
      <c s="9" r="C10" t="n">
        <v>50.4</v>
      </c>
    </row>
    <row r="11" spans="1:3">
      <c s="4" r="A11" t="s">
        <v>760</v>
      </c>
      <c s="9" r="B11" t="n">
        <v>4.7</v>
      </c>
    </row>
    <row r="12" spans="1:3">
      <c s="4" r="A12" t="s">
        <v>761</v>
      </c>
      <c s="9" r="B12" t="n">
        <v>4.1</v>
      </c>
      <c s="9" r="C12" t="n">
        <v>40.2</v>
      </c>
    </row>
    <row r="13" spans="1:3">
      <c s="4" r="A13" t="s">
        <v>762</v>
      </c>
      <c s="9" r="B13" t="n">
        <v>347.8</v>
      </c>
      <c s="9" r="C13" t="n">
        <v>408.2</v>
      </c>
    </row>
    <row r="14" spans="1:3">
      <c s="4" r="A14" t="s">
        <v>763</v>
      </c>
      <c s="9" r="B14" t="n">
        <v>-58.3</v>
      </c>
      <c s="9" r="C14" t="n">
        <v>-38.9</v>
      </c>
    </row>
    <row r="15" spans="1:3">
      <c s="4" r="A15" t="s">
        <v>764</v>
      </c>
      <c s="9" r="B15" t="n">
        <v>289.5</v>
      </c>
      <c s="9" r="C15" t="n">
        <v>369.3</v>
      </c>
    </row>
    <row r="16" spans="1:3">
      <c s="3" r="A16" t="s">
        <v>765</v>
      </c>
    </row>
    <row r="17" spans="1:3">
      <c s="4" r="A17" t="s">
        <v>766</v>
      </c>
      <c s="9" r="B17" t="n">
        <v>87.8</v>
      </c>
      <c s="9" r="C17" t="n">
        <v>105.2</v>
      </c>
    </row>
    <row r="18" spans="1:3">
      <c s="4" r="A18" t="s">
        <v>767</v>
      </c>
      <c s="9" r="B18" t="n">
        <v>0.2</v>
      </c>
      <c s="9" r="C18" t="n">
        <v>52.5</v>
      </c>
    </row>
    <row r="19" spans="1:3">
      <c s="4" r="A19" t="s">
        <v>768</v>
      </c>
      <c s="9" r="B19" t="n">
        <v>116.4</v>
      </c>
      <c s="9" r="C19" t="n">
        <v>142.8</v>
      </c>
    </row>
    <row r="20" spans="1:3">
      <c s="4" r="A20" t="s">
        <v>769</v>
      </c>
      <c s="9" r="B20" t="n">
        <v>204.4</v>
      </c>
      <c s="9" r="C20" t="n">
        <v>300.5</v>
      </c>
    </row>
    <row r="21" spans="1:3">
      <c s="4" r="A21" t="s">
        <v>770</v>
      </c>
      <c s="8" r="B21" t="n">
        <v>85.09999999999999</v>
      </c>
      <c s="8" r="C21" t="n">
        <v>6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v>
      </c>
      <c s="2" r="C2" t="s">
        <v>32</v>
      </c>
      <c s="2" r="D2" t="s">
        <v>33</v>
      </c>
    </row>
    <row r="3" spans="1:4">
      <c s="3" r="A3" t="s">
        <v>772</v>
      </c>
    </row>
    <row r="4" spans="1:4">
      <c s="4" r="A4" t="s">
        <v>773</v>
      </c>
      <c s="8" r="B4" t="n">
        <v>43.5</v>
      </c>
      <c s="8" r="C4" t="n">
        <v>44.2</v>
      </c>
      <c s="8" r="D4" t="n">
        <v>36.9</v>
      </c>
    </row>
    <row r="5" spans="1:4">
      <c s="4" r="A5" t="s">
        <v>774</v>
      </c>
      <c s="9" r="B5" t="n">
        <v>8.6</v>
      </c>
      <c s="6" r="C5" t="n">
        <v>1</v>
      </c>
      <c s="9" r="D5" t="n">
        <v>3.5</v>
      </c>
    </row>
    <row r="6" spans="1:4">
      <c s="4" r="A6" t="s">
        <v>775</v>
      </c>
      <c s="9" r="B6" t="n">
        <v>6.1</v>
      </c>
      <c s="9" r="D6" t="n">
        <v>3.8</v>
      </c>
    </row>
    <row r="7" spans="1:4">
      <c s="4" r="A7" t="s">
        <v>776</v>
      </c>
      <c s="9" r="B7" t="n">
        <v>-48.2</v>
      </c>
      <c s="9" r="C7" t="n">
        <v>-1.7</v>
      </c>
    </row>
    <row r="8" spans="1:4">
      <c s="4" r="A8" t="s">
        <v>777</v>
      </c>
      <c s="6" r="B8" t="n">
        <v>10</v>
      </c>
      <c s="9" r="C8" t="n">
        <v>43.5</v>
      </c>
      <c s="9" r="D8" t="n">
        <v>44.2</v>
      </c>
    </row>
    <row r="9" spans="1:4">
      <c s="4" r="A9" t="s">
        <v>778</v>
      </c>
    </row>
    <row r="10" spans="1:4">
      <c s="3" r="A10" t="s">
        <v>772</v>
      </c>
    </row>
    <row r="11" spans="1:4">
      <c s="4" r="A11" t="s">
        <v>773</v>
      </c>
      <c s="9" r="B11" t="n">
        <v>36.3</v>
      </c>
      <c s="9" r="C11" t="n">
        <v>37.1</v>
      </c>
      <c s="9" r="D11" t="n">
        <v>30.5</v>
      </c>
    </row>
    <row r="12" spans="1:4">
      <c s="4" r="A12" t="s">
        <v>774</v>
      </c>
      <c s="9" r="B12" t="n">
        <v>7.3</v>
      </c>
      <c s="9" r="C12" t="n">
        <v>0.6</v>
      </c>
      <c s="9" r="D12" t="n">
        <v>3.1</v>
      </c>
    </row>
    <row r="13" spans="1:4">
      <c s="4" r="A13" t="s">
        <v>775</v>
      </c>
      <c s="9" r="B13" t="n">
        <v>6.1</v>
      </c>
      <c s="9" r="D13" t="n">
        <v>3.5</v>
      </c>
    </row>
    <row r="14" spans="1:4">
      <c s="4" r="A14" t="s">
        <v>776</v>
      </c>
      <c s="9" r="B14" t="n">
        <v>-40.4</v>
      </c>
      <c s="9" r="C14" t="n">
        <v>-1.4</v>
      </c>
    </row>
    <row r="15" spans="1:4">
      <c s="4" r="A15" t="s">
        <v>777</v>
      </c>
      <c s="9" r="B15" t="n">
        <v>9.300000000000001</v>
      </c>
      <c s="9" r="C15" t="n">
        <v>36.3</v>
      </c>
      <c s="9" r="D15" t="n">
        <v>37.1</v>
      </c>
    </row>
    <row r="16" spans="1:4">
      <c s="4" r="A16" t="s">
        <v>779</v>
      </c>
    </row>
    <row r="17" spans="1:4">
      <c s="3" r="A17" t="s">
        <v>772</v>
      </c>
    </row>
    <row r="18" spans="1:4">
      <c s="4" r="A18" t="s">
        <v>773</v>
      </c>
      <c s="9" r="B18" t="n">
        <v>7.2</v>
      </c>
      <c s="9" r="C18" t="n">
        <v>7.1</v>
      </c>
      <c s="9" r="D18" t="n">
        <v>6.4</v>
      </c>
    </row>
    <row r="19" spans="1:4">
      <c s="4" r="A19" t="s">
        <v>774</v>
      </c>
      <c s="9" r="B19" t="n">
        <v>1.3</v>
      </c>
      <c s="9" r="C19" t="n">
        <v>0.4</v>
      </c>
      <c s="9" r="D19" t="n">
        <v>0.4</v>
      </c>
    </row>
    <row r="20" spans="1:4">
      <c s="4" r="A20" t="s">
        <v>775</v>
      </c>
      <c s="9" r="D20" t="n">
        <v>0.3</v>
      </c>
    </row>
    <row r="21" spans="1:4">
      <c s="4" r="A21" t="s">
        <v>776</v>
      </c>
      <c s="9" r="B21" t="n">
        <v>-7.8</v>
      </c>
      <c s="9" r="C21" t="n">
        <v>-0.3</v>
      </c>
    </row>
    <row r="22" spans="1:4">
      <c s="4" r="A22" t="s">
        <v>777</v>
      </c>
      <c s="8" r="B22" t="n">
        <v>0.7</v>
      </c>
      <c s="8" r="C22" t="n">
        <v>7.2</v>
      </c>
      <c s="8" r="D22" t="n">
        <v>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57"/>
    <col customWidth="1" max="5" min="5" width="47"/>
    <col customWidth="1" max="6" min="6" width="18"/>
    <col customWidth="1" max="7" min="7" width="46"/>
    <col customWidth="1" max="8" min="8" width="26"/>
  </cols>
  <sheetData>
    <row r="1" spans="1:8">
      <c s="1" r="A1" t="s">
        <v>182</v>
      </c>
      <c s="2" r="B1" t="s">
        <v>183</v>
      </c>
      <c s="2" r="C1" t="s">
        <v>184</v>
      </c>
      <c s="2" r="D1" t="s">
        <v>185</v>
      </c>
      <c s="2" r="E1" t="s">
        <v>186</v>
      </c>
      <c s="2" r="F1" t="s">
        <v>187</v>
      </c>
      <c s="2" r="G1" t="s">
        <v>188</v>
      </c>
      <c s="2" r="H1" t="s">
        <v>189</v>
      </c>
    </row>
    <row r="2" spans="1:8">
      <c s="4" r="A2" t="s">
        <v>190</v>
      </c>
      <c s="8" r="B2" t="n">
        <v>1853.2</v>
      </c>
      <c s="8" r="C2" t="n">
        <v>2.9</v>
      </c>
      <c s="8" r="D2" t="n">
        <v>-1110.4</v>
      </c>
      <c s="8" r="E2" t="n">
        <v>695.7</v>
      </c>
      <c s="8" r="F2" t="n">
        <v>2644.7</v>
      </c>
      <c s="7" r="G2" t="n">
        <v>-396</v>
      </c>
      <c s="8" r="H2" t="n">
        <v>16.3</v>
      </c>
    </row>
    <row r="3" spans="1:8">
      <c s="4" r="A3" t="s">
        <v>54</v>
      </c>
      <c s="9" r="B3" t="n">
        <v>506.6</v>
      </c>
      <c s="9" r="F3" t="n">
        <v>501.4</v>
      </c>
      <c s="9" r="H3" t="n">
        <v>5.2</v>
      </c>
    </row>
    <row r="4" spans="1:8">
      <c s="4" r="A4" t="s">
        <v>191</v>
      </c>
      <c s="9" r="B4" t="n">
        <v>55.3</v>
      </c>
      <c s="9" r="G4" t="n">
        <v>55.3</v>
      </c>
    </row>
    <row r="5" spans="1:8">
      <c s="4" r="A5" t="s">
        <v>192</v>
      </c>
      <c s="9" r="B5" t="n">
        <v>0.6</v>
      </c>
      <c s="9" r="E5" t="n">
        <v>0.6</v>
      </c>
    </row>
    <row r="6" spans="1:8">
      <c s="4" r="A6" t="s">
        <v>193</v>
      </c>
      <c s="6" r="B6" t="n">
        <v>8</v>
      </c>
      <c s="6" r="E6" t="n">
        <v>8</v>
      </c>
    </row>
    <row r="7" spans="1:8">
      <c s="4" r="A7" t="s">
        <v>194</v>
      </c>
      <c s="9" r="B7" t="n">
        <v>-17.5</v>
      </c>
      <c s="9" r="E7" t="n">
        <v>-17.5</v>
      </c>
    </row>
    <row r="8" spans="1:8">
      <c s="4" r="A8" t="s">
        <v>195</v>
      </c>
      <c s="9" r="B8" t="n">
        <v>-116.3</v>
      </c>
      <c s="9" r="D8" t="n">
        <v>-116.3</v>
      </c>
    </row>
    <row r="9" spans="1:8">
      <c s="4" r="A9" t="s">
        <v>196</v>
      </c>
      <c s="9" r="D9" t="n">
        <v>22.3</v>
      </c>
      <c s="9" r="E9" t="n">
        <v>-22.3</v>
      </c>
    </row>
    <row r="10" spans="1:8">
      <c s="4" r="A10" t="s">
        <v>197</v>
      </c>
      <c s="9" r="B10" t="n">
        <v>1.1</v>
      </c>
      <c s="9" r="D10" t="n">
        <v>0.1</v>
      </c>
      <c s="6" r="E10" t="n">
        <v>1</v>
      </c>
    </row>
    <row r="11" spans="1:8">
      <c s="4" r="A11" t="s">
        <v>198</v>
      </c>
      <c s="9" r="B11" t="n">
        <v>47.7</v>
      </c>
      <c s="9" r="E11" t="n">
        <v>47.7</v>
      </c>
    </row>
    <row r="12" spans="1:8">
      <c s="4" r="A12" t="s">
        <v>155</v>
      </c>
      <c s="9" r="B12" t="n">
        <v>-2.4</v>
      </c>
      <c s="9" r="H12" t="n">
        <v>-2.4</v>
      </c>
    </row>
    <row r="13" spans="1:8">
      <c s="4" r="A13" t="s">
        <v>199</v>
      </c>
      <c s="9" r="B13" t="n">
        <v>2336.3</v>
      </c>
      <c s="9" r="C13" t="n">
        <v>2.9</v>
      </c>
      <c s="9" r="D13" t="n">
        <v>-1204.3</v>
      </c>
      <c s="9" r="E13" t="n">
        <v>713.2</v>
      </c>
      <c s="9" r="F13" t="n">
        <v>3146.1</v>
      </c>
      <c s="9" r="G13" t="n">
        <v>-340.7</v>
      </c>
      <c s="9" r="H13" t="n">
        <v>19.1</v>
      </c>
    </row>
    <row r="14" spans="1:8">
      <c s="4" r="A14" t="s">
        <v>54</v>
      </c>
      <c s="9" r="B14" t="n">
        <v>705.3</v>
      </c>
      <c s="9" r="F14" t="n">
        <v>699.9</v>
      </c>
      <c s="9" r="H14" t="n">
        <v>5.4</v>
      </c>
    </row>
    <row r="15" spans="1:8">
      <c s="4" r="A15" t="s">
        <v>191</v>
      </c>
      <c s="6" r="B15" t="n">
        <v>-343</v>
      </c>
      <c s="6" r="G15" t="n">
        <v>-343</v>
      </c>
    </row>
    <row r="16" spans="1:8">
      <c s="4" r="A16" t="s">
        <v>192</v>
      </c>
      <c s="9" r="B16" t="n">
        <v>0.2</v>
      </c>
      <c s="9" r="E16" t="n">
        <v>0.2</v>
      </c>
    </row>
    <row r="17" spans="1:8">
      <c s="4" r="A17" t="s">
        <v>193</v>
      </c>
      <c s="9" r="B17" t="n">
        <v>2.3</v>
      </c>
      <c s="9" r="E17" t="n">
        <v>2.3</v>
      </c>
    </row>
    <row r="18" spans="1:8">
      <c s="4" r="A18" t="s">
        <v>194</v>
      </c>
      <c s="6" r="B18" t="n">
        <v>-13</v>
      </c>
      <c s="6" r="E18" t="n">
        <v>-13</v>
      </c>
    </row>
    <row r="19" spans="1:8">
      <c s="4" r="A19" t="s">
        <v>195</v>
      </c>
      <c s="9" r="B19" t="n">
        <v>-247.6</v>
      </c>
      <c s="9" r="D19" t="n">
        <v>-247.6</v>
      </c>
    </row>
    <row r="20" spans="1:8">
      <c s="4" r="A20" t="s">
        <v>196</v>
      </c>
      <c s="9" r="D20" t="n">
        <v>13.1</v>
      </c>
      <c s="9" r="E20" t="n">
        <v>-13.1</v>
      </c>
    </row>
    <row r="21" spans="1:8">
      <c s="4" r="A21" t="s">
        <v>197</v>
      </c>
      <c s="9" r="B21" t="n">
        <v>0.2</v>
      </c>
      <c s="9" r="D21" t="n">
        <v>-0.3</v>
      </c>
      <c s="9" r="E21" t="n">
        <v>0.5</v>
      </c>
    </row>
    <row r="22" spans="1:8">
      <c s="4" r="A22" t="s">
        <v>198</v>
      </c>
      <c s="9" r="B22" t="n">
        <v>44.9</v>
      </c>
      <c s="9" r="E22" t="n">
        <v>44.9</v>
      </c>
    </row>
    <row r="23" spans="1:8">
      <c s="4" r="A23" t="s">
        <v>200</v>
      </c>
      <c s="6" r="B23" t="n">
        <v>-3</v>
      </c>
      <c s="9" r="E23" t="n">
        <v>-3.1</v>
      </c>
      <c s="9" r="H23" t="n">
        <v>0.1</v>
      </c>
    </row>
    <row r="24" spans="1:8">
      <c s="4" r="A24" t="s">
        <v>155</v>
      </c>
      <c s="9" r="B24" t="n">
        <v>-4.9</v>
      </c>
      <c s="9" r="F24" t="n">
        <v>-1.7</v>
      </c>
      <c s="9" r="H24" t="n">
        <v>-3.2</v>
      </c>
    </row>
    <row r="25" spans="1:8">
      <c s="4" r="A25" t="s">
        <v>201</v>
      </c>
      <c s="9" r="B25" t="n">
        <v>2477.7</v>
      </c>
      <c s="9" r="C25" t="n">
        <v>2.9</v>
      </c>
      <c s="9" r="D25" t="n">
        <v>-1439.1</v>
      </c>
      <c s="9" r="E25" t="n">
        <v>731.9</v>
      </c>
      <c s="9" r="F25" t="n">
        <v>3844.3</v>
      </c>
      <c s="9" r="G25" t="n">
        <v>-683.7</v>
      </c>
      <c s="9" r="H25" t="n">
        <v>21.4</v>
      </c>
    </row>
    <row r="26" spans="1:8">
      <c s="4" r="A26" t="s">
        <v>54</v>
      </c>
      <c s="9" r="B26" t="n">
        <v>394.8</v>
      </c>
      <c s="9" r="F26" t="n">
        <v>393.1</v>
      </c>
      <c s="9" r="H26" t="n">
        <v>1.7</v>
      </c>
    </row>
    <row r="27" spans="1:8">
      <c s="4" r="A27" t="s">
        <v>191</v>
      </c>
      <c s="6" r="B27" t="n">
        <v>-189</v>
      </c>
      <c s="6" r="G27" t="n">
        <v>-189</v>
      </c>
    </row>
    <row r="28" spans="1:8">
      <c s="4" r="A28" t="s">
        <v>193</v>
      </c>
      <c s="9" r="B28" t="n">
        <v>0.2</v>
      </c>
      <c s="9" r="E28" t="n">
        <v>0.2</v>
      </c>
    </row>
    <row r="29" spans="1:8">
      <c s="4" r="A29" t="s">
        <v>194</v>
      </c>
      <c s="9" r="B29" t="n">
        <v>-8.800000000000001</v>
      </c>
      <c s="9" r="E29" t="n">
        <v>-8.800000000000001</v>
      </c>
    </row>
    <row r="30" spans="1:8">
      <c s="4" r="A30" t="s">
        <v>195</v>
      </c>
      <c s="9" r="B30" t="n">
        <v>-190.4</v>
      </c>
      <c s="9" r="D30" t="n">
        <v>-186.2</v>
      </c>
      <c s="9" r="E30" t="n">
        <v>-4.2</v>
      </c>
    </row>
    <row r="31" spans="1:8">
      <c s="4" r="A31" t="s">
        <v>196</v>
      </c>
      <c s="9" r="D31" t="n">
        <v>9.5</v>
      </c>
      <c s="9" r="E31" t="n">
        <v>-9.5</v>
      </c>
    </row>
    <row r="32" spans="1:8">
      <c s="4" r="A32" t="s">
        <v>197</v>
      </c>
      <c s="6" r="B32" t="n">
        <v>1</v>
      </c>
      <c s="6" r="D32" t="n">
        <v>1</v>
      </c>
    </row>
    <row r="33" spans="1:8">
      <c s="4" r="A33" t="s">
        <v>198</v>
      </c>
      <c s="9" r="B33" t="n">
        <v>49.4</v>
      </c>
      <c s="9" r="E33" t="n">
        <v>49.4</v>
      </c>
    </row>
    <row r="34" spans="1:8">
      <c s="4" r="A34" t="s">
        <v>155</v>
      </c>
      <c s="6" r="B34" t="n">
        <v>-4</v>
      </c>
      <c s="6" r="H34" t="n">
        <v>-4</v>
      </c>
    </row>
    <row r="35" spans="1:8">
      <c s="4" r="A35" t="s">
        <v>202</v>
      </c>
      <c s="8" r="B35" t="n">
        <v>2530.9</v>
      </c>
      <c s="8" r="C35" t="n">
        <v>2.9</v>
      </c>
      <c s="8" r="D35" t="n">
        <v>-1614.8</v>
      </c>
      <c s="7" r="E35" t="n">
        <v>759</v>
      </c>
      <c s="8" r="F35" t="n">
        <v>4237.4</v>
      </c>
      <c s="8" r="G35" t="n">
        <v>-872.7</v>
      </c>
      <c s="8" r="H35" t="n">
        <v>19.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0</v>
      </c>
      <c s="2" r="B1" t="s">
        <v>1</v>
      </c>
    </row>
    <row r="2" spans="1:4">
      <c s="2" r="B2" t="s">
        <v>2</v>
      </c>
      <c s="2" r="C2" t="s">
        <v>32</v>
      </c>
      <c s="2" r="D2" t="s">
        <v>33</v>
      </c>
    </row>
    <row r="3" spans="1:4">
      <c s="3" r="A3" t="s">
        <v>781</v>
      </c>
    </row>
    <row r="4" spans="1:4">
      <c s="4" r="A4" t="s">
        <v>782</v>
      </c>
      <c s="4" r="B4" t="s">
        <v>783</v>
      </c>
      <c s="4" r="C4" t="s">
        <v>783</v>
      </c>
      <c s="4" r="D4" t="s">
        <v>783</v>
      </c>
    </row>
    <row r="5" spans="1:4">
      <c s="4" r="A5" t="s">
        <v>784</v>
      </c>
      <c s="4" r="B5" t="s">
        <v>785</v>
      </c>
      <c s="4" r="C5" t="s">
        <v>582</v>
      </c>
      <c s="4" r="D5" t="s">
        <v>582</v>
      </c>
    </row>
    <row r="6" spans="1:4">
      <c s="4" r="A6" t="s">
        <v>786</v>
      </c>
      <c s="4" r="D6" t="s">
        <v>618</v>
      </c>
    </row>
    <row r="7" spans="1:4">
      <c s="4" r="A7" t="s">
        <v>787</v>
      </c>
      <c s="4" r="D7" t="s">
        <v>618</v>
      </c>
    </row>
    <row r="8" spans="1:4">
      <c s="4" r="A8" t="s">
        <v>788</v>
      </c>
      <c s="4" r="B8" t="s">
        <v>785</v>
      </c>
      <c s="4" r="C8" t="s">
        <v>582</v>
      </c>
      <c s="4" r="D8" t="s">
        <v>785</v>
      </c>
    </row>
    <row r="9" spans="1:4">
      <c s="4" r="A9" t="s">
        <v>789</v>
      </c>
      <c s="4" r="B9" t="s">
        <v>790</v>
      </c>
      <c s="4" r="C9" t="s">
        <v>785</v>
      </c>
    </row>
    <row r="10" spans="1:4">
      <c s="4" r="A10" t="s">
        <v>155</v>
      </c>
      <c s="4" r="B10" t="s">
        <v>791</v>
      </c>
      <c s="4" r="D10" t="s">
        <v>618</v>
      </c>
    </row>
    <row r="11" spans="1:4">
      <c s="4" r="A11" t="s">
        <v>792</v>
      </c>
      <c s="4" r="B11" t="s">
        <v>793</v>
      </c>
      <c s="4" r="C11" t="s">
        <v>794</v>
      </c>
      <c s="4" r="D11" t="s">
        <v>795</v>
      </c>
    </row>
    <row r="12" spans="1:4">
      <c s="4" r="A12" t="s">
        <v>796</v>
      </c>
    </row>
    <row r="13" spans="1:4">
      <c s="3" r="A13" t="s">
        <v>781</v>
      </c>
    </row>
    <row r="14" spans="1:4">
      <c s="4" r="A14" t="s">
        <v>797</v>
      </c>
      <c s="4" r="B14" t="s">
        <v>798</v>
      </c>
      <c s="4" r="C14" t="s">
        <v>799</v>
      </c>
      <c s="4" r="D14" t="s">
        <v>582</v>
      </c>
    </row>
    <row r="15" spans="1:4">
      <c s="4" r="A15" t="s">
        <v>800</v>
      </c>
    </row>
    <row r="16" spans="1:4">
      <c s="3" r="A16" t="s">
        <v>781</v>
      </c>
    </row>
    <row r="17" spans="1:4">
      <c s="4" r="A17" t="s">
        <v>797</v>
      </c>
      <c s="4" r="B17" t="s">
        <v>801</v>
      </c>
      <c s="4" r="C17" t="s">
        <v>799</v>
      </c>
      <c s="4" r="D17" t="s">
        <v>802</v>
      </c>
    </row>
    <row r="18" spans="1:4">
      <c s="4" r="A18" t="s">
        <v>803</v>
      </c>
    </row>
    <row r="19" spans="1:4">
      <c s="3" r="A19" t="s">
        <v>781</v>
      </c>
    </row>
    <row r="20" spans="1:4">
      <c s="4" r="A20" t="s">
        <v>797</v>
      </c>
      <c s="4" r="B20" t="s">
        <v>801</v>
      </c>
      <c s="4" r="C20" t="s">
        <v>801</v>
      </c>
      <c s="4" r="D20" t="s">
        <v>804</v>
      </c>
    </row>
    <row r="21" spans="1:4">
      <c s="4" r="A21" t="s">
        <v>155</v>
      </c>
    </row>
    <row r="22" spans="1:4">
      <c s="3" r="A22" t="s">
        <v>781</v>
      </c>
    </row>
    <row r="23" spans="1:4">
      <c s="4" r="A23" t="s">
        <v>797</v>
      </c>
      <c s="4" r="B23" t="s">
        <v>805</v>
      </c>
      <c s="4" r="C23" t="s">
        <v>791</v>
      </c>
      <c s="4" r="D23" t="s">
        <v>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6</v>
      </c>
      <c s="2" r="B1" t="s">
        <v>1</v>
      </c>
    </row>
    <row r="2" spans="1:3">
      <c s="2" r="B2" t="s">
        <v>2</v>
      </c>
      <c s="2" r="C2" t="s">
        <v>32</v>
      </c>
    </row>
    <row r="3" spans="1:3">
      <c s="3" r="A3" t="s">
        <v>387</v>
      </c>
    </row>
    <row r="4" spans="1:3">
      <c s="4" r="A4" t="s">
        <v>807</v>
      </c>
      <c s="8" r="B4" t="n">
        <v>24.3</v>
      </c>
      <c s="8" r="C4" t="n">
        <v>33.6</v>
      </c>
    </row>
    <row r="5" spans="1:3">
      <c s="4" r="A5" t="s">
        <v>808</v>
      </c>
    </row>
    <row r="6" spans="1:3">
      <c s="3" r="A6" t="s">
        <v>387</v>
      </c>
    </row>
    <row r="7" spans="1:3">
      <c s="4" r="A7" t="s">
        <v>807</v>
      </c>
      <c s="8" r="B7" t="n">
        <v>7.6</v>
      </c>
      <c s="6" r="C7" t="n">
        <v>11</v>
      </c>
    </row>
    <row r="8" spans="1:3">
      <c s="4" r="A8" t="s">
        <v>809</v>
      </c>
    </row>
    <row r="9" spans="1:3">
      <c s="3" r="A9" t="s">
        <v>387</v>
      </c>
    </row>
    <row r="10" spans="1:3">
      <c s="4" r="A10" t="s">
        <v>810</v>
      </c>
      <c s="4" r="B10" t="s">
        <v>811</v>
      </c>
    </row>
    <row r="11" spans="1:3">
      <c s="4" r="A11" t="s">
        <v>812</v>
      </c>
    </row>
    <row r="12" spans="1:3">
      <c s="3" r="A12" t="s">
        <v>387</v>
      </c>
    </row>
    <row r="13" spans="1:3">
      <c s="4" r="A13" t="s">
        <v>813</v>
      </c>
      <c s="8" r="B13" t="n">
        <v>12.7</v>
      </c>
    </row>
    <row r="14" spans="1:3">
      <c s="4" r="A14" t="s">
        <v>807</v>
      </c>
      <c s="9" r="B14" t="n">
        <v>16.2</v>
      </c>
      <c s="8" r="C14" t="n">
        <v>22.6</v>
      </c>
    </row>
    <row r="15" spans="1:3">
      <c s="4" r="A15" t="s">
        <v>814</v>
      </c>
    </row>
    <row r="16" spans="1:3">
      <c s="3" r="A16" t="s">
        <v>387</v>
      </c>
    </row>
    <row r="17" spans="1:3">
      <c s="4" r="A17" t="s">
        <v>813</v>
      </c>
      <c s="8" r="B17" t="n">
        <v>3.7</v>
      </c>
    </row>
    <row r="18" spans="1:3">
      <c s="4" r="A18" t="s">
        <v>475</v>
      </c>
    </row>
    <row r="19" spans="1:3">
      <c s="3" r="A19" t="s">
        <v>387</v>
      </c>
    </row>
    <row r="20" spans="1:3">
      <c s="4" r="A20" t="s">
        <v>815</v>
      </c>
      <c s="4" r="B20" t="s">
        <v>603</v>
      </c>
    </row>
    <row r="21" spans="1:3">
      <c s="4" r="A21" t="s">
        <v>816</v>
      </c>
    </row>
    <row r="22" spans="1:3">
      <c s="3" r="A22" t="s">
        <v>387</v>
      </c>
    </row>
    <row r="23" spans="1:3">
      <c s="4" r="A23" t="s">
        <v>815</v>
      </c>
      <c s="4" r="B23" t="s">
        <v>6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7</v>
      </c>
      <c s="2" r="B1" t="s">
        <v>1</v>
      </c>
    </row>
    <row r="2" spans="1:4">
      <c s="2" r="B2" t="s">
        <v>2</v>
      </c>
      <c s="2" r="C2" t="s">
        <v>32</v>
      </c>
      <c s="2" r="D2" t="s">
        <v>33</v>
      </c>
    </row>
    <row r="3" spans="1:4">
      <c s="3" r="A3" t="s">
        <v>818</v>
      </c>
    </row>
    <row r="4" spans="1:4">
      <c s="4" r="A4" t="s">
        <v>819</v>
      </c>
      <c s="4" r="B4" t="s">
        <v>473</v>
      </c>
    </row>
    <row r="5" spans="1:4">
      <c s="4" r="A5" t="s">
        <v>820</v>
      </c>
      <c s="8" r="B5" t="n">
        <v>28.4</v>
      </c>
      <c s="8" r="C5" t="n">
        <v>35.8</v>
      </c>
    </row>
    <row r="6" spans="1:4">
      <c s="4" r="A6" t="s">
        <v>821</v>
      </c>
      <c s="6" r="B6" t="n">
        <v>7</v>
      </c>
      <c s="6" r="C6" t="n">
        <v>8</v>
      </c>
    </row>
    <row r="7" spans="1:4">
      <c s="4" r="A7" t="s">
        <v>822</v>
      </c>
    </row>
    <row r="8" spans="1:4">
      <c s="3" r="A8" t="s">
        <v>818</v>
      </c>
    </row>
    <row r="9" spans="1:4">
      <c s="4" r="A9" t="s">
        <v>823</v>
      </c>
      <c s="6" r="B9" t="n">
        <v>29</v>
      </c>
      <c s="9" r="C9" t="n">
        <v>38.5</v>
      </c>
    </row>
    <row r="10" spans="1:4">
      <c s="4" r="A10" t="s">
        <v>820</v>
      </c>
      <c s="9" r="B10" t="n">
        <v>24.4</v>
      </c>
      <c s="9" r="C10" t="n">
        <v>30.7</v>
      </c>
    </row>
    <row r="11" spans="1:4">
      <c s="4" r="A11" t="s">
        <v>824</v>
      </c>
    </row>
    <row r="12" spans="1:4">
      <c s="3" r="A12" t="s">
        <v>818</v>
      </c>
    </row>
    <row r="13" spans="1:4">
      <c s="4" r="A13" t="s">
        <v>825</v>
      </c>
      <c s="9" r="B13" t="n">
        <v>27.6</v>
      </c>
      <c s="9" r="C13" t="n">
        <v>28.4</v>
      </c>
      <c s="8" r="D13" t="n">
        <v>23.5</v>
      </c>
    </row>
    <row r="14" spans="1:4">
      <c s="4" r="A14" t="s">
        <v>826</v>
      </c>
    </row>
    <row r="15" spans="1:4">
      <c s="3" r="A15" t="s">
        <v>818</v>
      </c>
    </row>
    <row r="16" spans="1:4">
      <c s="4" r="A16" t="s">
        <v>825</v>
      </c>
      <c s="8" r="B16" t="n">
        <v>17.7</v>
      </c>
      <c s="8" r="C16" t="n">
        <v>18.9</v>
      </c>
      <c s="8" r="D16" t="n">
        <v>16.2</v>
      </c>
    </row>
    <row r="17" spans="1:4">
      <c s="4" r="A17" t="s">
        <v>475</v>
      </c>
    </row>
    <row r="18" spans="1:4">
      <c s="3" r="A18" t="s">
        <v>818</v>
      </c>
    </row>
    <row r="19" spans="1:4">
      <c s="4" r="A19" t="s">
        <v>815</v>
      </c>
      <c s="4" r="B19" t="s">
        <v>6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2</v>
      </c>
      <c s="2" r="C2" t="s">
        <v>32</v>
      </c>
      <c s="2" r="D2" t="s">
        <v>33</v>
      </c>
    </row>
    <row r="3" spans="1:4">
      <c s="3" r="A3" t="s">
        <v>828</v>
      </c>
    </row>
    <row r="4" spans="1:4">
      <c s="4" r="A4" t="s">
        <v>807</v>
      </c>
      <c s="8" r="B4" t="n">
        <v>24.3</v>
      </c>
      <c s="8" r="C4" t="n">
        <v>33.6</v>
      </c>
    </row>
    <row r="5" spans="1:4">
      <c s="3" r="A5" t="s">
        <v>829</v>
      </c>
    </row>
    <row r="6" spans="1:4">
      <c s="4" r="A6" t="s">
        <v>830</v>
      </c>
      <c s="9" r="B6" t="n">
        <v>-230.4</v>
      </c>
      <c s="9" r="C6" t="n">
        <v>-236.7</v>
      </c>
    </row>
    <row r="7" spans="1:4">
      <c s="4" r="A7" t="s">
        <v>831</v>
      </c>
    </row>
    <row r="8" spans="1:4">
      <c s="3" r="A8" t="s">
        <v>387</v>
      </c>
    </row>
    <row r="9" spans="1:4">
      <c s="4" r="A9" t="s">
        <v>832</v>
      </c>
      <c s="9" r="B9" t="n">
        <v>539.3</v>
      </c>
      <c s="9" r="C9" t="n">
        <v>552.4</v>
      </c>
    </row>
    <row r="10" spans="1:4">
      <c s="3" r="A10" t="s">
        <v>833</v>
      </c>
    </row>
    <row r="11" spans="1:4">
      <c s="4" r="A11" t="s">
        <v>834</v>
      </c>
      <c s="9" r="B11" t="n">
        <v>640.6</v>
      </c>
      <c s="6" r="C11" t="n">
        <v>585</v>
      </c>
    </row>
    <row r="12" spans="1:4">
      <c s="4" r="A12" t="s">
        <v>835</v>
      </c>
      <c s="9" r="B12" t="n">
        <v>14.4</v>
      </c>
      <c s="9" r="C12" t="n">
        <v>13.8</v>
      </c>
      <c s="8" r="D12" t="n">
        <v>16.5</v>
      </c>
    </row>
    <row r="13" spans="1:4">
      <c s="4" r="A13" t="s">
        <v>836</v>
      </c>
      <c s="9" r="B13" t="n">
        <v>26.4</v>
      </c>
      <c s="9" r="C13" t="n">
        <v>29.1</v>
      </c>
      <c s="9" r="D13" t="n">
        <v>25.8</v>
      </c>
    </row>
    <row r="14" spans="1:4">
      <c s="4" r="A14" t="s">
        <v>837</v>
      </c>
      <c s="9" r="B14" t="n">
        <v>-35.6</v>
      </c>
      <c s="9" r="C14" t="n">
        <v>101.8</v>
      </c>
    </row>
    <row r="15" spans="1:4">
      <c s="4" r="A15" t="s">
        <v>838</v>
      </c>
      <c s="9" r="C15" t="n">
        <v>2.4</v>
      </c>
    </row>
    <row r="16" spans="1:4">
      <c s="4" r="A16" t="s">
        <v>839</v>
      </c>
      <c s="9" r="B16" t="n">
        <v>-4.9</v>
      </c>
      <c s="9" r="C16" t="n">
        <v>-63.8</v>
      </c>
    </row>
    <row r="17" spans="1:4">
      <c s="4" r="A17" t="s">
        <v>840</v>
      </c>
      <c s="9" r="B17" t="n">
        <v>-23.8</v>
      </c>
      <c s="9" r="C17" t="n">
        <v>-27.7</v>
      </c>
    </row>
    <row r="18" spans="1:4">
      <c s="4" r="A18" t="s">
        <v>841</v>
      </c>
      <c s="9" r="B18" t="n">
        <v>617.1</v>
      </c>
      <c s="9" r="C18" t="n">
        <v>640.6</v>
      </c>
      <c s="6" r="D18" t="n">
        <v>585</v>
      </c>
    </row>
    <row r="19" spans="1:4">
      <c s="3" r="A19" t="s">
        <v>828</v>
      </c>
    </row>
    <row r="20" spans="1:4">
      <c s="4" r="A20" t="s">
        <v>842</v>
      </c>
      <c s="9" r="B20" t="n">
        <v>504.8</v>
      </c>
      <c s="9" r="C20" t="n">
        <v>576.8</v>
      </c>
    </row>
    <row r="21" spans="1:4">
      <c s="4" r="A21" t="s">
        <v>843</v>
      </c>
      <c s="9" r="B21" t="n">
        <v>-20.3</v>
      </c>
      <c s="9" r="C21" t="n">
        <v>8.5</v>
      </c>
    </row>
    <row r="22" spans="1:4">
      <c s="4" r="A22" t="s">
        <v>807</v>
      </c>
      <c s="9" r="B22" t="n">
        <v>7.6</v>
      </c>
      <c s="6" r="C22" t="n">
        <v>11</v>
      </c>
    </row>
    <row r="23" spans="1:4">
      <c s="4" r="A23" t="s">
        <v>839</v>
      </c>
      <c s="9" r="B23" t="n">
        <v>-4.9</v>
      </c>
      <c s="9" r="C23" t="n">
        <v>-63.8</v>
      </c>
    </row>
    <row r="24" spans="1:4">
      <c s="4" r="A24" t="s">
        <v>840</v>
      </c>
      <c s="9" r="B24" t="n">
        <v>-23.8</v>
      </c>
      <c s="9" r="C24" t="n">
        <v>-27.7</v>
      </c>
    </row>
    <row r="25" spans="1:4">
      <c s="4" r="A25" t="s">
        <v>844</v>
      </c>
      <c s="9" r="B25" t="n">
        <v>463.4</v>
      </c>
      <c s="9" r="C25" t="n">
        <v>504.8</v>
      </c>
      <c s="9" r="D25" t="n">
        <v>576.8</v>
      </c>
    </row>
    <row r="26" spans="1:4">
      <c s="4" r="A26" t="s">
        <v>845</v>
      </c>
      <c s="9" r="B26" t="n">
        <v>-153.7</v>
      </c>
      <c s="9" r="C26" t="n">
        <v>-135.8</v>
      </c>
    </row>
    <row r="27" spans="1:4">
      <c s="3" r="A27" t="s">
        <v>829</v>
      </c>
    </row>
    <row r="28" spans="1:4">
      <c s="4" r="A28" t="s">
        <v>846</v>
      </c>
      <c s="9" r="B28" t="n">
        <v>-3.8</v>
      </c>
      <c s="9" r="C28" t="n">
        <v>-4.1</v>
      </c>
    </row>
    <row r="29" spans="1:4">
      <c s="4" r="A29" t="s">
        <v>830</v>
      </c>
      <c s="9" r="B29" t="n">
        <v>-149.9</v>
      </c>
      <c s="9" r="C29" t="n">
        <v>-131.7</v>
      </c>
    </row>
    <row r="30" spans="1:4">
      <c s="4" r="A30" t="s">
        <v>845</v>
      </c>
      <c s="9" r="B30" t="n">
        <v>-153.7</v>
      </c>
      <c s="9" r="C30" t="n">
        <v>-135.8</v>
      </c>
    </row>
    <row r="31" spans="1:4">
      <c s="3" r="A31" t="s">
        <v>847</v>
      </c>
    </row>
    <row r="32" spans="1:4">
      <c s="4" r="A32" t="s">
        <v>848</v>
      </c>
      <c s="6" r="B32" t="n">
        <v>242</v>
      </c>
      <c s="9" r="C32" t="n">
        <v>234.9</v>
      </c>
    </row>
    <row r="33" spans="1:4">
      <c s="4" r="A33" t="s">
        <v>849</v>
      </c>
      <c s="9" r="B33" t="n">
        <v>0.1</v>
      </c>
      <c s="9" r="C33" t="n">
        <v>0.2</v>
      </c>
    </row>
    <row r="34" spans="1:4">
      <c s="4" r="A34" t="s">
        <v>850</v>
      </c>
      <c s="9" r="B34" t="n">
        <v>242.1</v>
      </c>
      <c s="9" r="C34" t="n">
        <v>235.1</v>
      </c>
    </row>
    <row r="35" spans="1:4">
      <c s="3" r="A35" t="s">
        <v>851</v>
      </c>
    </row>
    <row r="36" spans="1:4">
      <c s="4" r="A36" t="s">
        <v>852</v>
      </c>
      <c s="9" r="B36" t="n">
        <v>617.1</v>
      </c>
      <c s="9" r="C36" t="n">
        <v>640.6</v>
      </c>
    </row>
    <row r="37" spans="1:4">
      <c s="4" r="A37" t="s">
        <v>853</v>
      </c>
      <c s="9" r="B37" t="n">
        <v>463.4</v>
      </c>
      <c s="9" r="C37" t="n">
        <v>504.8</v>
      </c>
    </row>
    <row r="38" spans="1:4">
      <c s="3" r="A38" t="s">
        <v>854</v>
      </c>
    </row>
    <row r="39" spans="1:4">
      <c s="4" r="A39" t="s">
        <v>855</v>
      </c>
      <c s="9" r="B39" t="n">
        <v>539.3</v>
      </c>
      <c s="9" r="C39" t="n">
        <v>552.4</v>
      </c>
    </row>
    <row r="40" spans="1:4">
      <c s="4" r="A40" t="s">
        <v>853</v>
      </c>
      <c s="9" r="B40" t="n">
        <v>463.4</v>
      </c>
      <c s="9" r="C40" t="n">
        <v>504.8</v>
      </c>
    </row>
    <row r="41" spans="1:4">
      <c s="4" r="A41" t="s">
        <v>856</v>
      </c>
    </row>
    <row r="42" spans="1:4">
      <c s="3" r="A42" t="s">
        <v>387</v>
      </c>
    </row>
    <row r="43" spans="1:4">
      <c s="4" r="A43" t="s">
        <v>832</v>
      </c>
      <c s="9" r="B43" t="n">
        <v>364.5</v>
      </c>
      <c s="9" r="C43" t="n">
        <v>406.3</v>
      </c>
    </row>
    <row r="44" spans="1:4">
      <c s="3" r="A44" t="s">
        <v>833</v>
      </c>
    </row>
    <row r="45" spans="1:4">
      <c s="4" r="A45" t="s">
        <v>834</v>
      </c>
      <c s="9" r="B45" t="n">
        <v>482.5</v>
      </c>
      <c s="9" r="C45" t="n">
        <v>438.8</v>
      </c>
    </row>
    <row r="46" spans="1:4">
      <c s="4" r="A46" t="s">
        <v>835</v>
      </c>
      <c s="9" r="B46" t="n">
        <v>16.1</v>
      </c>
      <c s="9" r="C46" t="n">
        <v>16.7</v>
      </c>
      <c s="9" r="D46" t="n">
        <v>14.7</v>
      </c>
    </row>
    <row r="47" spans="1:4">
      <c s="4" r="A47" t="s">
        <v>836</v>
      </c>
      <c s="9" r="B47" t="n">
        <v>14.8</v>
      </c>
      <c s="9" r="C47" t="n">
        <v>18.5</v>
      </c>
      <c s="9" r="D47" t="n">
        <v>16.1</v>
      </c>
    </row>
    <row r="48" spans="1:4">
      <c s="4" r="A48" t="s">
        <v>837</v>
      </c>
      <c s="9" r="B48" t="n">
        <v>-36.9</v>
      </c>
      <c s="9" r="C48" t="n">
        <v>71.59999999999999</v>
      </c>
    </row>
    <row r="49" spans="1:4">
      <c s="4" r="A49" t="s">
        <v>838</v>
      </c>
      <c s="9" r="C49" t="n">
        <v>0.3</v>
      </c>
    </row>
    <row r="50" spans="1:4">
      <c s="4" r="A50" t="s">
        <v>839</v>
      </c>
      <c s="9" r="B50" t="n">
        <v>-0.1</v>
      </c>
    </row>
    <row r="51" spans="1:4">
      <c s="4" r="A51" t="s">
        <v>857</v>
      </c>
      <c s="9" r="B51" t="n">
        <v>-39.1</v>
      </c>
      <c s="9" r="C51" t="n">
        <v>-53.6</v>
      </c>
    </row>
    <row r="52" spans="1:4">
      <c s="4" r="A52" t="s">
        <v>858</v>
      </c>
      <c s="9" r="B52" t="n">
        <v>2.1</v>
      </c>
      <c s="9" r="C52" t="n">
        <v>2.4</v>
      </c>
    </row>
    <row r="53" spans="1:4">
      <c s="4" r="A53" t="s">
        <v>840</v>
      </c>
      <c s="9" r="B53" t="n">
        <v>-11.5</v>
      </c>
      <c s="9" r="C53" t="n">
        <v>-12.2</v>
      </c>
    </row>
    <row r="54" spans="1:4">
      <c s="4" r="A54" t="s">
        <v>155</v>
      </c>
      <c s="9" r="B54" t="n">
        <v>0.6</v>
      </c>
    </row>
    <row r="55" spans="1:4">
      <c s="4" r="A55" t="s">
        <v>841</v>
      </c>
      <c s="9" r="B55" t="n">
        <v>428.5</v>
      </c>
      <c s="9" r="C55" t="n">
        <v>482.5</v>
      </c>
      <c s="9" r="D55" t="n">
        <v>438.8</v>
      </c>
    </row>
    <row r="56" spans="1:4">
      <c s="3" r="A56" t="s">
        <v>828</v>
      </c>
    </row>
    <row r="57" spans="1:4">
      <c s="4" r="A57" t="s">
        <v>842</v>
      </c>
      <c s="9" r="B57" t="n">
        <v>386.7</v>
      </c>
      <c s="9" r="C57" t="n">
        <v>400.8</v>
      </c>
    </row>
    <row r="58" spans="1:4">
      <c s="4" r="A58" t="s">
        <v>843</v>
      </c>
      <c s="9" r="B58" t="n">
        <v>-7.5</v>
      </c>
      <c s="9" r="C58" t="n">
        <v>13.5</v>
      </c>
    </row>
    <row r="59" spans="1:4">
      <c s="4" r="A59" t="s">
        <v>807</v>
      </c>
      <c s="9" r="B59" t="n">
        <v>16.2</v>
      </c>
      <c s="9" r="C59" t="n">
        <v>22.6</v>
      </c>
    </row>
    <row r="60" spans="1:4">
      <c s="4" r="A60" t="s">
        <v>857</v>
      </c>
      <c s="6" r="B60" t="n">
        <v>-30</v>
      </c>
      <c s="9" r="C60" t="n">
        <v>-40.4</v>
      </c>
    </row>
    <row r="61" spans="1:4">
      <c s="4" r="A61" t="s">
        <v>839</v>
      </c>
      <c s="9" r="B61" t="n">
        <v>-0.1</v>
      </c>
    </row>
    <row r="62" spans="1:4">
      <c s="4" r="A62" t="s">
        <v>858</v>
      </c>
      <c s="9" r="B62" t="n">
        <v>2.1</v>
      </c>
      <c s="9" r="C62" t="n">
        <v>2.4</v>
      </c>
    </row>
    <row r="63" spans="1:4">
      <c s="4" r="A63" t="s">
        <v>840</v>
      </c>
      <c s="9" r="B63" t="n">
        <v>-11.5</v>
      </c>
      <c s="9" r="C63" t="n">
        <v>-12.2</v>
      </c>
    </row>
    <row r="64" spans="1:4">
      <c s="4" r="A64" t="s">
        <v>844</v>
      </c>
      <c s="9" r="B64" t="n">
        <v>355.9</v>
      </c>
      <c s="9" r="C64" t="n">
        <v>386.7</v>
      </c>
      <c s="9" r="D64" t="n">
        <v>400.8</v>
      </c>
    </row>
    <row r="65" spans="1:4">
      <c s="4" r="A65" t="s">
        <v>845</v>
      </c>
      <c s="9" r="B65" t="n">
        <v>-72.59999999999999</v>
      </c>
      <c s="9" r="C65" t="n">
        <v>-95.8</v>
      </c>
    </row>
    <row r="66" spans="1:4">
      <c s="3" r="A66" t="s">
        <v>829</v>
      </c>
    </row>
    <row r="67" spans="1:4">
      <c s="4" r="A67" t="s">
        <v>846</v>
      </c>
      <c s="9" r="B67" t="n">
        <v>-0.4</v>
      </c>
      <c s="9" r="C67" t="n">
        <v>-0.4</v>
      </c>
    </row>
    <row r="68" spans="1:4">
      <c s="4" r="A68" t="s">
        <v>830</v>
      </c>
      <c s="9" r="B68" t="n">
        <v>-72.2</v>
      </c>
      <c s="9" r="C68" t="n">
        <v>-95.40000000000001</v>
      </c>
    </row>
    <row r="69" spans="1:4">
      <c s="4" r="A69" t="s">
        <v>845</v>
      </c>
      <c s="9" r="B69" t="n">
        <v>-72.59999999999999</v>
      </c>
      <c s="9" r="C69" t="n">
        <v>-95.8</v>
      </c>
    </row>
    <row r="70" spans="1:4">
      <c s="3" r="A70" t="s">
        <v>847</v>
      </c>
    </row>
    <row r="71" spans="1:4">
      <c s="4" r="A71" t="s">
        <v>848</v>
      </c>
      <c s="9" r="B71" t="n">
        <v>174.8</v>
      </c>
      <c s="9" r="C71" t="n">
        <v>187.8</v>
      </c>
    </row>
    <row r="72" spans="1:4">
      <c s="4" r="A72" t="s">
        <v>849</v>
      </c>
      <c s="9" r="B72" t="n">
        <v>1.2</v>
      </c>
      <c s="9" r="C72" t="n">
        <v>1.3</v>
      </c>
    </row>
    <row r="73" spans="1:4">
      <c s="4" r="A73" t="s">
        <v>859</v>
      </c>
      <c s="9" r="B73" t="n">
        <v>-0.1</v>
      </c>
      <c s="9" r="C73" t="n">
        <v>-0.2</v>
      </c>
    </row>
    <row r="74" spans="1:4">
      <c s="4" r="A74" t="s">
        <v>850</v>
      </c>
      <c s="9" r="B74" t="n">
        <v>175.9</v>
      </c>
      <c s="9" r="C74" t="n">
        <v>188.9</v>
      </c>
    </row>
    <row r="75" spans="1:4">
      <c s="3" r="A75" t="s">
        <v>851</v>
      </c>
    </row>
    <row r="76" spans="1:4">
      <c s="4" r="A76" t="s">
        <v>852</v>
      </c>
      <c s="9" r="B76" t="n">
        <v>428.5</v>
      </c>
      <c s="9" r="C76" t="n">
        <v>482.5</v>
      </c>
    </row>
    <row r="77" spans="1:4">
      <c s="4" r="A77" t="s">
        <v>853</v>
      </c>
      <c s="9" r="B77" t="n">
        <v>355.9</v>
      </c>
      <c s="9" r="C77" t="n">
        <v>386.7</v>
      </c>
    </row>
    <row r="78" spans="1:4">
      <c s="3" r="A78" t="s">
        <v>854</v>
      </c>
    </row>
    <row r="79" spans="1:4">
      <c s="4" r="A79" t="s">
        <v>855</v>
      </c>
      <c s="9" r="B79" t="n">
        <v>117.7</v>
      </c>
      <c s="6" r="C79" t="n">
        <v>145</v>
      </c>
    </row>
    <row r="80" spans="1:4">
      <c s="4" r="A80" t="s">
        <v>853</v>
      </c>
      <c s="9" r="B80" t="n">
        <v>90.40000000000001</v>
      </c>
      <c s="9" r="C80" t="n">
        <v>103.1</v>
      </c>
    </row>
    <row r="81" spans="1:4">
      <c s="4" r="A81" t="s">
        <v>860</v>
      </c>
    </row>
    <row r="82" spans="1:4">
      <c s="3" r="A82" t="s">
        <v>833</v>
      </c>
    </row>
    <row r="83" spans="1:4">
      <c s="4" r="A83" t="s">
        <v>834</v>
      </c>
      <c s="9" r="B83" t="n">
        <v>10.4</v>
      </c>
      <c s="9" r="C83" t="n">
        <v>6.7</v>
      </c>
    </row>
    <row r="84" spans="1:4">
      <c s="4" r="A84" t="s">
        <v>835</v>
      </c>
      <c s="9" r="C84" t="n">
        <v>0.1</v>
      </c>
      <c s="9" r="D84" t="n">
        <v>0.1</v>
      </c>
    </row>
    <row r="85" spans="1:4">
      <c s="4" r="A85" t="s">
        <v>836</v>
      </c>
      <c s="9" r="B85" t="n">
        <v>0.4</v>
      </c>
      <c s="9" r="C85" t="n">
        <v>0.3</v>
      </c>
      <c s="9" r="D85" t="n">
        <v>0.2</v>
      </c>
    </row>
    <row r="86" spans="1:4">
      <c s="4" r="A86" t="s">
        <v>837</v>
      </c>
      <c s="9" r="B86" t="n">
        <v>-1.2</v>
      </c>
      <c s="6" r="C86" t="n">
        <v>4</v>
      </c>
    </row>
    <row r="87" spans="1:4">
      <c s="4" r="A87" t="s">
        <v>838</v>
      </c>
      <c s="9" r="C87" t="n">
        <v>-0.1</v>
      </c>
    </row>
    <row r="88" spans="1:4">
      <c s="4" r="A88" t="s">
        <v>840</v>
      </c>
      <c s="9" r="B88" t="n">
        <v>-0.5</v>
      </c>
      <c s="9" r="C88" t="n">
        <v>-0.6</v>
      </c>
    </row>
    <row r="89" spans="1:4">
      <c s="4" r="A89" t="s">
        <v>841</v>
      </c>
      <c s="9" r="B89" t="n">
        <v>9.1</v>
      </c>
      <c s="9" r="C89" t="n">
        <v>10.4</v>
      </c>
      <c s="8" r="D89" t="n">
        <v>6.7</v>
      </c>
    </row>
    <row r="90" spans="1:4">
      <c s="3" r="A90" t="s">
        <v>828</v>
      </c>
    </row>
    <row r="91" spans="1:4">
      <c s="4" r="A91" t="s">
        <v>807</v>
      </c>
      <c s="9" r="B91" t="n">
        <v>0.5</v>
      </c>
      <c s="9" r="C91" t="n">
        <v>0.6</v>
      </c>
    </row>
    <row r="92" spans="1:4">
      <c s="4" r="A92" t="s">
        <v>840</v>
      </c>
      <c s="9" r="B92" t="n">
        <v>-0.5</v>
      </c>
      <c s="9" r="C92" t="n">
        <v>-0.6</v>
      </c>
    </row>
    <row r="93" spans="1:4">
      <c s="4" r="A93" t="s">
        <v>845</v>
      </c>
      <c s="9" r="B93" t="n">
        <v>-9.1</v>
      </c>
      <c s="9" r="C93" t="n">
        <v>-10.4</v>
      </c>
    </row>
    <row r="94" spans="1:4">
      <c s="3" r="A94" t="s">
        <v>829</v>
      </c>
    </row>
    <row r="95" spans="1:4">
      <c s="4" r="A95" t="s">
        <v>846</v>
      </c>
      <c s="9" r="B95" t="n">
        <v>-0.7</v>
      </c>
      <c s="9" r="C95" t="n">
        <v>-0.8</v>
      </c>
    </row>
    <row r="96" spans="1:4">
      <c s="4" r="A96" t="s">
        <v>830</v>
      </c>
      <c s="9" r="B96" t="n">
        <v>-8.4</v>
      </c>
      <c s="9" r="C96" t="n">
        <v>-9.6</v>
      </c>
    </row>
    <row r="97" spans="1:4">
      <c s="4" r="A97" t="s">
        <v>845</v>
      </c>
      <c s="9" r="B97" t="n">
        <v>-9.1</v>
      </c>
      <c s="9" r="C97" t="n">
        <v>-10.4</v>
      </c>
    </row>
    <row r="98" spans="1:4">
      <c s="3" r="A98" t="s">
        <v>847</v>
      </c>
    </row>
    <row r="99" spans="1:4">
      <c s="4" r="A99" t="s">
        <v>848</v>
      </c>
      <c s="9" r="B99" t="n">
        <v>-0.2</v>
      </c>
      <c s="9" r="C99" t="n">
        <v>1.1</v>
      </c>
    </row>
    <row r="100" spans="1:4">
      <c s="4" r="A100" t="s">
        <v>849</v>
      </c>
      <c s="9" r="C100" t="n">
        <v>-0.1</v>
      </c>
    </row>
    <row r="101" spans="1:4">
      <c s="4" r="A101" t="s">
        <v>850</v>
      </c>
      <c s="9" r="B101" t="n">
        <v>-0.2</v>
      </c>
      <c s="6" r="C101" t="n">
        <v>1</v>
      </c>
    </row>
    <row r="102" spans="1:4">
      <c s="3" r="A102" t="s">
        <v>851</v>
      </c>
    </row>
    <row r="103" spans="1:4">
      <c s="4" r="A103" t="s">
        <v>852</v>
      </c>
      <c s="8" r="B103" t="n">
        <v>9.1</v>
      </c>
      <c s="8" r="C103" t="n">
        <v>1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33</v>
      </c>
    </row>
    <row r="3" spans="1:4">
      <c s="4" r="A3" t="s">
        <v>831</v>
      </c>
    </row>
    <row r="4" spans="1:4">
      <c s="3" r="A4" t="s">
        <v>862</v>
      </c>
    </row>
    <row r="5" spans="1:4">
      <c s="4" r="A5" t="s">
        <v>835</v>
      </c>
      <c s="8" r="B5" t="n">
        <v>14.4</v>
      </c>
      <c s="8" r="C5" t="n">
        <v>13.8</v>
      </c>
      <c s="8" r="D5" t="n">
        <v>16.5</v>
      </c>
    </row>
    <row r="6" spans="1:4">
      <c s="4" r="A6" t="s">
        <v>836</v>
      </c>
      <c s="9" r="B6" t="n">
        <v>26.4</v>
      </c>
      <c s="9" r="C6" t="n">
        <v>29.1</v>
      </c>
      <c s="9" r="D6" t="n">
        <v>25.8</v>
      </c>
    </row>
    <row r="7" spans="1:4">
      <c s="4" r="A7" t="s">
        <v>863</v>
      </c>
      <c s="9" r="B7" t="n">
        <v>-43.9</v>
      </c>
      <c s="9" r="C7" t="n">
        <v>-46.3</v>
      </c>
      <c s="9" r="D7" t="n">
        <v>-41.6</v>
      </c>
    </row>
    <row r="8" spans="1:4">
      <c s="4" r="A8" t="s">
        <v>864</v>
      </c>
      <c s="9" r="B8" t="n">
        <v>2.1</v>
      </c>
      <c s="9" r="C8" t="n">
        <v>22.5</v>
      </c>
      <c s="9" r="D8" t="n">
        <v>5.1</v>
      </c>
    </row>
    <row r="9" spans="1:4">
      <c s="4" r="A9" t="s">
        <v>865</v>
      </c>
      <c s="9" r="C9" t="n">
        <v>2.4</v>
      </c>
    </row>
    <row r="10" spans="1:4">
      <c s="4" r="A10" t="s">
        <v>866</v>
      </c>
      <c s="9" r="C10" t="n">
        <v>-0.1</v>
      </c>
      <c s="9" r="D10" t="n">
        <v>-0.1</v>
      </c>
    </row>
    <row r="11" spans="1:4">
      <c s="4" r="A11" t="s">
        <v>867</v>
      </c>
      <c s="9" r="B11" t="n">
        <v>19.4</v>
      </c>
      <c s="9" r="C11" t="n">
        <v>12.2</v>
      </c>
      <c s="9" r="D11" t="n">
        <v>26.6</v>
      </c>
    </row>
    <row r="12" spans="1:4">
      <c s="4" r="A12" t="s">
        <v>868</v>
      </c>
      <c s="9" r="B12" t="n">
        <v>18.4</v>
      </c>
      <c s="9" r="C12" t="n">
        <v>33.6</v>
      </c>
      <c s="9" r="D12" t="n">
        <v>32.3</v>
      </c>
    </row>
    <row r="13" spans="1:4">
      <c s="3" r="A13" t="s">
        <v>869</v>
      </c>
    </row>
    <row r="14" spans="1:4">
      <c s="4" r="A14" t="s">
        <v>870</v>
      </c>
      <c s="9" r="B14" t="n">
        <v>-28.5</v>
      </c>
      <c s="9" r="C14" t="n">
        <v>-139.6</v>
      </c>
      <c s="9" r="D14" t="n">
        <v>193.3</v>
      </c>
    </row>
    <row r="15" spans="1:4">
      <c s="4" r="A15" t="s">
        <v>871</v>
      </c>
      <c s="9" r="C15" t="n">
        <v>-2.3</v>
      </c>
    </row>
    <row r="16" spans="1:4">
      <c s="4" r="A16" t="s">
        <v>702</v>
      </c>
      <c s="9" r="B16" t="n">
        <v>2.1</v>
      </c>
      <c s="9" r="C16" t="n">
        <v>24.9</v>
      </c>
      <c s="9" r="D16" t="n">
        <v>5.1</v>
      </c>
    </row>
    <row r="17" spans="1:4">
      <c s="4" r="A17" t="s">
        <v>867</v>
      </c>
      <c s="9" r="B17" t="n">
        <v>19.4</v>
      </c>
      <c s="9" r="C17" t="n">
        <v>12.2</v>
      </c>
      <c s="9" r="D17" t="n">
        <v>26.6</v>
      </c>
    </row>
    <row r="18" spans="1:4">
      <c s="4" r="A18" t="s">
        <v>866</v>
      </c>
      <c s="9" r="C18" t="n">
        <v>-0.1</v>
      </c>
      <c s="9" r="D18" t="n">
        <v>-0.1</v>
      </c>
    </row>
    <row r="19" spans="1:4">
      <c s="4" r="A19" t="s">
        <v>872</v>
      </c>
      <c s="6" r="B19" t="n">
        <v>-7</v>
      </c>
      <c s="9" r="C19" t="n">
        <v>-104.9</v>
      </c>
      <c s="9" r="D19" t="n">
        <v>224.9</v>
      </c>
    </row>
    <row r="20" spans="1:4">
      <c s="4" r="A20" t="s">
        <v>856</v>
      </c>
    </row>
    <row r="21" spans="1:4">
      <c s="3" r="A21" t="s">
        <v>862</v>
      </c>
    </row>
    <row r="22" spans="1:4">
      <c s="4" r="A22" t="s">
        <v>835</v>
      </c>
      <c s="9" r="B22" t="n">
        <v>16.1</v>
      </c>
      <c s="9" r="C22" t="n">
        <v>16.7</v>
      </c>
      <c s="9" r="D22" t="n">
        <v>14.7</v>
      </c>
    </row>
    <row r="23" spans="1:4">
      <c s="4" r="A23" t="s">
        <v>836</v>
      </c>
      <c s="9" r="B23" t="n">
        <v>14.8</v>
      </c>
      <c s="9" r="C23" t="n">
        <v>18.5</v>
      </c>
      <c s="9" r="D23" t="n">
        <v>16.1</v>
      </c>
    </row>
    <row r="24" spans="1:4">
      <c s="4" r="A24" t="s">
        <v>863</v>
      </c>
      <c s="9" r="B24" t="n">
        <v>-27.9</v>
      </c>
      <c s="6" r="C24" t="n">
        <v>-30</v>
      </c>
      <c s="9" r="D24" t="n">
        <v>-23.7</v>
      </c>
    </row>
    <row r="25" spans="1:4">
      <c s="4" r="A25" t="s">
        <v>864</v>
      </c>
      <c s="9" r="B25" t="n">
        <v>-0.1</v>
      </c>
    </row>
    <row r="26" spans="1:4">
      <c s="4" r="A26" t="s">
        <v>705</v>
      </c>
      <c s="9" r="B26" t="n">
        <v>-0.1</v>
      </c>
      <c s="9" r="C26" t="n">
        <v>-0.1</v>
      </c>
      <c s="9" r="D26" t="n">
        <v>-0.1</v>
      </c>
    </row>
    <row r="27" spans="1:4">
      <c s="4" r="A27" t="s">
        <v>866</v>
      </c>
      <c s="9" r="B27" t="n">
        <v>0.1</v>
      </c>
      <c s="9" r="C27" t="n">
        <v>0.4</v>
      </c>
      <c s="9" r="D27" t="n">
        <v>0.1</v>
      </c>
    </row>
    <row r="28" spans="1:4">
      <c s="4" r="A28" t="s">
        <v>867</v>
      </c>
      <c s="9" r="B28" t="n">
        <v>11.7</v>
      </c>
      <c s="9" r="C28" t="n">
        <v>6.7</v>
      </c>
      <c s="9" r="D28" t="n">
        <v>5.3</v>
      </c>
    </row>
    <row r="29" spans="1:4">
      <c s="4" r="A29" t="s">
        <v>868</v>
      </c>
      <c s="9" r="B29" t="n">
        <v>14.6</v>
      </c>
      <c s="9" r="C29" t="n">
        <v>12.2</v>
      </c>
      <c s="9" r="D29" t="n">
        <v>12.4</v>
      </c>
    </row>
    <row r="30" spans="1:4">
      <c s="3" r="A30" t="s">
        <v>869</v>
      </c>
    </row>
    <row r="31" spans="1:4">
      <c s="4" r="A31" t="s">
        <v>870</v>
      </c>
      <c s="9" r="B31" t="n">
        <v>0.6</v>
      </c>
      <c s="9" r="C31" t="n">
        <v>-80.90000000000001</v>
      </c>
      <c s="9" r="D31" t="n">
        <v>-15.6</v>
      </c>
    </row>
    <row r="32" spans="1:4">
      <c s="4" r="A32" t="s">
        <v>871</v>
      </c>
      <c s="9" r="C32" t="n">
        <v>-0.3</v>
      </c>
      <c s="9" r="D32" t="n">
        <v>-0.6</v>
      </c>
    </row>
    <row r="33" spans="1:4">
      <c s="4" r="A33" t="s">
        <v>702</v>
      </c>
      <c s="9" r="B33" t="n">
        <v>-0.1</v>
      </c>
    </row>
    <row r="34" spans="1:4">
      <c s="4" r="A34" t="s">
        <v>867</v>
      </c>
      <c s="9" r="B34" t="n">
        <v>11.7</v>
      </c>
      <c s="9" r="C34" t="n">
        <v>6.7</v>
      </c>
      <c s="9" r="D34" t="n">
        <v>5.3</v>
      </c>
    </row>
    <row r="35" spans="1:4">
      <c s="4" r="A35" t="s">
        <v>866</v>
      </c>
      <c s="9" r="B35" t="n">
        <v>0.1</v>
      </c>
      <c s="9" r="C35" t="n">
        <v>0.4</v>
      </c>
      <c s="9" r="D35" t="n">
        <v>0.1</v>
      </c>
    </row>
    <row r="36" spans="1:4">
      <c s="4" r="A36" t="s">
        <v>705</v>
      </c>
      <c s="9" r="B36" t="n">
        <v>-0.1</v>
      </c>
      <c s="9" r="C36" t="n">
        <v>-0.1</v>
      </c>
      <c s="9" r="D36" t="n">
        <v>-0.1</v>
      </c>
    </row>
    <row r="37" spans="1:4">
      <c s="4" r="A37" t="s">
        <v>155</v>
      </c>
      <c s="9" r="B37" t="n">
        <v>-0.6</v>
      </c>
    </row>
    <row r="38" spans="1:4">
      <c s="4" r="A38" t="s">
        <v>872</v>
      </c>
      <c s="9" r="B38" t="n">
        <v>11.6</v>
      </c>
      <c s="9" r="C38" t="n">
        <v>-74.2</v>
      </c>
      <c s="9" r="D38" t="n">
        <v>-10.9</v>
      </c>
    </row>
    <row r="39" spans="1:4">
      <c s="4" r="A39" t="s">
        <v>860</v>
      </c>
    </row>
    <row r="40" spans="1:4">
      <c s="3" r="A40" t="s">
        <v>862</v>
      </c>
    </row>
    <row r="41" spans="1:4">
      <c s="4" r="A41" t="s">
        <v>835</v>
      </c>
      <c s="9" r="C41" t="n">
        <v>0.1</v>
      </c>
      <c s="9" r="D41" t="n">
        <v>0.1</v>
      </c>
    </row>
    <row r="42" spans="1:4">
      <c s="4" r="A42" t="s">
        <v>836</v>
      </c>
      <c s="9" r="B42" t="n">
        <v>0.4</v>
      </c>
      <c s="9" r="C42" t="n">
        <v>0.3</v>
      </c>
      <c s="9" r="D42" t="n">
        <v>0.2</v>
      </c>
    </row>
    <row r="43" spans="1:4">
      <c s="4" r="A43" t="s">
        <v>866</v>
      </c>
      <c s="9" r="D43" t="n">
        <v>-0.5</v>
      </c>
    </row>
    <row r="44" spans="1:4">
      <c s="4" r="A44" t="s">
        <v>867</v>
      </c>
      <c s="9" r="B44" t="n">
        <v>0.1</v>
      </c>
      <c s="9" r="C44" t="n">
        <v>-0.3</v>
      </c>
      <c s="9" r="D44" t="n">
        <v>-0.2</v>
      </c>
    </row>
    <row r="45" spans="1:4">
      <c s="4" r="A45" t="s">
        <v>868</v>
      </c>
      <c s="9" r="B45" t="n">
        <v>0.5</v>
      </c>
      <c s="9" r="C45" t="n">
        <v>0.1</v>
      </c>
      <c s="9" r="D45" t="n">
        <v>-0.4</v>
      </c>
    </row>
    <row r="46" spans="1:4">
      <c s="3" r="A46" t="s">
        <v>869</v>
      </c>
    </row>
    <row r="47" spans="1:4">
      <c s="4" r="A47" t="s">
        <v>870</v>
      </c>
      <c s="9" r="B47" t="n">
        <v>1.2</v>
      </c>
      <c s="6" r="C47" t="n">
        <v>-4</v>
      </c>
      <c s="9" r="D47" t="n">
        <v>1.7</v>
      </c>
    </row>
    <row r="48" spans="1:4">
      <c s="4" r="A48" t="s">
        <v>871</v>
      </c>
      <c s="9" r="C48" t="n">
        <v>0.1</v>
      </c>
    </row>
    <row r="49" spans="1:4">
      <c s="4" r="A49" t="s">
        <v>867</v>
      </c>
      <c s="9" r="B49" t="n">
        <v>0.1</v>
      </c>
      <c s="9" r="C49" t="n">
        <v>-0.3</v>
      </c>
      <c s="9" r="D49" t="n">
        <v>-0.2</v>
      </c>
    </row>
    <row r="50" spans="1:4">
      <c s="4" r="A50" t="s">
        <v>866</v>
      </c>
      <c s="9" r="D50" t="n">
        <v>-0.5</v>
      </c>
    </row>
    <row r="51" spans="1:4">
      <c s="4" r="A51" t="s">
        <v>872</v>
      </c>
      <c s="8" r="B51" t="n">
        <v>1.3</v>
      </c>
      <c s="8" r="C51" t="n">
        <v>-4.2</v>
      </c>
      <c s="7" r="D51"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873</v>
      </c>
      <c s="2" r="B1" t="s">
        <v>1</v>
      </c>
    </row>
    <row r="2" spans="1:2">
      <c s="2" r="B2" t="s">
        <v>530</v>
      </c>
    </row>
    <row r="3" spans="1:2">
      <c s="4" r="A3" t="s">
        <v>831</v>
      </c>
    </row>
    <row r="4" spans="1:2">
      <c s="3" r="A4" t="s">
        <v>387</v>
      </c>
    </row>
    <row r="5" spans="1:2">
      <c s="4" r="A5" t="s">
        <v>874</v>
      </c>
      <c s="8" r="B5" t="n">
        <v>15.5</v>
      </c>
    </row>
    <row r="6" spans="1:2">
      <c s="4" r="A6" t="s">
        <v>875</v>
      </c>
      <c s="9" r="B6" t="n">
        <v>0.1</v>
      </c>
    </row>
    <row r="7" spans="1:2">
      <c s="4" r="A7" t="s">
        <v>856</v>
      </c>
    </row>
    <row r="8" spans="1:2">
      <c s="3" r="A8" t="s">
        <v>387</v>
      </c>
    </row>
    <row r="9" spans="1:2">
      <c s="4" r="A9" t="s">
        <v>874</v>
      </c>
      <c s="9" r="B9" t="n">
        <v>10.2</v>
      </c>
    </row>
    <row r="10" spans="1:2">
      <c s="4" r="A10" t="s">
        <v>875</v>
      </c>
      <c s="9" r="B10" t="n">
        <v>0.1</v>
      </c>
    </row>
    <row r="11" spans="1:2">
      <c s="4" r="A11" t="s">
        <v>876</v>
      </c>
      <c s="9" r="B11" t="n">
        <v>-0.1</v>
      </c>
    </row>
    <row r="12" spans="1:2">
      <c s="4" r="A12" t="s">
        <v>860</v>
      </c>
    </row>
    <row r="13" spans="1:2">
      <c s="3" r="A13" t="s">
        <v>387</v>
      </c>
    </row>
    <row r="14" spans="1:2">
      <c s="4" r="A14" t="s">
        <v>874</v>
      </c>
      <c s="8" r="B14" t="n">
        <v>-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7</v>
      </c>
      <c s="2" r="B1" t="s">
        <v>2</v>
      </c>
      <c s="2" r="C1" t="s">
        <v>32</v>
      </c>
    </row>
    <row r="2" spans="1:3">
      <c s="4" r="A2" t="s">
        <v>831</v>
      </c>
    </row>
    <row r="3" spans="1:3">
      <c s="3" r="A3" t="s">
        <v>387</v>
      </c>
    </row>
    <row r="4" spans="1:3">
      <c s="4" r="A4" t="s">
        <v>878</v>
      </c>
      <c s="4" r="B4" t="s">
        <v>879</v>
      </c>
      <c s="4" r="C4" t="s">
        <v>880</v>
      </c>
    </row>
    <row r="5" spans="1:3">
      <c s="4" r="A5" t="s">
        <v>881</v>
      </c>
      <c s="4" r="B5" t="s">
        <v>882</v>
      </c>
      <c s="4" r="C5" t="s">
        <v>882</v>
      </c>
    </row>
    <row r="6" spans="1:3">
      <c s="4" r="A6" t="s">
        <v>856</v>
      </c>
    </row>
    <row r="7" spans="1:3">
      <c s="3" r="A7" t="s">
        <v>387</v>
      </c>
    </row>
    <row r="8" spans="1:3">
      <c s="4" r="A8" t="s">
        <v>878</v>
      </c>
      <c s="4" r="B8" t="s">
        <v>883</v>
      </c>
      <c s="4" r="C8" t="s">
        <v>884</v>
      </c>
    </row>
    <row r="9" spans="1:3">
      <c s="4" r="A9" t="s">
        <v>881</v>
      </c>
      <c s="4" r="B9" t="s">
        <v>885</v>
      </c>
      <c s="4" r="C9" t="s">
        <v>886</v>
      </c>
    </row>
    <row r="10" spans="1:3">
      <c s="4" r="A10" t="s">
        <v>860</v>
      </c>
    </row>
    <row r="11" spans="1:3">
      <c s="3" r="A11" t="s">
        <v>387</v>
      </c>
    </row>
    <row r="12" spans="1:3">
      <c s="4" r="A12" t="s">
        <v>878</v>
      </c>
      <c s="4" r="B12" t="s">
        <v>879</v>
      </c>
      <c s="4" r="C12" t="s">
        <v>8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32</v>
      </c>
      <c s="2" r="D2" t="s">
        <v>33</v>
      </c>
    </row>
    <row r="3" spans="1:4">
      <c s="4" r="A3" t="s">
        <v>831</v>
      </c>
    </row>
    <row r="4" spans="1:4">
      <c s="3" r="A4" t="s">
        <v>387</v>
      </c>
    </row>
    <row r="5" spans="1:4">
      <c s="4" r="A5" t="s">
        <v>878</v>
      </c>
      <c s="4" r="B5" t="s">
        <v>880</v>
      </c>
      <c s="4" r="C5" t="s">
        <v>888</v>
      </c>
      <c s="4" r="D5" t="s">
        <v>889</v>
      </c>
    </row>
    <row r="6" spans="1:4">
      <c s="4" r="A6" t="s">
        <v>881</v>
      </c>
      <c s="4" r="B6" t="s">
        <v>882</v>
      </c>
      <c s="4" r="C6" t="s">
        <v>882</v>
      </c>
      <c s="4" r="D6" t="s">
        <v>882</v>
      </c>
    </row>
    <row r="7" spans="1:4">
      <c s="4" r="A7" t="s">
        <v>890</v>
      </c>
      <c s="4" r="B7" t="s">
        <v>891</v>
      </c>
      <c s="4" r="C7" t="s">
        <v>891</v>
      </c>
      <c s="4" r="D7" t="s">
        <v>891</v>
      </c>
    </row>
    <row r="8" spans="1:4">
      <c s="4" r="A8" t="s">
        <v>856</v>
      </c>
    </row>
    <row r="9" spans="1:4">
      <c s="3" r="A9" t="s">
        <v>387</v>
      </c>
    </row>
    <row r="10" spans="1:4">
      <c s="4" r="A10" t="s">
        <v>878</v>
      </c>
      <c s="4" r="B10" t="s">
        <v>884</v>
      </c>
      <c s="4" r="C10" t="s">
        <v>892</v>
      </c>
      <c s="4" r="D10" t="s">
        <v>893</v>
      </c>
    </row>
    <row r="11" spans="1:4">
      <c s="4" r="A11" t="s">
        <v>881</v>
      </c>
      <c s="4" r="B11" t="s">
        <v>886</v>
      </c>
      <c s="4" r="C11" t="s">
        <v>894</v>
      </c>
      <c s="4" r="D11" t="s">
        <v>895</v>
      </c>
    </row>
    <row r="12" spans="1:4">
      <c s="4" r="A12" t="s">
        <v>890</v>
      </c>
      <c s="4" r="B12" t="s">
        <v>896</v>
      </c>
      <c s="4" r="C12" t="s">
        <v>897</v>
      </c>
      <c s="4" r="D12" t="s">
        <v>898</v>
      </c>
    </row>
    <row r="13" spans="1:4">
      <c s="4" r="A13" t="s">
        <v>860</v>
      </c>
    </row>
    <row r="14" spans="1:4">
      <c s="3" r="A14" t="s">
        <v>387</v>
      </c>
    </row>
    <row r="15" spans="1:4">
      <c s="4" r="A15" t="s">
        <v>878</v>
      </c>
      <c s="4" r="B15" t="s">
        <v>880</v>
      </c>
      <c s="4" r="C15" t="s">
        <v>888</v>
      </c>
      <c s="4" r="D15" t="s">
        <v>8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899</v>
      </c>
      <c s="2" r="C1" t="s">
        <v>2</v>
      </c>
      <c s="2" r="D1" t="s">
        <v>32</v>
      </c>
      <c s="2" r="E1" t="s">
        <v>33</v>
      </c>
    </row>
    <row r="2" spans="1:5">
      <c s="4" r="A2" t="s">
        <v>831</v>
      </c>
    </row>
    <row r="3" spans="1:5">
      <c s="3" r="A3" t="s">
        <v>387</v>
      </c>
    </row>
    <row r="4" spans="1:5">
      <c s="4" r="A4" t="s">
        <v>900</v>
      </c>
      <c s="8" r="C4" t="n">
        <v>463.4</v>
      </c>
      <c s="8" r="D4" t="n">
        <v>504.8</v>
      </c>
      <c s="8" r="E4" t="n">
        <v>576.8</v>
      </c>
    </row>
    <row r="5" spans="1:5">
      <c s="4" r="A5" t="s">
        <v>856</v>
      </c>
    </row>
    <row r="6" spans="1:5">
      <c s="3" r="A6" t="s">
        <v>387</v>
      </c>
    </row>
    <row r="7" spans="1:5">
      <c s="4" r="A7" t="s">
        <v>900</v>
      </c>
      <c s="9" r="C7" t="n">
        <v>355.9</v>
      </c>
      <c s="9" r="D7" t="n">
        <v>386.7</v>
      </c>
      <c s="8" r="E7" t="n">
        <v>400.8</v>
      </c>
    </row>
    <row r="8" spans="1:5">
      <c s="4" r="A8" t="s">
        <v>901</v>
      </c>
    </row>
    <row r="9" spans="1:5">
      <c s="3" r="A9" t="s">
        <v>387</v>
      </c>
    </row>
    <row r="10" spans="1:5">
      <c s="4" r="A10" t="s">
        <v>900</v>
      </c>
      <c s="9" r="C10" t="n">
        <v>463.1</v>
      </c>
      <c s="9" r="D10" t="n">
        <v>505.6</v>
      </c>
    </row>
    <row r="11" spans="1:5">
      <c s="4" r="A11" t="s">
        <v>902</v>
      </c>
    </row>
    <row r="12" spans="1:5">
      <c s="3" r="A12" t="s">
        <v>387</v>
      </c>
    </row>
    <row r="13" spans="1:5">
      <c s="4" r="A13" t="s">
        <v>900</v>
      </c>
      <c s="9" r="C13" t="n">
        <v>29.7</v>
      </c>
      <c s="9" r="D13" t="n">
        <v>103.6</v>
      </c>
    </row>
    <row r="14" spans="1:5">
      <c s="4" r="A14" t="s">
        <v>903</v>
      </c>
    </row>
    <row r="15" spans="1:5">
      <c s="3" r="A15" t="s">
        <v>387</v>
      </c>
    </row>
    <row r="16" spans="1:5">
      <c s="4" r="A16" t="s">
        <v>900</v>
      </c>
      <c s="6" r="C16" t="n">
        <v>150</v>
      </c>
      <c s="9" r="D16" t="n">
        <v>162.3</v>
      </c>
    </row>
    <row r="17" spans="1:5">
      <c s="4" r="A17" t="s">
        <v>904</v>
      </c>
    </row>
    <row r="18" spans="1:5">
      <c s="3" r="A18" t="s">
        <v>387</v>
      </c>
    </row>
    <row r="19" spans="1:5">
      <c s="4" r="A19" t="s">
        <v>900</v>
      </c>
      <c s="9" r="C19" t="n">
        <v>30.8</v>
      </c>
      <c s="9" r="D19" t="n">
        <v>53.5</v>
      </c>
    </row>
    <row r="20" spans="1:5">
      <c s="4" r="A20" t="s">
        <v>905</v>
      </c>
    </row>
    <row r="21" spans="1:5">
      <c s="3" r="A21" t="s">
        <v>387</v>
      </c>
    </row>
    <row r="22" spans="1:5">
      <c s="4" r="A22" t="s">
        <v>900</v>
      </c>
      <c s="4" r="B22" t="s">
        <v>66</v>
      </c>
      <c s="9" r="C22" t="n">
        <v>14.8</v>
      </c>
      <c s="9" r="D22" t="n">
        <v>4.8</v>
      </c>
    </row>
    <row r="23" spans="1:5">
      <c s="4" r="A23" t="s">
        <v>906</v>
      </c>
    </row>
    <row r="24" spans="1:5">
      <c s="3" r="A24" t="s">
        <v>387</v>
      </c>
    </row>
    <row r="25" spans="1:5">
      <c s="4" r="A25" t="s">
        <v>900</v>
      </c>
      <c s="4" r="B25" t="s">
        <v>66</v>
      </c>
      <c s="9" r="C25" t="n">
        <v>23.1</v>
      </c>
      <c s="9" r="D25" t="n">
        <v>49.3</v>
      </c>
    </row>
    <row r="26" spans="1:5">
      <c s="4" r="A26" t="s">
        <v>907</v>
      </c>
    </row>
    <row r="27" spans="1:5">
      <c s="3" r="A27" t="s">
        <v>387</v>
      </c>
    </row>
    <row r="28" spans="1:5">
      <c s="4" r="A28" t="s">
        <v>900</v>
      </c>
      <c s="4" r="B28" t="s">
        <v>66</v>
      </c>
      <c s="9" r="C28" t="n">
        <v>140.3</v>
      </c>
      <c s="9" r="D28" t="n">
        <v>65.3</v>
      </c>
    </row>
    <row r="29" spans="1:5">
      <c s="4" r="A29" t="s">
        <v>908</v>
      </c>
    </row>
    <row r="30" spans="1:5">
      <c s="3" r="A30" t="s">
        <v>387</v>
      </c>
    </row>
    <row r="31" spans="1:5">
      <c s="4" r="A31" t="s">
        <v>900</v>
      </c>
      <c s="4" r="B31" t="s">
        <v>66</v>
      </c>
      <c s="9" r="C31" t="n">
        <v>68.3</v>
      </c>
      <c s="9" r="D31" t="n">
        <v>60.3</v>
      </c>
    </row>
    <row r="32" spans="1:5">
      <c s="4" r="A32" t="s">
        <v>909</v>
      </c>
    </row>
    <row r="33" spans="1:5">
      <c s="3" r="A33" t="s">
        <v>387</v>
      </c>
    </row>
    <row r="34" spans="1:5">
      <c s="4" r="A34" t="s">
        <v>900</v>
      </c>
      <c s="9" r="C34" t="n">
        <v>6.1</v>
      </c>
      <c s="9" r="D34" t="n">
        <v>6.5</v>
      </c>
    </row>
    <row r="35" spans="1:5">
      <c s="4" r="A35" t="s">
        <v>910</v>
      </c>
    </row>
    <row r="36" spans="1:5">
      <c s="3" r="A36" t="s">
        <v>387</v>
      </c>
    </row>
    <row r="37" spans="1:5">
      <c s="4" r="A37" t="s">
        <v>900</v>
      </c>
      <c s="9" r="C37" t="n">
        <v>216.6</v>
      </c>
      <c s="9" r="D37" t="n">
        <v>325.9</v>
      </c>
    </row>
    <row r="38" spans="1:5">
      <c s="4" r="A38" t="s">
        <v>911</v>
      </c>
    </row>
    <row r="39" spans="1:5">
      <c s="3" r="A39" t="s">
        <v>387</v>
      </c>
    </row>
    <row r="40" spans="1:5">
      <c s="4" r="A40" t="s">
        <v>900</v>
      </c>
      <c s="9" r="C40" t="n">
        <v>29.7</v>
      </c>
      <c s="9" r="D40" t="n">
        <v>103.6</v>
      </c>
    </row>
    <row r="41" spans="1:5">
      <c s="4" r="A41" t="s">
        <v>912</v>
      </c>
    </row>
    <row r="42" spans="1:5">
      <c s="3" r="A42" t="s">
        <v>387</v>
      </c>
    </row>
    <row r="43" spans="1:5">
      <c s="4" r="A43" t="s">
        <v>900</v>
      </c>
      <c s="6" r="C43" t="n">
        <v>150</v>
      </c>
      <c s="9" r="D43" t="n">
        <v>162.3</v>
      </c>
    </row>
    <row r="44" spans="1:5">
      <c s="4" r="A44" t="s">
        <v>913</v>
      </c>
    </row>
    <row r="45" spans="1:5">
      <c s="3" r="A45" t="s">
        <v>387</v>
      </c>
    </row>
    <row r="46" spans="1:5">
      <c s="4" r="A46" t="s">
        <v>900</v>
      </c>
      <c s="9" r="C46" t="n">
        <v>30.8</v>
      </c>
      <c s="9" r="D46" t="n">
        <v>53.5</v>
      </c>
    </row>
    <row r="47" spans="1:5">
      <c s="4" r="A47" t="s">
        <v>914</v>
      </c>
    </row>
    <row r="48" spans="1:5">
      <c s="3" r="A48" t="s">
        <v>387</v>
      </c>
    </row>
    <row r="49" spans="1:5">
      <c s="4" r="A49" t="s">
        <v>900</v>
      </c>
      <c s="9" r="C49" t="n">
        <v>6.1</v>
      </c>
      <c s="9" r="D49" t="n">
        <v>6.5</v>
      </c>
    </row>
    <row r="50" spans="1:5">
      <c s="4" r="A50" t="s">
        <v>915</v>
      </c>
    </row>
    <row r="51" spans="1:5">
      <c s="3" r="A51" t="s">
        <v>387</v>
      </c>
    </row>
    <row r="52" spans="1:5">
      <c s="4" r="A52" t="s">
        <v>900</v>
      </c>
      <c s="9" r="C52" t="n">
        <v>355.9</v>
      </c>
      <c s="9" r="D52" t="n">
        <v>386.7</v>
      </c>
    </row>
    <row r="53" spans="1:5">
      <c s="4" r="A53" t="s">
        <v>916</v>
      </c>
    </row>
    <row r="54" spans="1:5">
      <c s="3" r="A54" t="s">
        <v>387</v>
      </c>
    </row>
    <row r="55" spans="1:5">
      <c s="4" r="A55" t="s">
        <v>900</v>
      </c>
      <c s="9" r="C55" t="n">
        <v>1.2</v>
      </c>
      <c s="9" r="D55" t="n">
        <v>0.3</v>
      </c>
    </row>
    <row r="56" spans="1:5">
      <c s="4" r="A56" t="s">
        <v>917</v>
      </c>
    </row>
    <row r="57" spans="1:5">
      <c s="3" r="A57" t="s">
        <v>387</v>
      </c>
    </row>
    <row r="58" spans="1:5">
      <c s="4" r="A58" t="s">
        <v>900</v>
      </c>
      <c s="9" r="C58" t="n">
        <v>44.5</v>
      </c>
      <c s="9" r="D58" t="n">
        <v>44.1</v>
      </c>
    </row>
    <row r="59" spans="1:5">
      <c s="4" r="A59" t="s">
        <v>918</v>
      </c>
    </row>
    <row r="60" spans="1:5">
      <c s="3" r="A60" t="s">
        <v>387</v>
      </c>
    </row>
    <row r="61" spans="1:5">
      <c s="4" r="A61" t="s">
        <v>900</v>
      </c>
      <c s="9" r="C61" t="n">
        <v>221.8</v>
      </c>
      <c s="9" r="D61" t="n">
        <v>241.9</v>
      </c>
    </row>
    <row r="62" spans="1:5">
      <c s="4" r="A62" t="s">
        <v>919</v>
      </c>
    </row>
    <row r="63" spans="1:5">
      <c s="3" r="A63" t="s">
        <v>387</v>
      </c>
    </row>
    <row r="64" spans="1:5">
      <c s="4" r="A64" t="s">
        <v>900</v>
      </c>
      <c s="9" r="C64" t="n">
        <v>88.40000000000001</v>
      </c>
      <c s="9" r="D64" t="n">
        <v>100.4</v>
      </c>
    </row>
    <row r="65" spans="1:5">
      <c s="4" r="A65" t="s">
        <v>920</v>
      </c>
    </row>
    <row r="66" spans="1:5">
      <c s="3" r="A66" t="s">
        <v>387</v>
      </c>
    </row>
    <row r="67" spans="1:5">
      <c s="4" r="A67" t="s">
        <v>900</v>
      </c>
      <c s="9" r="C67" t="n">
        <v>267.5</v>
      </c>
      <c s="9" r="D67" t="n">
        <v>286.3</v>
      </c>
    </row>
    <row r="68" spans="1:5">
      <c s="4" r="A68" t="s">
        <v>921</v>
      </c>
    </row>
    <row r="69" spans="1:5">
      <c s="3" r="A69" t="s">
        <v>387</v>
      </c>
    </row>
    <row r="70" spans="1:5">
      <c s="4" r="A70" t="s">
        <v>900</v>
      </c>
      <c s="9" r="C70" t="n">
        <v>1.2</v>
      </c>
      <c s="9" r="D70" t="n">
        <v>0.3</v>
      </c>
    </row>
    <row r="71" spans="1:5">
      <c s="4" r="A71" t="s">
        <v>922</v>
      </c>
    </row>
    <row r="72" spans="1:5">
      <c s="3" r="A72" t="s">
        <v>387</v>
      </c>
    </row>
    <row r="73" spans="1:5">
      <c s="4" r="A73" t="s">
        <v>900</v>
      </c>
      <c s="9" r="C73" t="n">
        <v>44.5</v>
      </c>
      <c s="9" r="D73" t="n">
        <v>44.1</v>
      </c>
    </row>
    <row r="74" spans="1:5">
      <c s="4" r="A74" t="s">
        <v>923</v>
      </c>
    </row>
    <row r="75" spans="1:5">
      <c s="3" r="A75" t="s">
        <v>387</v>
      </c>
    </row>
    <row r="76" spans="1:5">
      <c s="4" r="A76" t="s">
        <v>900</v>
      </c>
      <c s="9" r="C76" t="n">
        <v>221.8</v>
      </c>
      <c s="9" r="D76" t="n">
        <v>241.9</v>
      </c>
    </row>
    <row r="77" spans="1:5">
      <c s="4" r="A77" t="s">
        <v>924</v>
      </c>
    </row>
    <row r="78" spans="1:5">
      <c s="3" r="A78" t="s">
        <v>387</v>
      </c>
    </row>
    <row r="79" spans="1:5">
      <c s="4" r="A79" t="s">
        <v>900</v>
      </c>
      <c s="9" r="C79" t="n">
        <v>88.40000000000001</v>
      </c>
      <c s="9" r="D79" t="n">
        <v>100.4</v>
      </c>
    </row>
    <row r="80" spans="1:5">
      <c s="4" r="A80" t="s">
        <v>925</v>
      </c>
    </row>
    <row r="81" spans="1:5">
      <c s="3" r="A81" t="s">
        <v>387</v>
      </c>
    </row>
    <row r="82" spans="1:5">
      <c s="4" r="A82" t="s">
        <v>900</v>
      </c>
      <c s="8" r="C82" t="n">
        <v>88.40000000000001</v>
      </c>
      <c s="8" r="D82" t="n">
        <v>100.4</v>
      </c>
    </row>
    <row r="83" spans="1:5">
      <c r="A83" t="n"/>
    </row>
    <row r="84" spans="1:5">
      <c s="4" r="A84" t="s">
        <v>66</v>
      </c>
      <c s="4" r="B84" t="s">
        <v>926</v>
      </c>
    </row>
  </sheetData>
  <mergeCells count="3">
    <mergeCell ref="A1:B1"/>
    <mergeCell ref="A83:D83"/>
    <mergeCell ref="B84:D8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927</v>
      </c>
      <c s="2" r="B1" t="s">
        <v>530</v>
      </c>
    </row>
    <row r="2" spans="1:2">
      <c s="4" r="A2" t="s">
        <v>831</v>
      </c>
    </row>
    <row r="3" spans="1:2">
      <c s="3" r="A3" t="s">
        <v>387</v>
      </c>
    </row>
    <row r="4" spans="1:2">
      <c s="6" r="A4" t="n">
        <v>2016</v>
      </c>
      <c s="8" r="B4" t="n">
        <v>26.9</v>
      </c>
    </row>
    <row r="5" spans="1:2">
      <c s="6" r="A5" t="n">
        <v>2017</v>
      </c>
      <c s="9" r="B5" t="n">
        <v>40.7</v>
      </c>
    </row>
    <row r="6" spans="1:2">
      <c s="6" r="A6" t="n">
        <v>2018</v>
      </c>
      <c s="9" r="B6" t="n">
        <v>27.4</v>
      </c>
    </row>
    <row r="7" spans="1:2">
      <c s="6" r="A7" t="n">
        <v>2019</v>
      </c>
      <c s="9" r="B7" t="n">
        <v>28.9</v>
      </c>
    </row>
    <row r="8" spans="1:2">
      <c s="6" r="A8" t="n">
        <v>2020</v>
      </c>
      <c s="9" r="B8" t="n">
        <v>30.5</v>
      </c>
    </row>
    <row r="9" spans="1:2">
      <c s="4" r="A9" t="s">
        <v>928</v>
      </c>
      <c s="6" r="B9" t="n">
        <v>180</v>
      </c>
    </row>
    <row r="10" spans="1:2">
      <c s="4" r="A10" t="s">
        <v>856</v>
      </c>
    </row>
    <row r="11" spans="1:2">
      <c s="3" r="A11" t="s">
        <v>387</v>
      </c>
    </row>
    <row r="12" spans="1:2">
      <c s="6" r="A12" t="n">
        <v>2016</v>
      </c>
      <c s="9" r="B12" t="n">
        <v>11.1</v>
      </c>
    </row>
    <row r="13" spans="1:2">
      <c s="6" r="A13" t="n">
        <v>2017</v>
      </c>
      <c s="9" r="B13" t="n">
        <v>11.9</v>
      </c>
    </row>
    <row r="14" spans="1:2">
      <c s="6" r="A14" t="n">
        <v>2018</v>
      </c>
      <c s="9" r="B14" t="n">
        <v>13.3</v>
      </c>
    </row>
    <row r="15" spans="1:2">
      <c s="6" r="A15" t="n">
        <v>2019</v>
      </c>
      <c s="9" r="B15" t="n">
        <v>14.3</v>
      </c>
    </row>
    <row r="16" spans="1:2">
      <c s="6" r="A16" t="n">
        <v>2020</v>
      </c>
      <c s="9" r="B16" t="n">
        <v>15.4</v>
      </c>
    </row>
    <row r="17" spans="1:2">
      <c s="4" r="A17" t="s">
        <v>928</v>
      </c>
      <c s="9" r="B17" t="n">
        <v>94.8</v>
      </c>
    </row>
    <row r="18" spans="1:2">
      <c s="4" r="A18" t="s">
        <v>860</v>
      </c>
    </row>
    <row r="19" spans="1:2">
      <c s="3" r="A19" t="s">
        <v>387</v>
      </c>
    </row>
    <row r="20" spans="1:2">
      <c s="6" r="A20" t="n">
        <v>2016</v>
      </c>
      <c s="9" r="B20" t="n">
        <v>0.7</v>
      </c>
    </row>
    <row r="21" spans="1:2">
      <c s="6" r="A21" t="n">
        <v>2017</v>
      </c>
      <c s="9" r="B21" t="n">
        <v>0.7</v>
      </c>
    </row>
    <row r="22" spans="1:2">
      <c s="6" r="A22" t="n">
        <v>2018</v>
      </c>
      <c s="9" r="B22" t="n">
        <v>0.7</v>
      </c>
    </row>
    <row r="23" spans="1:2">
      <c s="6" r="A23" t="n">
        <v>2019</v>
      </c>
      <c s="9" r="B23" t="n">
        <v>0.7</v>
      </c>
    </row>
    <row r="24" spans="1:2">
      <c s="6" r="A24" t="n">
        <v>2020</v>
      </c>
      <c s="9" r="B24" t="n">
        <v>0.7</v>
      </c>
    </row>
    <row r="25" spans="1:2">
      <c s="4" r="A25" t="s">
        <v>928</v>
      </c>
      <c s="8" r="B25" t="n">
        <v>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0"/>
    <col customWidth="1" max="3" min="3" width="22"/>
  </cols>
  <sheetData>
    <row r="1" spans="1:3">
      <c s="1" r="A1" t="s">
        <v>929</v>
      </c>
      <c s="2" r="B1" t="s">
        <v>930</v>
      </c>
      <c s="2" r="C1" t="s">
        <v>931</v>
      </c>
    </row>
    <row r="2" spans="1:3">
      <c s="3" r="A2" t="s">
        <v>932</v>
      </c>
    </row>
    <row r="3" spans="1:3">
      <c s="4" r="A3" t="s">
        <v>933</v>
      </c>
      <c s="6" r="C3" t="n">
        <v>62</v>
      </c>
    </row>
    <row r="4" spans="1:3">
      <c s="4" r="A4" t="s">
        <v>934</v>
      </c>
      <c s="6" r="C4" t="n">
        <v>4000000</v>
      </c>
    </row>
    <row r="5" spans="1:3">
      <c s="4" r="A5" t="s">
        <v>935</v>
      </c>
      <c s="6" r="C5" t="n">
        <v>19000000</v>
      </c>
    </row>
    <row r="6" spans="1:3">
      <c s="4" r="A6" t="s">
        <v>936</v>
      </c>
      <c s="4" r="C6" t="s">
        <v>473</v>
      </c>
    </row>
    <row r="7" spans="1:3">
      <c s="4" r="A7" t="s">
        <v>937</v>
      </c>
      <c s="4" r="C7" t="s">
        <v>938</v>
      </c>
    </row>
    <row r="8" spans="1:3">
      <c s="4" r="A8" t="s">
        <v>465</v>
      </c>
    </row>
    <row r="9" spans="1:3">
      <c s="3" r="A9" t="s">
        <v>932</v>
      </c>
    </row>
    <row r="10" spans="1:3">
      <c s="4" r="A10" t="s">
        <v>939</v>
      </c>
      <c s="4" r="C10" t="s">
        <v>473</v>
      </c>
    </row>
    <row r="11" spans="1:3">
      <c s="4" r="A11" t="s">
        <v>475</v>
      </c>
    </row>
    <row r="12" spans="1:3">
      <c s="3" r="A12" t="s">
        <v>932</v>
      </c>
    </row>
    <row r="13" spans="1:3">
      <c s="4" r="A13" t="s">
        <v>939</v>
      </c>
      <c s="4" r="C13" t="s">
        <v>940</v>
      </c>
    </row>
    <row r="14" spans="1:3">
      <c s="4" r="A14" t="s">
        <v>941</v>
      </c>
    </row>
    <row r="15" spans="1:3">
      <c s="3" r="A15" t="s">
        <v>932</v>
      </c>
    </row>
    <row r="16" spans="1:3">
      <c s="4" r="A16" t="s">
        <v>942</v>
      </c>
      <c s="6" r="C16" t="n">
        <v>48000000</v>
      </c>
    </row>
    <row r="17" spans="1:3">
      <c s="4" r="A17" t="s">
        <v>943</v>
      </c>
    </row>
    <row r="18" spans="1:3">
      <c s="3" r="A18" t="s">
        <v>932</v>
      </c>
    </row>
    <row r="19" spans="1:3">
      <c s="4" r="A19" t="s">
        <v>942</v>
      </c>
      <c s="6" r="C19" t="n">
        <v>18000000</v>
      </c>
    </row>
    <row r="20" spans="1:3">
      <c s="4" r="A20" t="s">
        <v>944</v>
      </c>
    </row>
    <row r="21" spans="1:3">
      <c s="3" r="A21" t="s">
        <v>932</v>
      </c>
    </row>
    <row r="22" spans="1:3">
      <c s="4" r="A22" t="s">
        <v>945</v>
      </c>
      <c s="6" r="C22" t="n">
        <v>793000</v>
      </c>
    </row>
    <row r="23" spans="1:3">
      <c s="4" r="A23" t="s">
        <v>946</v>
      </c>
    </row>
    <row r="24" spans="1:3">
      <c s="3" r="A24" t="s">
        <v>932</v>
      </c>
    </row>
    <row r="25" spans="1:3">
      <c s="4" r="A25" t="s">
        <v>939</v>
      </c>
      <c s="4" r="C25" t="s">
        <v>473</v>
      </c>
    </row>
    <row r="26" spans="1:3">
      <c s="4" r="A26" t="s">
        <v>947</v>
      </c>
    </row>
    <row r="27" spans="1:3">
      <c s="3" r="A27" t="s">
        <v>932</v>
      </c>
    </row>
    <row r="28" spans="1:3">
      <c s="4" r="A28" t="s">
        <v>939</v>
      </c>
      <c s="4" r="C28" t="s">
        <v>940</v>
      </c>
    </row>
    <row r="29" spans="1:3">
      <c s="4" r="A29" t="s">
        <v>948</v>
      </c>
    </row>
    <row r="30" spans="1:3">
      <c s="3" r="A30" t="s">
        <v>932</v>
      </c>
    </row>
    <row r="31" spans="1:3">
      <c s="4" r="A31" t="s">
        <v>949</v>
      </c>
      <c s="6" r="C31" t="n">
        <v>338000</v>
      </c>
    </row>
    <row r="32" spans="1:3">
      <c s="4" r="A32" t="s">
        <v>950</v>
      </c>
      <c s="12" r="C32" t="n">
        <v>2018</v>
      </c>
    </row>
    <row r="33" spans="1:3">
      <c s="4" r="A33" t="s">
        <v>951</v>
      </c>
    </row>
    <row r="34" spans="1:3">
      <c s="3" r="A34" t="s">
        <v>932</v>
      </c>
    </row>
    <row r="35" spans="1:3">
      <c s="4" r="A35" t="s">
        <v>952</v>
      </c>
      <c s="6" r="C35" t="n">
        <v>0</v>
      </c>
    </row>
    <row r="36" spans="1:3">
      <c s="4" r="A36" t="s">
        <v>953</v>
      </c>
    </row>
    <row r="37" spans="1:3">
      <c s="3" r="A37" t="s">
        <v>932</v>
      </c>
    </row>
    <row r="38" spans="1:3">
      <c s="4" r="A38" t="s">
        <v>952</v>
      </c>
      <c s="6" r="C38" t="n">
        <v>123000</v>
      </c>
    </row>
    <row r="39" spans="1:3">
      <c s="4" r="A39" t="s">
        <v>954</v>
      </c>
    </row>
    <row r="40" spans="1:3">
      <c s="3" r="A40" t="s">
        <v>932</v>
      </c>
    </row>
    <row r="41" spans="1:3">
      <c s="4" r="A41" t="s">
        <v>952</v>
      </c>
      <c s="6" r="C41" t="n">
        <v>0</v>
      </c>
    </row>
    <row r="42" spans="1:3">
      <c s="4" r="A42" t="s">
        <v>955</v>
      </c>
    </row>
    <row r="43" spans="1:3">
      <c s="3" r="A43" t="s">
        <v>932</v>
      </c>
    </row>
    <row r="44" spans="1:3">
      <c s="4" r="A44" t="s">
        <v>952</v>
      </c>
      <c s="6" r="C44" t="n">
        <v>86000</v>
      </c>
    </row>
    <row r="45" spans="1:3">
      <c s="4" r="A45" t="s">
        <v>956</v>
      </c>
    </row>
    <row r="46" spans="1:3">
      <c s="3" r="A46" t="s">
        <v>932</v>
      </c>
    </row>
    <row r="47" spans="1:3">
      <c s="4" r="A47" t="s">
        <v>950</v>
      </c>
      <c s="4" r="B47" t="s">
        <v>957</v>
      </c>
    </row>
    <row r="48" spans="1:3">
      <c s="4" r="A48" t="s">
        <v>958</v>
      </c>
      <c s="6" r="B48" t="n">
        <v>7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9</v>
      </c>
      <c s="2" r="B1" t="s">
        <v>1</v>
      </c>
    </row>
    <row r="2" spans="1:4">
      <c s="2" r="B2" t="s">
        <v>2</v>
      </c>
      <c s="2" r="C2" t="s">
        <v>32</v>
      </c>
      <c s="2" r="D2" t="s">
        <v>33</v>
      </c>
    </row>
    <row r="3" spans="1:4">
      <c s="3" r="A3" t="s">
        <v>932</v>
      </c>
    </row>
    <row r="4" spans="1:4">
      <c s="4" r="A4" t="s">
        <v>960</v>
      </c>
      <c s="8" r="B4" t="n">
        <v>49.4</v>
      </c>
      <c s="8" r="C4" t="n">
        <v>44.9</v>
      </c>
      <c s="8" r="D4" t="n">
        <v>47.7</v>
      </c>
    </row>
    <row r="5" spans="1:4">
      <c s="4" r="A5" t="s">
        <v>961</v>
      </c>
      <c s="8" r="B5" t="n">
        <v>16.8</v>
      </c>
      <c s="8" r="C5" t="n">
        <v>14.5</v>
      </c>
      <c s="8" r="D5" t="n">
        <v>1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2</v>
      </c>
      <c s="2" r="B1" t="s">
        <v>1</v>
      </c>
    </row>
    <row r="2" spans="1:4">
      <c s="2" r="B2" t="s">
        <v>2</v>
      </c>
      <c s="2" r="C2" t="s">
        <v>32</v>
      </c>
      <c s="2" r="D2" t="s">
        <v>33</v>
      </c>
    </row>
    <row r="3" spans="1:4">
      <c s="3" r="A3" t="s">
        <v>963</v>
      </c>
    </row>
    <row r="4" spans="1:4">
      <c s="4" r="A4" t="s">
        <v>964</v>
      </c>
      <c s="6" r="B4" t="n">
        <v>2554</v>
      </c>
    </row>
    <row r="5" spans="1:4">
      <c s="4" r="A5" t="s">
        <v>965</v>
      </c>
      <c s="6" r="B5" t="n">
        <v>1521</v>
      </c>
    </row>
    <row r="6" spans="1:4">
      <c s="4" r="A6" t="s">
        <v>966</v>
      </c>
      <c s="6" r="B6" t="n">
        <v>-574</v>
      </c>
    </row>
    <row r="7" spans="1:4">
      <c s="4" r="A7" t="s">
        <v>967</v>
      </c>
      <c s="6" r="B7" t="n">
        <v>-226</v>
      </c>
    </row>
    <row r="8" spans="1:4">
      <c s="4" r="A8" t="s">
        <v>968</v>
      </c>
      <c s="6" r="B8" t="n">
        <v>3275</v>
      </c>
      <c s="6" r="C8" t="n">
        <v>2554</v>
      </c>
    </row>
    <row r="9" spans="1:4">
      <c s="3" r="A9" t="s">
        <v>969</v>
      </c>
    </row>
    <row r="10" spans="1:4">
      <c s="4" r="A10" t="s">
        <v>970</v>
      </c>
      <c s="10" r="B10" t="n">
        <v>51.46</v>
      </c>
    </row>
    <row r="11" spans="1:4">
      <c s="4" r="A11" t="s">
        <v>971</v>
      </c>
      <c s="13" r="B11" t="n">
        <v>39.36</v>
      </c>
      <c s="10" r="C11" t="n">
        <v>51.2</v>
      </c>
      <c s="10" r="D11" t="n">
        <v>53.01</v>
      </c>
    </row>
    <row r="12" spans="1:4">
      <c s="4" r="A12" t="s">
        <v>972</v>
      </c>
      <c s="13" r="B12" t="n">
        <v>50.94</v>
      </c>
    </row>
    <row r="13" spans="1:4">
      <c s="4" r="A13" t="s">
        <v>973</v>
      </c>
      <c s="13" r="B13" t="n">
        <v>47.07</v>
      </c>
    </row>
    <row r="14" spans="1:4">
      <c s="4" r="A14" t="s">
        <v>974</v>
      </c>
      <c s="10" r="B14" t="n">
        <v>46.11</v>
      </c>
      <c s="10" r="C14" t="n">
        <v>51.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33</v>
      </c>
    </row>
    <row r="3" spans="1:4">
      <c s="3" r="A3" t="s">
        <v>932</v>
      </c>
    </row>
    <row r="4" spans="1:4">
      <c s="4" r="A4" t="s">
        <v>976</v>
      </c>
      <c s="10" r="B4" t="n">
        <v>39.36</v>
      </c>
      <c s="10" r="C4" t="n">
        <v>51.2</v>
      </c>
      <c s="10" r="D4" t="n">
        <v>53.01</v>
      </c>
    </row>
    <row r="5" spans="1:4">
      <c s="4" r="A5" t="s">
        <v>977</v>
      </c>
      <c s="8" r="B5" t="n">
        <v>25.5</v>
      </c>
      <c s="8" r="C5" t="n">
        <v>39.1</v>
      </c>
      <c s="8" r="D5" t="n">
        <v>5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978</v>
      </c>
      <c s="2" r="B1" t="s">
        <v>1</v>
      </c>
    </row>
    <row r="2" spans="1:2">
      <c s="2" r="B2" t="s">
        <v>530</v>
      </c>
    </row>
    <row r="3" spans="1:2">
      <c s="3" r="A3" t="s">
        <v>979</v>
      </c>
    </row>
    <row r="4" spans="1:2">
      <c s="4" r="A4" t="s">
        <v>980</v>
      </c>
      <c s="8" r="B4" t="n">
        <v>49.4</v>
      </c>
    </row>
    <row r="5" spans="1:2">
      <c s="4" r="A5" t="s">
        <v>981</v>
      </c>
      <c s="4" r="B5" t="s">
        <v>9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2</v>
      </c>
      <c s="2" r="D2" t="s">
        <v>33</v>
      </c>
    </row>
    <row r="3" spans="1:4">
      <c s="3" r="A3" t="s">
        <v>984</v>
      </c>
    </row>
    <row r="4" spans="1:4">
      <c s="4" r="A4" t="s">
        <v>985</v>
      </c>
      <c s="7" r="B4" t="n">
        <v>0</v>
      </c>
      <c s="7" r="C4" t="n">
        <v>0</v>
      </c>
    </row>
    <row r="5" spans="1:4">
      <c s="4" r="A5" t="s">
        <v>986</v>
      </c>
      <c s="7" r="B5" t="n">
        <v>0</v>
      </c>
      <c s="6" r="C5" t="n">
        <v>0</v>
      </c>
    </row>
    <row r="6" spans="1:4">
      <c s="4" r="A6" t="s">
        <v>987</v>
      </c>
      <c s="6" r="B6" t="n">
        <v>2017</v>
      </c>
    </row>
    <row r="7" spans="1:4">
      <c s="4" r="A7" t="s">
        <v>988</v>
      </c>
      <c s="8" r="B7" t="n">
        <v>-11.9</v>
      </c>
      <c s="9" r="C7" t="n">
        <v>0.9</v>
      </c>
      <c s="8" r="D7" t="n">
        <v>0.1</v>
      </c>
    </row>
    <row r="8" spans="1:4">
      <c s="4" r="A8" t="s">
        <v>989</v>
      </c>
      <c s="9" r="B8" t="n">
        <v>-87.09999999999999</v>
      </c>
      <c s="8" r="C8" t="n">
        <v>-77.3</v>
      </c>
    </row>
    <row r="9" spans="1:4">
      <c s="4" r="A9" t="s">
        <v>990</v>
      </c>
      <c s="8" r="B9" t="n">
        <v>-66.9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9"/>
    <col customWidth="1" max="3" min="3" width="12"/>
    <col customWidth="1" max="4" min="4" width="13"/>
    <col customWidth="1" max="5" min="5" width="12"/>
    <col customWidth="1" max="6" min="6" width="13"/>
    <col customWidth="1" max="7" min="7" width="10"/>
    <col customWidth="1" max="8" min="8" width="12"/>
    <col customWidth="1" max="9" min="9" width="9"/>
  </cols>
  <sheetData>
    <row r="1" spans="1:9">
      <c s="1" r="A1" t="s">
        <v>991</v>
      </c>
      <c s="2" r="B1" t="s">
        <v>992</v>
      </c>
      <c s="2" r="C1" t="s">
        <v>993</v>
      </c>
      <c s="2" r="D1" t="s">
        <v>994</v>
      </c>
      <c s="2" r="E1" t="s">
        <v>995</v>
      </c>
      <c s="2" r="F1" t="s">
        <v>996</v>
      </c>
      <c s="2" r="G1" t="s">
        <v>997</v>
      </c>
      <c s="2" r="H1" t="s">
        <v>998</v>
      </c>
      <c s="2" r="I1" t="s">
        <v>999</v>
      </c>
    </row>
    <row r="2" spans="1:9">
      <c s="4" r="A2" t="s">
        <v>1000</v>
      </c>
    </row>
    <row r="3" spans="1:9">
      <c s="3" r="A3" t="s">
        <v>984</v>
      </c>
    </row>
    <row r="4" spans="1:9">
      <c s="4" r="A4" t="s">
        <v>1001</v>
      </c>
      <c s="8" r="B4" t="n">
        <v>69.3</v>
      </c>
      <c s="11" r="C4" t="n">
        <v>270.5</v>
      </c>
    </row>
    <row r="5" spans="1:9">
      <c s="4" r="A5" t="s">
        <v>1002</v>
      </c>
    </row>
    <row r="6" spans="1:9">
      <c s="3" r="A6" t="s">
        <v>984</v>
      </c>
    </row>
    <row r="7" spans="1:9">
      <c s="4" r="A7" t="s">
        <v>1001</v>
      </c>
      <c s="9" r="B7" t="n">
        <v>123.6</v>
      </c>
      <c s="14" r="I7" t="n">
        <v>83.40000000000001</v>
      </c>
    </row>
    <row r="8" spans="1:9">
      <c s="4" r="A8" t="s">
        <v>1003</v>
      </c>
    </row>
    <row r="9" spans="1:9">
      <c s="3" r="A9" t="s">
        <v>984</v>
      </c>
    </row>
    <row r="10" spans="1:9">
      <c s="4" r="A10" t="s">
        <v>1001</v>
      </c>
      <c s="9" r="B10" t="n">
        <v>141.1</v>
      </c>
      <c s="15" r="H10" t="n">
        <v>195.8</v>
      </c>
    </row>
    <row r="11" spans="1:9">
      <c s="4" r="A11" t="s">
        <v>1004</v>
      </c>
    </row>
    <row r="12" spans="1:9">
      <c s="3" r="A12" t="s">
        <v>984</v>
      </c>
    </row>
    <row r="13" spans="1:9">
      <c s="4" r="A13" t="s">
        <v>1001</v>
      </c>
      <c s="6" r="B13" t="n">
        <v>165</v>
      </c>
      <c s="16" r="G13" t="n">
        <v>151.6</v>
      </c>
    </row>
    <row r="14" spans="1:9">
      <c s="4" r="A14" t="s">
        <v>1005</v>
      </c>
    </row>
    <row r="15" spans="1:9">
      <c s="3" r="A15" t="s">
        <v>984</v>
      </c>
    </row>
    <row r="16" spans="1:9">
      <c s="4" r="A16" t="s">
        <v>1001</v>
      </c>
      <c s="9" r="B16" t="n">
        <v>45.2</v>
      </c>
      <c s="17" r="F16" t="n">
        <v>194</v>
      </c>
    </row>
    <row r="17" spans="1:9">
      <c s="4" r="A17" t="s">
        <v>1006</v>
      </c>
    </row>
    <row r="18" spans="1:9">
      <c s="3" r="A18" t="s">
        <v>984</v>
      </c>
    </row>
    <row r="19" spans="1:9">
      <c s="4" r="A19" t="s">
        <v>1001</v>
      </c>
      <c s="9" r="B19" t="n">
        <v>249.5</v>
      </c>
      <c s="18" r="D19" t="n">
        <v>2199.9</v>
      </c>
    </row>
    <row r="20" spans="1:9">
      <c s="4" r="A20" t="s">
        <v>1007</v>
      </c>
    </row>
    <row r="21" spans="1:9">
      <c s="3" r="A21" t="s">
        <v>984</v>
      </c>
    </row>
    <row r="22" spans="1:9">
      <c s="4" r="A22" t="s">
        <v>1001</v>
      </c>
      <c s="9" r="B22" t="n">
        <v>150.7</v>
      </c>
      <c s="19" r="E22" t="n">
        <v>213.4</v>
      </c>
    </row>
    <row r="23" spans="1:9">
      <c s="4" r="A23" t="s">
        <v>1008</v>
      </c>
    </row>
    <row r="24" spans="1:9">
      <c s="3" r="A24" t="s">
        <v>984</v>
      </c>
    </row>
    <row r="25" spans="1:9">
      <c s="4" r="A25" t="s">
        <v>1001</v>
      </c>
      <c s="9" r="B25" t="n">
        <v>889.7</v>
      </c>
    </row>
    <row r="26" spans="1:9">
      <c s="4" r="A26" t="s">
        <v>1009</v>
      </c>
    </row>
    <row r="27" spans="1:9">
      <c s="3" r="A27" t="s">
        <v>984</v>
      </c>
    </row>
    <row r="28" spans="1:9">
      <c s="4" r="A28" t="s">
        <v>1001</v>
      </c>
      <c s="9" r="B28" t="n">
        <v>21.6</v>
      </c>
      <c s="11" r="C28" t="n">
        <v>84.3</v>
      </c>
    </row>
    <row r="29" spans="1:9">
      <c s="4" r="A29" t="s">
        <v>1010</v>
      </c>
    </row>
    <row r="30" spans="1:9">
      <c s="3" r="A30" t="s">
        <v>984</v>
      </c>
    </row>
    <row r="31" spans="1:9">
      <c s="4" r="A31" t="s">
        <v>1001</v>
      </c>
      <c s="9" r="B31" t="n">
        <v>14.3</v>
      </c>
      <c s="16" r="G31" t="n">
        <v>13.1</v>
      </c>
    </row>
    <row r="32" spans="1:9">
      <c s="4" r="A32" t="s">
        <v>1011</v>
      </c>
    </row>
    <row r="33" spans="1:9">
      <c s="3" r="A33" t="s">
        <v>984</v>
      </c>
    </row>
    <row r="34" spans="1:9">
      <c s="4" r="A34" t="s">
        <v>1001</v>
      </c>
      <c s="9" r="B34" t="n">
        <v>14.9</v>
      </c>
      <c s="18" r="D34" t="n">
        <v>131.5</v>
      </c>
    </row>
    <row r="35" spans="1:9">
      <c s="4" r="A35" t="s">
        <v>1012</v>
      </c>
    </row>
    <row r="36" spans="1:9">
      <c s="3" r="A36" t="s">
        <v>984</v>
      </c>
    </row>
    <row r="37" spans="1:9">
      <c s="4" r="A37" t="s">
        <v>1001</v>
      </c>
      <c s="8" r="B37" t="n">
        <v>24.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2</v>
      </c>
    </row>
    <row r="2" spans="1:3">
      <c s="3" r="A2" t="s">
        <v>1014</v>
      </c>
    </row>
    <row r="3" spans="1:3">
      <c s="4" r="A3" t="s">
        <v>1015</v>
      </c>
      <c s="7" r="B3" t="n">
        <v>372</v>
      </c>
      <c s="8" r="C3" t="n">
        <v>332.5</v>
      </c>
    </row>
    <row r="4" spans="1:3">
      <c s="4" r="A4" t="s">
        <v>1016</v>
      </c>
      <c s="9" r="B4" t="n">
        <v>555.4</v>
      </c>
      <c s="9" r="C4" t="n">
        <v>450.4</v>
      </c>
    </row>
    <row r="5" spans="1:3">
      <c s="4" r="A5" t="s">
        <v>1017</v>
      </c>
    </row>
    <row r="6" spans="1:3">
      <c s="3" r="A6" t="s">
        <v>1014</v>
      </c>
    </row>
    <row r="7" spans="1:3">
      <c s="4" r="A7" t="s">
        <v>1015</v>
      </c>
      <c s="9" r="B7" t="n">
        <v>345.7</v>
      </c>
      <c s="9" r="C7" t="n">
        <v>301.5</v>
      </c>
    </row>
    <row r="8" spans="1:3">
      <c s="4" r="A8" t="s">
        <v>1016</v>
      </c>
      <c s="9" r="B8" t="n">
        <v>526.7</v>
      </c>
      <c s="9" r="C8" t="n">
        <v>421.7</v>
      </c>
    </row>
    <row r="9" spans="1:3">
      <c s="4" r="A9" t="s">
        <v>1018</v>
      </c>
    </row>
    <row r="10" spans="1:3">
      <c s="3" r="A10" t="s">
        <v>1014</v>
      </c>
    </row>
    <row r="11" spans="1:3">
      <c s="4" r="A11" t="s">
        <v>1015</v>
      </c>
      <c s="9" r="B11" t="n">
        <v>345.6</v>
      </c>
      <c s="9" r="C11" t="n">
        <v>172.1</v>
      </c>
    </row>
    <row r="12" spans="1:3">
      <c s="4" r="A12" t="s">
        <v>1016</v>
      </c>
      <c s="9" r="B12" t="n">
        <v>526.2</v>
      </c>
      <c s="9" r="C12" t="n">
        <v>207.1</v>
      </c>
    </row>
    <row r="13" spans="1:3">
      <c s="4" r="A13" t="s">
        <v>1019</v>
      </c>
    </row>
    <row r="14" spans="1:3">
      <c s="3" r="A14" t="s">
        <v>1014</v>
      </c>
    </row>
    <row r="15" spans="1:3">
      <c s="4" r="A15" t="s">
        <v>1015</v>
      </c>
      <c s="9" r="B15" t="n">
        <v>0.1</v>
      </c>
      <c s="9" r="C15" t="n">
        <v>129.4</v>
      </c>
    </row>
    <row r="16" spans="1:3">
      <c s="4" r="A16" t="s">
        <v>1016</v>
      </c>
      <c s="9" r="B16" t="n">
        <v>0.5</v>
      </c>
      <c s="9" r="C16" t="n">
        <v>214.6</v>
      </c>
    </row>
    <row r="17" spans="1:3">
      <c s="4" r="A17" t="s">
        <v>1020</v>
      </c>
    </row>
    <row r="18" spans="1:3">
      <c s="3" r="A18" t="s">
        <v>1014</v>
      </c>
    </row>
    <row r="19" spans="1:3">
      <c s="4" r="A19" t="s">
        <v>1015</v>
      </c>
      <c s="9" r="B19" t="n">
        <v>26.3</v>
      </c>
      <c s="6" r="C19" t="n">
        <v>31</v>
      </c>
    </row>
    <row r="20" spans="1:3">
      <c s="4" r="A20" t="s">
        <v>1016</v>
      </c>
      <c s="9" r="B20" t="n">
        <v>28.7</v>
      </c>
      <c s="9" r="C20" t="n">
        <v>28.7</v>
      </c>
    </row>
    <row r="21" spans="1:3">
      <c s="4" r="A21" t="s">
        <v>1021</v>
      </c>
    </row>
    <row r="22" spans="1:3">
      <c s="3" r="A22" t="s">
        <v>1014</v>
      </c>
    </row>
    <row r="23" spans="1:3">
      <c s="4" r="A23" t="s">
        <v>1015</v>
      </c>
      <c s="9" r="B23" t="n">
        <v>26.3</v>
      </c>
      <c s="9" r="C23" t="n">
        <v>25.5</v>
      </c>
    </row>
    <row r="24" spans="1:3">
      <c s="4" r="A24" t="s">
        <v>1016</v>
      </c>
      <c s="8" r="B24" t="n">
        <v>28.7</v>
      </c>
      <c s="9" r="C24" t="n">
        <v>23.1</v>
      </c>
    </row>
    <row r="25" spans="1:3">
      <c s="4" r="A25" t="s">
        <v>1022</v>
      </c>
    </row>
    <row r="26" spans="1:3">
      <c s="3" r="A26" t="s">
        <v>1014</v>
      </c>
    </row>
    <row r="27" spans="1:3">
      <c s="4" r="A27" t="s">
        <v>1015</v>
      </c>
      <c s="9" r="C27" t="n">
        <v>5.5</v>
      </c>
    </row>
    <row r="28" spans="1:3">
      <c s="4" r="A28" t="s">
        <v>1016</v>
      </c>
      <c s="8" r="C28" t="n">
        <v>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23</v>
      </c>
      <c s="2" r="C1" t="s">
        <v>1</v>
      </c>
    </row>
    <row r="2" spans="1:5">
      <c s="2" r="C2" t="s">
        <v>2</v>
      </c>
      <c s="2" r="D2" t="s">
        <v>32</v>
      </c>
      <c s="2" r="E2" t="s">
        <v>33</v>
      </c>
    </row>
    <row r="3" spans="1:5">
      <c s="3" r="A3" t="s">
        <v>1024</v>
      </c>
    </row>
    <row r="4" spans="1:5">
      <c s="4" r="A4" t="s">
        <v>1025</v>
      </c>
      <c s="8" r="C4" t="n">
        <v>35.1</v>
      </c>
      <c s="8" r="D4" t="n">
        <v>32.1</v>
      </c>
      <c s="8" r="E4" t="n">
        <v>-14.6</v>
      </c>
    </row>
    <row r="5" spans="1:5">
      <c s="4" r="A5" t="s">
        <v>1026</v>
      </c>
    </row>
    <row r="6" spans="1:5">
      <c s="3" r="A6" t="s">
        <v>1024</v>
      </c>
    </row>
    <row r="7" spans="1:5">
      <c s="4" r="A7" t="s">
        <v>1025</v>
      </c>
      <c s="9" r="C7" t="n">
        <v>-11.1</v>
      </c>
      <c s="6" r="D7" t="n">
        <v>-4</v>
      </c>
      <c s="9" r="E7" t="n">
        <v>0.6</v>
      </c>
    </row>
    <row r="8" spans="1:5">
      <c s="4" r="A8" t="s">
        <v>1027</v>
      </c>
    </row>
    <row r="9" spans="1:5">
      <c s="3" r="A9" t="s">
        <v>1024</v>
      </c>
    </row>
    <row r="10" spans="1:5">
      <c s="4" r="A10" t="s">
        <v>1025</v>
      </c>
      <c s="9" r="C10" t="n">
        <v>2.8</v>
      </c>
      <c s="9" r="D10" t="n">
        <v>0.7</v>
      </c>
      <c s="9" r="E10" t="n">
        <v>-0.2</v>
      </c>
    </row>
    <row r="11" spans="1:5">
      <c s="4" r="A11" t="s">
        <v>1028</v>
      </c>
    </row>
    <row r="12" spans="1:5">
      <c s="3" r="A12" t="s">
        <v>1024</v>
      </c>
    </row>
    <row r="13" spans="1:5">
      <c s="4" r="A13" t="s">
        <v>1025</v>
      </c>
      <c s="4" r="B13" t="s">
        <v>66</v>
      </c>
      <c s="9" r="C13" t="n">
        <v>43.4</v>
      </c>
      <c s="9" r="D13" t="n">
        <v>35.4</v>
      </c>
      <c s="6" r="E13" t="n">
        <v>-15</v>
      </c>
    </row>
    <row r="14" spans="1:5">
      <c s="4" r="A14" t="s">
        <v>1029</v>
      </c>
    </row>
    <row r="15" spans="1:5">
      <c s="3" r="A15" t="s">
        <v>1024</v>
      </c>
    </row>
    <row r="16" spans="1:5">
      <c s="4" r="A16" t="s">
        <v>1030</v>
      </c>
      <c s="9" r="C16" t="n">
        <v>-70.40000000000001</v>
      </c>
      <c s="9" r="D16" t="n">
        <v>-2.2</v>
      </c>
      <c s="9" r="E16" t="n">
        <v>3.1</v>
      </c>
    </row>
    <row r="17" spans="1:5">
      <c s="4" r="A17" t="s">
        <v>1031</v>
      </c>
      <c s="9" r="C17" t="n">
        <v>-3.1</v>
      </c>
      <c s="9" r="D17" t="n">
        <v>-0.2</v>
      </c>
      <c s="9" r="E17" t="n">
        <v>-8.300000000000001</v>
      </c>
    </row>
    <row r="18" spans="1:5">
      <c s="4" r="A18" t="s">
        <v>1032</v>
      </c>
    </row>
    <row r="19" spans="1:5">
      <c s="3" r="A19" t="s">
        <v>1024</v>
      </c>
    </row>
    <row r="20" spans="1:5">
      <c s="4" r="A20" t="s">
        <v>1033</v>
      </c>
      <c s="9" r="C20" t="n">
        <v>-83.5</v>
      </c>
      <c s="9" r="D20" t="n">
        <v>-137.1</v>
      </c>
      <c s="9" r="E20" t="n">
        <v>24.1</v>
      </c>
    </row>
    <row r="21" spans="1:5">
      <c s="4" r="A21" t="s">
        <v>1034</v>
      </c>
    </row>
    <row r="22" spans="1:5">
      <c s="3" r="A22" t="s">
        <v>1024</v>
      </c>
    </row>
    <row r="23" spans="1:5">
      <c s="4" r="A23" t="s">
        <v>1030</v>
      </c>
      <c s="9" r="C23" t="n">
        <v>-122.8</v>
      </c>
      <c s="9" r="D23" t="n">
        <v>-36.2</v>
      </c>
      <c s="9" r="E23" t="n">
        <v>-11.7</v>
      </c>
    </row>
    <row r="24" spans="1:5">
      <c s="4" r="A24" t="s">
        <v>1031</v>
      </c>
      <c s="9" r="C24" t="n">
        <v>14.2</v>
      </c>
      <c s="9" r="D24" t="n">
        <v>24.7</v>
      </c>
      <c s="9" r="E24" t="n">
        <v>2.7</v>
      </c>
    </row>
    <row r="25" spans="1:5">
      <c s="4" r="A25" t="s">
        <v>1035</v>
      </c>
    </row>
    <row r="26" spans="1:5">
      <c s="3" r="A26" t="s">
        <v>1024</v>
      </c>
    </row>
    <row r="27" spans="1:5">
      <c s="4" r="A27" t="s">
        <v>1030</v>
      </c>
      <c s="9" r="C27" t="n">
        <v>53.9</v>
      </c>
      <c s="9" r="D27" t="n">
        <v>34.2</v>
      </c>
      <c s="9" r="E27" t="n">
        <v>14.8</v>
      </c>
    </row>
    <row r="28" spans="1:5">
      <c s="4" r="A28" t="s">
        <v>1031</v>
      </c>
      <c s="9" r="C28" t="n">
        <v>-17.3</v>
      </c>
      <c s="9" r="D28" t="n">
        <v>-24.9</v>
      </c>
      <c s="7" r="E28" t="n">
        <v>-11</v>
      </c>
    </row>
    <row r="29" spans="1:5">
      <c s="4" r="A29" t="s">
        <v>1036</v>
      </c>
    </row>
    <row r="30" spans="1:5">
      <c s="3" r="A30" t="s">
        <v>1024</v>
      </c>
    </row>
    <row r="31" spans="1:5">
      <c s="4" r="A31" t="s">
        <v>1030</v>
      </c>
      <c s="9" r="C31" t="n">
        <v>-1.7</v>
      </c>
      <c s="8" r="D31" t="n">
        <v>-0.2</v>
      </c>
    </row>
    <row r="32" spans="1:5">
      <c s="4" r="A32" t="s">
        <v>1037</v>
      </c>
    </row>
    <row r="33" spans="1:5">
      <c s="3" r="A33" t="s">
        <v>1024</v>
      </c>
    </row>
    <row r="34" spans="1:5">
      <c s="4" r="A34" t="s">
        <v>1030</v>
      </c>
      <c s="9" r="C34" t="n">
        <v>0.1</v>
      </c>
    </row>
    <row r="35" spans="1:5">
      <c s="4" r="A35" t="s">
        <v>1038</v>
      </c>
    </row>
    <row r="36" spans="1:5">
      <c s="3" r="A36" t="s">
        <v>1024</v>
      </c>
    </row>
    <row r="37" spans="1:5">
      <c s="4" r="A37" t="s">
        <v>1030</v>
      </c>
      <c s="8" r="C37" t="n">
        <v>0.1</v>
      </c>
    </row>
    <row r="38" spans="1:5">
      <c r="A38" t="n"/>
    </row>
    <row r="39" spans="1:5">
      <c s="4" r="A39" t="s">
        <v>66</v>
      </c>
      <c s="4" r="B39" t="s">
        <v>1039</v>
      </c>
    </row>
  </sheetData>
  <mergeCells count="4">
    <mergeCell ref="A1:B2"/>
    <mergeCell ref="C1:E1"/>
    <mergeCell ref="A38:D38"/>
    <mergeCell ref="B39:D3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0</v>
      </c>
      <c s="2" r="B1" t="s">
        <v>2</v>
      </c>
      <c s="2" r="C1" t="s">
        <v>32</v>
      </c>
    </row>
    <row r="2" spans="1:3">
      <c s="3" r="A2" t="s">
        <v>1041</v>
      </c>
    </row>
    <row r="3" spans="1:3">
      <c s="4" r="A3" t="s">
        <v>1042</v>
      </c>
      <c s="7" r="B3" t="n">
        <v>372</v>
      </c>
      <c s="8" r="C3" t="n">
        <v>332.5</v>
      </c>
    </row>
    <row r="4" spans="1:3">
      <c s="4" r="A4" t="s">
        <v>1043</v>
      </c>
      <c s="6" r="B4" t="n">
        <v>-355</v>
      </c>
      <c s="9" r="C4" t="n">
        <v>-321.5</v>
      </c>
    </row>
    <row r="5" spans="1:3">
      <c s="4" r="A5" t="s">
        <v>1044</v>
      </c>
      <c s="7" r="B5" t="n">
        <v>17</v>
      </c>
      <c s="7" r="C5" t="n">
        <v>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Basis of Presentation and Summa</vt:lpstr>
      <vt:lpstr>New Accounting Standards</vt:lpstr>
      <vt:lpstr>Earnings Per Share</vt:lpstr>
      <vt:lpstr>Restructuring and Impairment Ex</vt:lpstr>
      <vt:lpstr>Sale of Material Handling Produ</vt:lpstr>
      <vt:lpstr>Inventories</vt:lpstr>
      <vt:lpstr>Equity Method Investments</vt:lpstr>
      <vt:lpstr>Property, Plant And Equipment</vt:lpstr>
      <vt:lpstr>Goodwill And Intangible Assets</vt:lpstr>
      <vt:lpstr>Debt</vt:lpstr>
      <vt:lpstr>Sale Leaseback Transaction</vt:lpstr>
      <vt:lpstr>Commitments and Contingent Liab</vt:lpstr>
      <vt:lpstr>Stockholders' Equity</vt:lpstr>
      <vt:lpstr>Income Taxes</vt:lpstr>
      <vt:lpstr>Pension and Other Post-Retireme</vt:lpstr>
      <vt:lpstr>Stock-Based Compensation</vt:lpstr>
      <vt:lpstr>Derivative Financial Instrument</vt:lpstr>
      <vt:lpstr>Fair Value Measurements</vt:lpstr>
      <vt:lpstr>Warranty Obligations</vt:lpstr>
      <vt:lpstr>Business Segment Information</vt:lpstr>
      <vt:lpstr>Quarterly Information (Unaudite</vt:lpstr>
      <vt:lpstr>Other Information (Notes)</vt:lpstr>
      <vt:lpstr>Schedule II - Valuation and Qua</vt:lpstr>
      <vt:lpstr>Basis of Presentation and Sum32</vt:lpstr>
      <vt:lpstr>Earnings Per Share (Tables)</vt:lpstr>
      <vt:lpstr>Restructuring and Impairment 34</vt:lpstr>
      <vt:lpstr>Inventories (Tables)</vt:lpstr>
      <vt:lpstr>Schedule of Equity Method Inves</vt:lpstr>
      <vt:lpstr>Property, Plant And Equipment (</vt:lpstr>
      <vt:lpstr>Goodwill And Intangible Assets </vt:lpstr>
      <vt:lpstr>Debt (Tables)</vt:lpstr>
      <vt:lpstr>Commitments and Contingent Li40</vt:lpstr>
      <vt:lpstr>Stockholders' Equity (Tables)</vt:lpstr>
      <vt:lpstr>Income Taxes (Tables)</vt:lpstr>
      <vt:lpstr>Pension and Other Post-Retire43</vt:lpstr>
      <vt:lpstr>Stock-Based Compensation (Table</vt:lpstr>
      <vt:lpstr>Derivative Financial Instrume45</vt:lpstr>
      <vt:lpstr>Fair Value Measurements (Tables</vt:lpstr>
      <vt:lpstr>Warranty Obligations (Tables)</vt:lpstr>
      <vt:lpstr>Business Segment Information (T</vt:lpstr>
      <vt:lpstr>Quarterly Information (Unaudi49</vt:lpstr>
      <vt:lpstr>Other Information (Tables)</vt:lpstr>
      <vt:lpstr>Schedule II - Valuation and Q51</vt:lpstr>
      <vt:lpstr>Basis of Presentation and Sum52</vt:lpstr>
      <vt:lpstr>Earnings Per Share (Reconciliat</vt:lpstr>
      <vt:lpstr>Restructuring and Impairment 54</vt:lpstr>
      <vt:lpstr>Restructuring and Impairment 55</vt:lpstr>
      <vt:lpstr>Sale of Material Handling Pro56</vt:lpstr>
      <vt:lpstr>Inventories (Components Of Inve</vt:lpstr>
      <vt:lpstr>Inventories Inventories Narrati</vt:lpstr>
      <vt:lpstr>Equity Method Investments (Narr</vt:lpstr>
      <vt:lpstr>Schedule of Equity Method Inv60</vt:lpstr>
      <vt:lpstr>Property, Plant And Equipment61</vt:lpstr>
      <vt:lpstr>Goodwill And Intangible Asset62</vt:lpstr>
      <vt:lpstr>Goodwill And Intangible Asset63</vt:lpstr>
      <vt:lpstr>Goodwill And Intangible Asset64</vt:lpstr>
      <vt:lpstr>Debt (Credit Facilities, Senior</vt:lpstr>
      <vt:lpstr>Debt (Short-Term Debt And Curre</vt:lpstr>
      <vt:lpstr>Debt (Schedule Of Long-Term Deb</vt:lpstr>
      <vt:lpstr>Debt Debt (Maturities of Long-T</vt:lpstr>
      <vt:lpstr>Sale Leaseback Transaction (Det</vt:lpstr>
      <vt:lpstr>Commitments and Contingent Li70</vt:lpstr>
      <vt:lpstr>Stockholders' Equity (Narrative</vt:lpstr>
      <vt:lpstr>Stockholders' Equity Stockholde</vt:lpstr>
      <vt:lpstr>Stockholders' Equity (Accumulat</vt:lpstr>
      <vt:lpstr>Stockholders' Equity Reclassifi</vt:lpstr>
      <vt:lpstr>Income Taxes (Narrative) (Detai</vt:lpstr>
      <vt:lpstr>Income Taxes (Domestic And Fore</vt:lpstr>
      <vt:lpstr>Income Taxes (Provision For Inc</vt:lpstr>
      <vt:lpstr>Income Taxes (Deferred Tax Asse</vt:lpstr>
      <vt:lpstr>Income Taxes (Unrecognized Tax </vt:lpstr>
      <vt:lpstr>Income Taxes (Reconciliation Of</vt:lpstr>
      <vt:lpstr>Pension and Other Post-Retire81</vt:lpstr>
      <vt:lpstr>Pension and Other Post-Retire82</vt:lpstr>
      <vt:lpstr>Pension and Other Post-Retire83</vt:lpstr>
      <vt:lpstr>Pension and Other Post-Retire84</vt:lpstr>
      <vt:lpstr>Pension and Other Post-Retire85</vt:lpstr>
      <vt:lpstr>Pension and Other Post-Retire86</vt:lpstr>
      <vt:lpstr>Pension and Other Post-Retire87</vt:lpstr>
      <vt:lpstr>Pension and Other Post-Retire88</vt:lpstr>
      <vt:lpstr>Pension and Other Post-Retire89</vt:lpstr>
      <vt:lpstr>Stock-Based Compensation (Narra</vt:lpstr>
      <vt:lpstr>Stock-Based Compensation (Compe</vt:lpstr>
      <vt:lpstr>Stock-Based Compensation (Summa</vt:lpstr>
      <vt:lpstr>Stock-Based Compensation (Sum93</vt:lpstr>
      <vt:lpstr>Stock-Based Compensation Stock-</vt:lpstr>
      <vt:lpstr>Derivative Financial Instrume95</vt:lpstr>
      <vt:lpstr>Derivative Financial Instrume96</vt:lpstr>
      <vt:lpstr>Derivative Financial Instrume97</vt:lpstr>
      <vt:lpstr>Derivative Financial Instrume98</vt:lpstr>
      <vt:lpstr>Derivative Financial Instrume99</vt:lpstr>
      <vt:lpstr>Derivative Financial Instrum100</vt:lpstr>
      <vt:lpstr>Fair Value Measurements (Assets</vt:lpstr>
      <vt:lpstr>Fair Value Measurements (Narrat</vt:lpstr>
      <vt:lpstr>Warranty Obligations (Schedule </vt:lpstr>
      <vt:lpstr>Business Segment Information (S</vt:lpstr>
      <vt:lpstr>Business Segment Information105</vt:lpstr>
      <vt:lpstr>Business Segment Information (G</vt:lpstr>
      <vt:lpstr>Business Segment Information (O</vt:lpstr>
      <vt:lpstr>Quarterly Information (Unaud108</vt:lpstr>
      <vt:lpstr>Other Information (Details)</vt:lpstr>
      <vt:lpstr>Other Information Cash Flow Inf</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7:12Z</dcterms:created>
  <dcterms:modified xmlns:dcterms="http://purl.org/dc/terms/" xmlns:xsi="http://www.w3.org/2001/XMLSchema-instance" xsi:type="dcterms:W3CDTF">2016-02-24T17:07:12Z</dcterms:modified>
  <dc:title xmlns:dc="http://purl.org/dc/elements/1.1/">Untitled</dc:title>
  <dc:description xmlns:dc="http://purl.org/dc/elements/1.1/"/>
  <dc:subject xmlns:dc="http://purl.org/dc/elements/1.1/"/>
  <cp:keywords/>
  <cp:category/>
</cp:coreProperties>
</file>